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Variable Interest Entities" sheetId="8" state="visible" r:id="rId8"/>
    <sheet xmlns:r="http://schemas.openxmlformats.org/officeDocument/2006/relationships" name="Advanced Commissions, net"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Net Income Per Shar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Related-Party Transactions" sheetId="22" state="visible" r:id="rId22"/>
    <sheet xmlns:r="http://schemas.openxmlformats.org/officeDocument/2006/relationships" name="Concentrations of Credit Risk a" sheetId="23" state="visible" r:id="rId23"/>
    <sheet xmlns:r="http://schemas.openxmlformats.org/officeDocument/2006/relationships" name="Subsequent Events" sheetId="24" state="visible" r:id="rId24"/>
    <sheet xmlns:r="http://schemas.openxmlformats.org/officeDocument/2006/relationships" name="Organization, Basis of Presen_2" sheetId="25" state="visible" r:id="rId25"/>
    <sheet xmlns:r="http://schemas.openxmlformats.org/officeDocument/2006/relationships" name="(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ounts Payable and Accrued _2"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Income Tax (Tables)" sheetId="32" state="visible" r:id="rId32"/>
    <sheet xmlns:r="http://schemas.openxmlformats.org/officeDocument/2006/relationships" name="Net Income Per Share (Tables)" sheetId="33" state="visible" r:id="rId33"/>
    <sheet xmlns:r="http://schemas.openxmlformats.org/officeDocument/2006/relationships" name="Commitments and Contingencies (" sheetId="34" state="visible" r:id="rId34"/>
    <sheet xmlns:r="http://schemas.openxmlformats.org/officeDocument/2006/relationships" name="Organization, Basis of Presen_3" sheetId="35" state="visible" r:id="rId35"/>
    <sheet xmlns:r="http://schemas.openxmlformats.org/officeDocument/2006/relationships" name="Organization, Basis of Presen_4" sheetId="36" state="visible" r:id="rId36"/>
    <sheet xmlns:r="http://schemas.openxmlformats.org/officeDocument/2006/relationships" name="Variable Interest Entities (Det" sheetId="37" state="visible" r:id="rId37"/>
    <sheet xmlns:r="http://schemas.openxmlformats.org/officeDocument/2006/relationships" name="Advanced Commissions, net (Deta" sheetId="38" state="visible" r:id="rId38"/>
    <sheet xmlns:r="http://schemas.openxmlformats.org/officeDocument/2006/relationships" name="Property and Equipment - Summar" sheetId="39" state="visible" r:id="rId39"/>
    <sheet xmlns:r="http://schemas.openxmlformats.org/officeDocument/2006/relationships" name="Property and Equipment - Narrat"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Accounts Payable and Accrued _3" sheetId="44" state="visible" r:id="rId44"/>
    <sheet xmlns:r="http://schemas.openxmlformats.org/officeDocument/2006/relationships" name="Debt (Details)" sheetId="45" state="visible" r:id="rId45"/>
    <sheet xmlns:r="http://schemas.openxmlformats.org/officeDocument/2006/relationships" name="Stockholders' Equity (Details)" sheetId="46" state="visible" r:id="rId46"/>
    <sheet xmlns:r="http://schemas.openxmlformats.org/officeDocument/2006/relationships" name="Revenue - Balance Sheet Impact " sheetId="47" state="visible" r:id="rId47"/>
    <sheet xmlns:r="http://schemas.openxmlformats.org/officeDocument/2006/relationships" name="Revenue - Income Statement Impa" sheetId="48" state="visible" r:id="rId48"/>
    <sheet xmlns:r="http://schemas.openxmlformats.org/officeDocument/2006/relationships" name="Revenue - Disaggregated Revenue" sheetId="49" state="visible" r:id="rId49"/>
    <sheet xmlns:r="http://schemas.openxmlformats.org/officeDocument/2006/relationships" name="Revenue - Narrative (Details)" sheetId="50" state="visible" r:id="rId50"/>
    <sheet xmlns:r="http://schemas.openxmlformats.org/officeDocument/2006/relationships" name="Stock-based Compensation - Narr" sheetId="51" state="visible" r:id="rId51"/>
    <sheet xmlns:r="http://schemas.openxmlformats.org/officeDocument/2006/relationships" name="Stock-based Compensation - Summ" sheetId="52" state="visible" r:id="rId52"/>
    <sheet xmlns:r="http://schemas.openxmlformats.org/officeDocument/2006/relationships" name="Stock-based Compensation - Sche"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Income Tax - Narrative (Details" sheetId="56" state="visible" r:id="rId56"/>
    <sheet xmlns:r="http://schemas.openxmlformats.org/officeDocument/2006/relationships" name="Income Tax - Schedule of Compon" sheetId="57" state="visible" r:id="rId57"/>
    <sheet xmlns:r="http://schemas.openxmlformats.org/officeDocument/2006/relationships" name="Income Tax - Schedule of Differ" sheetId="58" state="visible" r:id="rId58"/>
    <sheet xmlns:r="http://schemas.openxmlformats.org/officeDocument/2006/relationships" name="Income Tax - Schedule of Deferr" sheetId="59" state="visible" r:id="rId59"/>
    <sheet xmlns:r="http://schemas.openxmlformats.org/officeDocument/2006/relationships" name="Net Income per Share - Summary " sheetId="60" state="visible" r:id="rId60"/>
    <sheet xmlns:r="http://schemas.openxmlformats.org/officeDocument/2006/relationships" name="Net Income per Share - Summar_2" sheetId="61" state="visible" r:id="rId61"/>
    <sheet xmlns:r="http://schemas.openxmlformats.org/officeDocument/2006/relationships" name="Net Income Per Share - Narrativ" sheetId="62" state="visible" r:id="rId62"/>
    <sheet xmlns:r="http://schemas.openxmlformats.org/officeDocument/2006/relationships" name="Segment Information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Employee Benefit Plan (Details)" sheetId="66" state="visible" r:id="rId66"/>
    <sheet xmlns:r="http://schemas.openxmlformats.org/officeDocument/2006/relationships" name="Concentrations of Credit Risk_2" sheetId="67" state="visible" r:id="rId67"/>
    <sheet xmlns:r="http://schemas.openxmlformats.org/officeDocument/2006/relationships" name="Subsequent Events (Details)" sheetId="68" state="visible" r:id="rId68"/>
    <sheet xmlns:r="http://schemas.openxmlformats.org/officeDocument/2006/relationships" name="Uncategorized Items - hiiq-2018" sheetId="69" state="visible" r:id="rId69"/>
  </sheets>
  <definedNames/>
  <calcPr calcId="124519" fullCalcOnLoad="1"/>
</workbook>
</file>

<file path=xl/sharedStrings.xml><?xml version="1.0" encoding="utf-8"?>
<sst xmlns="http://schemas.openxmlformats.org/spreadsheetml/2006/main" uniqueCount="786">
  <si>
    <t>Document and Entity Information - USD ($) $ in Millions</t>
  </si>
  <si>
    <t>12 Months Ended</t>
  </si>
  <si>
    <t>Dec. 31, 2018</t>
  </si>
  <si>
    <t>Mar. 11, 2019</t>
  </si>
  <si>
    <t>Jun. 30, 2018</t>
  </si>
  <si>
    <t>Entity Registrant Name</t>
  </si>
  <si>
    <t>Health Insurance Innovations, Inc.</t>
  </si>
  <si>
    <t>Entity Central Index Key</t>
  </si>
  <si>
    <t>0001561387</t>
  </si>
  <si>
    <t>Document Type</t>
  </si>
  <si>
    <t>10-K</t>
  </si>
  <si>
    <t>Document Period End Date</t>
  </si>
  <si>
    <t>Dec. 31,
		2018</t>
  </si>
  <si>
    <t>Amendment Flag</t>
  </si>
  <si>
    <t>false</t>
  </si>
  <si>
    <t>Current Fiscal Year End Date</t>
  </si>
  <si>
    <t>--12-31</t>
  </si>
  <si>
    <t>Entity Well-known Seasoned Issuer</t>
  </si>
  <si>
    <t>No</t>
  </si>
  <si>
    <t>Entity a Voluntary Filer</t>
  </si>
  <si>
    <t>Entity's Reporting Status Current</t>
  </si>
  <si>
    <t>Yes</t>
  </si>
  <si>
    <t>Entity Filer Category</t>
  </si>
  <si>
    <t>Accelerated Filer</t>
  </si>
  <si>
    <t>Entity Emerging Growth Company</t>
  </si>
  <si>
    <t>Entity Small Business</t>
  </si>
  <si>
    <t>Entity Shell Company</t>
  </si>
  <si>
    <t>Entity Public Float</t>
  </si>
  <si>
    <t>Trading Symbol</t>
  </si>
  <si>
    <t>HIIQ</t>
  </si>
  <si>
    <t>Document Fiscal Period Focus</t>
  </si>
  <si>
    <t>FY</t>
  </si>
  <si>
    <t>Document Fiscal Year Focus</t>
  </si>
  <si>
    <t>2018</t>
  </si>
  <si>
    <t>Class A Common Stock</t>
  </si>
  <si>
    <t>Entity Common Stock, Shares Outstanding</t>
  </si>
  <si>
    <t>Class B Common Stock</t>
  </si>
  <si>
    <t>Consolidated Balance Sheets - USD ($) $ in Thousands</t>
  </si>
  <si>
    <t>Dec. 31, 2017</t>
  </si>
  <si>
    <t>Current assets</t>
  </si>
  <si>
    <t>Cash and cash equivalents</t>
  </si>
  <si>
    <t>Restricted cash</t>
  </si>
  <si>
    <t>Accounts receivable, net, prepaid expenses and other current assets</t>
  </si>
  <si>
    <t>Advanced commissions, net</t>
  </si>
  <si>
    <t>Contract asset, net</t>
  </si>
  <si>
    <t>Total current assets</t>
  </si>
  <si>
    <t>Long-term contract asset, net</t>
  </si>
  <si>
    <t>Property and equipment, net</t>
  </si>
  <si>
    <t>Goodwill</t>
  </si>
  <si>
    <t>Intangible assets, net</t>
  </si>
  <si>
    <t>Deferred tax assets, net</t>
  </si>
  <si>
    <t>Other assets</t>
  </si>
  <si>
    <t>Total assets</t>
  </si>
  <si>
    <t>Current liabilities</t>
  </si>
  <si>
    <t>Accounts payable and accrued expenses</t>
  </si>
  <si>
    <t>Commissions payable, net</t>
  </si>
  <si>
    <t>Deferred revenue</t>
  </si>
  <si>
    <t>Income taxes payable, net</t>
  </si>
  <si>
    <t>Due to member</t>
  </si>
  <si>
    <t>Other current liabilities</t>
  </si>
  <si>
    <t>Total current liabilities</t>
  </si>
  <si>
    <t>Long-term commissions payable, net</t>
  </si>
  <si>
    <t>Revolving line of credit</t>
  </si>
  <si>
    <t>Other liabilities</t>
  </si>
  <si>
    <t>Total liabilities</t>
  </si>
  <si>
    <t>Commitments and contingencies</t>
  </si>
  <si>
    <t xml:space="preserve"> </t>
  </si>
  <si>
    <t>Stockholders’ equity</t>
  </si>
  <si>
    <t>Preferred stock (par value $0.001 per share, 5,000,000 shares authorized; no shares issued and outstanding as of December 31, 2018 and 2017, respectively)</t>
  </si>
  <si>
    <t>Additional paid-in capital</t>
  </si>
  <si>
    <t>Treasury stock, at cost (2,038,475 and 380,777 shares as of December 31, 2018 and 2017, respectively)</t>
  </si>
  <si>
    <t>Retained earnings</t>
  </si>
  <si>
    <t>Total Health Insurance Innovations, Inc. stockholders’ equity</t>
  </si>
  <si>
    <t>Noncontrolling interests</t>
  </si>
  <si>
    <t>Total stockholders’ equity</t>
  </si>
  <si>
    <t>Total liabilities and stockholders’ equity</t>
  </si>
  <si>
    <t>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Treasury stock, shares (in shares)</t>
  </si>
  <si>
    <t>Common stock, par value (in USD per share)</t>
  </si>
  <si>
    <t>Common stock, shares authorized (in shares)</t>
  </si>
  <si>
    <t>Common stock, shares issued (in shares)</t>
  </si>
  <si>
    <t>Common stock, shares outstanding (in shares)</t>
  </si>
  <si>
    <t>Consolidated Statements of Income - USD ($) $ in Thousands</t>
  </si>
  <si>
    <t>Dec. 31, 2016</t>
  </si>
  <si>
    <t>Income Statement [Abstract]</t>
  </si>
  <si>
    <t>Revenues</t>
  </si>
  <si>
    <t>Operating expenses</t>
  </si>
  <si>
    <t>Third-party commissions</t>
  </si>
  <si>
    <t>Credit card and ACH fees</t>
  </si>
  <si>
    <t>Selling, general and administrative</t>
  </si>
  <si>
    <t>Depreciation and amortization</t>
  </si>
  <si>
    <t>Total operating expenses</t>
  </si>
  <si>
    <t>Income from operations</t>
  </si>
  <si>
    <t>Other expense (income)</t>
  </si>
  <si>
    <t>Interest expense (income)</t>
  </si>
  <si>
    <t>Fair value adjustment to contingent acquisition consideration</t>
  </si>
  <si>
    <t>TRA expense (income)</t>
  </si>
  <si>
    <t>Other expense</t>
  </si>
  <si>
    <t>Net income before income taxes</t>
  </si>
  <si>
    <t>Provision (benefit) for income taxes</t>
  </si>
  <si>
    <t>Net income</t>
  </si>
  <si>
    <t>Net income attributable to noncontrolling interests</t>
  </si>
  <si>
    <t>Net income attributable to Health Insurance Innovations, Inc.</t>
  </si>
  <si>
    <t>Net income per share attributable to Health Insurance Innovations, Inc.</t>
  </si>
  <si>
    <t>Basic (in USD per share)</t>
  </si>
  <si>
    <t>Diluted (in USD per share)</t>
  </si>
  <si>
    <t>Weighted average Class A common shares outstanding</t>
  </si>
  <si>
    <t>Basic (in shares)</t>
  </si>
  <si>
    <t>Diluted (in shares)</t>
  </si>
  <si>
    <t>Consolidated Statements of Stockholders' Equity - USD ($) $ in Thousands</t>
  </si>
  <si>
    <t>Total</t>
  </si>
  <si>
    <t>Additional Paid-in Capital</t>
  </si>
  <si>
    <t>Treasury Stock</t>
  </si>
  <si>
    <t>(Accumulated Deficit) Retained Earnings</t>
  </si>
  <si>
    <t>Noncontrolling Interests</t>
  </si>
  <si>
    <t>Class A Common StockCommon Stock</t>
  </si>
  <si>
    <t>Class B Common StockCommon Stock</t>
  </si>
  <si>
    <t>Beginning balance at Dec. 31, 2015</t>
  </si>
  <si>
    <t>Beginning balance (in shares) at Dec. 31, 2015</t>
  </si>
  <si>
    <t>Increase (Decrease) in Stockholders' Equity [Roll Forward]</t>
  </si>
  <si>
    <t>Issuance of Class A common stock under equity compensation plans</t>
  </si>
  <si>
    <t>Issuance of Class A common stock under equity compensation plans (in shares)</t>
  </si>
  <si>
    <t>Class A common stock withheld in Treasury from restricted share vesting</t>
  </si>
  <si>
    <t>Class A common stock withheld in Treasury from restricted share vesting (in shares)</t>
  </si>
  <si>
    <t>Forfeiture of restricted stock held in Treasury</t>
  </si>
  <si>
    <t>Forfeiture of restricted stock held in Treasury (in shares)</t>
  </si>
  <si>
    <t>Issuances of restricted shares from Treasury</t>
  </si>
  <si>
    <t>Issuances of restricted shares from Treasury (in shares)</t>
  </si>
  <si>
    <t>Issuances of Class A common stock from Treasury</t>
  </si>
  <si>
    <t>Issuances of Class A common stock from Treasury (in shares)</t>
  </si>
  <si>
    <t>Stock compensation expense</t>
  </si>
  <si>
    <t>Contributions (distributions)</t>
  </si>
  <si>
    <t>Ending balance at Dec. 31, 2016</t>
  </si>
  <si>
    <t>Ending balance (in shares) at Dec. 31, 2016</t>
  </si>
  <si>
    <t>Issuance of Class A common stock in private offering</t>
  </si>
  <si>
    <t>Issuance of Class A common stock in private offering (in shares)</t>
  </si>
  <si>
    <t>Exchange of Series B Membership interest and exchange and cancellation of Class B common stock</t>
  </si>
  <si>
    <t>Exchange of Series B Membership interest and exchange and cancellation of Class B common stock (in shares)</t>
  </si>
  <si>
    <t>Repurchases of Class A common stock</t>
  </si>
  <si>
    <t>Repurchases of Class A common stock (in shares)</t>
  </si>
  <si>
    <t>Ending balance at Dec. 31, 2017</t>
  </si>
  <si>
    <t>Ending balance (in shares) at Dec. 31, 2017</t>
  </si>
  <si>
    <t>Ending balance at Dec. 31, 2018</t>
  </si>
  <si>
    <t>Ending balance (in shares) at Dec. 31, 2018</t>
  </si>
  <si>
    <t>Consolidated Statements of Cash Flows - USD ($) $ in Thousands</t>
  </si>
  <si>
    <t>Operating activities</t>
  </si>
  <si>
    <t>Adjustments to reconcile net income to net cash provided by operating activities:</t>
  </si>
  <si>
    <t>Stock-based compensation</t>
  </si>
  <si>
    <t>Deferred income taxes</t>
  </si>
  <si>
    <t>Deferred income taxes related to the Tax Act</t>
  </si>
  <si>
    <t>Changes in operating assets and liabilities</t>
  </si>
  <si>
    <t>Decrease (increase) in accounts receivable, prepaid expenses and other assets</t>
  </si>
  <si>
    <t>Decrease (increase) in advanced commissions</t>
  </si>
  <si>
    <t>Decrease in income taxes receivable</t>
  </si>
  <si>
    <t>Increase in contract asset, net</t>
  </si>
  <si>
    <t>Increase in accounts payable, accrued expenses and other liabilities</t>
  </si>
  <si>
    <t>Increase in commission payable</t>
  </si>
  <si>
    <t>(Decrease) increase in deferred revenue</t>
  </si>
  <si>
    <t>Increase (decrease) in income taxes payable, net</t>
  </si>
  <si>
    <t>Increase (decrease) in due to member pursuant to tax receivable agreement</t>
  </si>
  <si>
    <t>Decrease in due to member related to the Tax Act</t>
  </si>
  <si>
    <t>Net cash provided by operating activities</t>
  </si>
  <si>
    <t>Investing activities</t>
  </si>
  <si>
    <t>Capitalized internal-use software and website development costs</t>
  </si>
  <si>
    <t>Purchases of property and equipment</t>
  </si>
  <si>
    <t>Net cash used in investing activities</t>
  </si>
  <si>
    <t>Financing activities</t>
  </si>
  <si>
    <t>Proceeds from borrowings under revolving line of credit</t>
  </si>
  <si>
    <t>Payments on borrowings under revolving line of credit</t>
  </si>
  <si>
    <t>Payments for contingent acquisition consideration</t>
  </si>
  <si>
    <t>Payments for noncompete obligation</t>
  </si>
  <si>
    <t>Payments related to tax withholding for share-based compensation</t>
  </si>
  <si>
    <t>Issuances of Class A common stock under equity compensation plans</t>
  </si>
  <si>
    <t>Issuances of Class A common stock from treasury</t>
  </si>
  <si>
    <t>Purchases of Class A common stock pursuant to share repurchase plan</t>
  </si>
  <si>
    <t>Distributions to member</t>
  </si>
  <si>
    <t>Net cash used in financing activities</t>
  </si>
  <si>
    <t>Net increase in cash and cash equivalents, and restricted cash</t>
  </si>
  <si>
    <t>Cash and cash equivalents, and restricted cash at beginning of period</t>
  </si>
  <si>
    <t>Cash and cash equivalents, and restricted cash at end of period</t>
  </si>
  <si>
    <t>Supplemental cash flow information</t>
  </si>
  <si>
    <t>Income taxes, net</t>
  </si>
  <si>
    <t>Interest</t>
  </si>
  <si>
    <t>Capitalized stock-based compensation</t>
  </si>
  <si>
    <t>Loss on disposal of assets</t>
  </si>
  <si>
    <t>Change in due to member related to Exchange Agreement</t>
  </si>
  <si>
    <t>Change in deferred tax asset related to Exchange Agreement</t>
  </si>
  <si>
    <t>Issuance of Class A common stock in a private offering related to Exchange Agreement</t>
  </si>
  <si>
    <t>Exchange of Class B membership interests related to Exchange Agreement</t>
  </si>
  <si>
    <t>Declared but unpaid distribution to member of Health Plan Intermediaries Holdings, LLC</t>
  </si>
  <si>
    <t>Organization, Basis of Presentation, and Summary of Significant Accounting Policies</t>
  </si>
  <si>
    <t>Organization, Consolidation and Presentation of Financial Statements [Abstract]</t>
  </si>
  <si>
    <t>Description of Business, Basis of Presentation, and Summary of Significant Accounting Policies Health Insurance Innovations, Inc. is a Delaware corporation incorporated on October 26, 2012. In this annual report, unless the context suggests otherwise, references to the “Company,” “we,” “us” and “our” refer (1) prior to the February 13, 2013 closing of an initial public offering (“IPO”) of the Class A common stock of Health Insurance Innovations, Inc., to Health Plan Intermediaries, LLC (“HPI”) and Health Plan Intermediaries Sub, LLC (“HPIS”), its consolidated subsidiary, and (2) after the IPO, to Health Insurance Innovations, Inc. and its consolidated subsidiaries. The terms “HIIQ” and “HPIH” refer to the stand-alone entities Health Insurance Innovations, Inc., and Health Plan Intermediaries Holdings, LLC, respectively. The terms “HealthPocket” or “HP” refer to HealthPocket, Inc., our wholly owned subsidiary which was acquired by HPIH on July 14, 2014. The term “ASIA” refers to American Service Insurance Agency LLC, a wholly owned subsidiary which was acquired by HPIH on August 8, 2014. HPIH, HP, and ASIA are consolidated subsidiaries of HIIQ. Business Description We are a cloud-based technology platform and distributor of affordable health and life insurance products that meet the demands and needs of our consumers. These products include individual and family health insurance plans (“IFP”) which include short-term medical (“STM”) insurance plans and health benefit insurance plans ("HBIP"). We also offer supplemental products which include a variety of additional insurance and non-insurance products that are frequently purchased as supplements to IFPs. We work in concert with carriers to help them develop products for our target markets. We are not an insurer and do not process or pay claims. The health insurance products we help develop are underwritten by third-party insurance carriers with whom we have no affiliation apart from our contractual relationships. We assume no underwriting, insurance or reimbursement risk. Principles of Consolidation and Basis of Presentation The accompanying consolidated financial statements have been prepared in accordance with generally accepted accounting principles in the United States of America (“GAAP”). The consolidated financial statements include the accounts of Health Insurance Innovations, Inc., its wholly owned subsidiaries, one of which is a Variable Interest Entity (“VIE”), of which the Company is the primary beneficiary. See Note 2 for further information on the VIE. All intercompany balances and transactions have been eliminated in preparing the consolidated financial statements. The results of operations for business combinations are included from their respective dates of acquisition. 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 Through December 31, 2018, the Company was an “emerging growth company” as defined in the Jumpstart Our Business Startups Act of 2012 (the “JOBS Act”), in which we benefited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also elected under the JOBS Act to delay the adoption of new and revised accounting pronouncements applicable to public companies until such pronouncements were made applicable to private companies. These exemptions applied for a period of five years following the completion of our IPO which closed on February 13, 2013. The Company ceased being an emerging growth company as of December 31, 2018 and is therefore no longer eligible for the above-mentioned exemptions. Reclassifications The Company reclassified in-transit credit card and ACH receipts, during the first quarter of 2018, previously included in accounts receivable, net, prepaid expenses, and other current assets on the balance sheet to cash and cash equivalents. The reclassification resulted in a $1.6 million increase in cash and cash equivalents and a corresponding decrease in accounts receivable, net, prepaid expense and other current assets as of December 31, 2017 and an increase of $344,000 and $633,000 in operating cash flows on the consolidated statement of cash flows for the year ended December 31, 2017 and 2016 , respectively. The changes described do not affect the consolidated statements of income or stockholders’ equity. Commissions payable amounts were previously reported as a component of accounts payable and accrued expenses on the consolidated balance sheets. Commissions payable is now presented as a separate line item on the face of the consolidated balance sheets and prior period presentation has been updated for comparability. Use of Estimates The preparation of the consolidated financial statements in conformity with accounting principles generally accepted in the United States of America (“GAAP”) requires management to make estimates, judgments, and assumptions that affect the reported amounts of assets and liabilities at the date of the consolidated financial statements. These estimates also affect the reported amounts of revenue and expenses during the reporting periods. Actual results could differ materially from those estimates. Summary of Significant Accounting Policies Cash and Cash Equivalents We account for cash on hand and demand deposits with banks and other financial institutions as cash. Short-term, highly liquid investments with original maturities of three months or less, when purchased, are considered cash equivalents. Investments in cash equivalents include, but are not limited to, demand deposit accounts, money market accounts and certificates of deposit with original maturities of three months or less. Restricted Cash In our capacity as the managing general underwriter, we collect premiums from members and distributors and, after deducting our earned commission and fees, we remit the net funds to our contracted insurance carriers and discount benefit vendors. Where contractually obligated, we hold the unremitted funds in a fiduciary capacity until they are disbursed, and the use of such funds is restricted. We hold these funds in bank accounts. These unremitted amounts are reported as restricted cash in the accompanying consolidated balance sheets with the related liabilities reported in accounts payable and accrued expenses. Restricted cash at December 31, 2018 and 2017 , was $16.7 million and $14.9 million , respectively. Accounts Receivable Accounts receivable represent amounts due to us for premiums collected by a third-party and are generally considered delinquent 15 days after the due date. The underlying insurance contracts are canceled retroactively if the member payment remains delinquent. We have not experienced any material credit losses from accounts receivable and have not recognized a significant provision for uncollectible accounts receivable. Third-Party Commissions and Advanced Commissions We utilize a broad network of licensed third-party distributors, in addition to our internal distributors to sell the plans that we help develop. We pay commissions to these distributors based on a percentage of the policy premium that varies by type of policy. We also pay fees to some distributors for discount benefit plans issued. As a result of adopting ASC 606, Revenue from Contracts with Customers ("ASC 606"), and the related guidance under ASC 340-40, Other Assets and Deferred Costs ("ASC 340"), upon execution of a member's policy, the Company recognizes the expected lifetime commissions to be paid to third-party distributors as an incurred cost to fulfill a contract. The resultant expected lifetime commission, not yet paid, is reported as a liability on the consolidated balance sheet. The impact of adopting this guidance resulted in an increase of $180.0 million in commissions payable which is reported on the consolidated balance sheets as of December 31, 2018. As members remit their monthly premium to the Company, contractual payments are made to third-party distributors, reducing the associated liability. Advanced commissions, net outstanding as of December 31, 2018 and 2017 , totaled $29.9 million and $39.5 million , respectively. We perform ongoing credit evaluations of our distributors, all of which are located in the United States. We recover the advanced commissions by withholding future commissions earned on premiums collected over the period in which policies renew. While we have not experienced any significant write-offs from commission advances, we have recognized an allowance for bad debt of $137,000 and $180,000 as of December 31, 2018 and 2017 , respectively. Generally, these advances will be repaid by withholding payments on future commissions earned by the distributor, as described in the respective agreements. Under ASC 340, as described above, at the point of a distributor's sale, the Company is required to record the estimated lifetime commissions expense incurred and payable to a distributor. Certain short- and long-term advanced commission agreements pay the total estimated lifetime commissions upon a qualified sale and therefore, the associated commissions payable recorded under ASC 340 is satisfied for these agreements, at that time. Commissions earned by third-party distributors on related advances are reduced by 2% of the insurance premium sold which is recognized as a reduction of commissions expense within the consolidated statements of income. The reduction of commission expense related to this practice for the years ended December 31, 2018 , 2017 , and 2016 were $1.9 million , $2.3 million , and $2.6 million , respectively. See Note 3 for additional information relating to Advanced commissions. Fair Value Measurements The Company’s financial instruments include restricted cash, accounts payable, accrued liabilities and long-term debt. The carrying amount of restricted cash, accounts payable and accrued liabilities approximate fair value because of the short-term nature of these instruments. Further, based on the borrowing rates currently available to the Company for loans with similar terms, the Company believes the carrying amount of our borrowings against our line of credit approximates its fair value. Property and Equipment Property and equipment is recorded at cost, less accumulated depreciation, in the accompanying consolidated balance sheets. 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 Website Development Generally, the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asset, which we generally expect to be five years. Internal-Use Software Generally, the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use software, the capitalized costs are amortized over the estimated useful life of the asset, which we generally expect to be 3 years . For the years ended December 31, 2018 , 2017 , and 2016 , we capitalized $2.2 million , $3.0 million , and $3.1 million respectively, of costs incurred, consisting primarily of direct labor, in the application development stage of the internal-use software. Substantially all of the costs incurred during the period were part of the application development phase. For the years ended December 31, 2018 , 2017 , and 2016 , there was $2.6 million , $1.7 million and $774,000 , respectively, of amortization expense recorded for projects in the post-implementation/operation phase of development. The Company’s management periodically reviews long-lived assets for impairment whenever events or changes in business circumstances indicate that the carrying value of the assets may not be recoverable. No impairment losses were recognized for the periods presented. Goodwill and Other Intangible Assets Goodwill As a result of our previous acquisitions, we have recorded goodwill which represents the excess of the consideration paid over the fair value of the identifiable net assets acquired in a transaction accounted for as a business combination. An impairment test is performed by us at least annually as of October 1st of each year, or whenever events or circumstances indicate a potential for impairment. We evaluate goodwill for impairment annually or more frequently when an event occurs, or when circumstances change that indicate the carrying value may not be recoverable. In test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the quantitative impairment test; otherwise, no further analysis is required. Under the qualitative assessment, we consider various qualitative factors, including macroeconomic conditions, relevant industry and market trends, cost factors, overall financial performance, other entity-specific events and events affecting the reporting unit that could indicate a potential change in the fair value of our reporting unit or the composition of its carrying value. We may also elect to not perform the qualitative assessment, and instead, proceed directly to the quantitative test. The quantitative assessment utilizes both market and income approaches (comparative company and discounted cash flow, respectively) to estimate the fair value of our reporting unit. Forecasts of future cash flows are based on our best estimate of future net sales and operating expenses, based primarily on expected Company growth, pricing, market share, and general economic conditions. If the estimated fair value exceeds the carrying value, no further work is required and no impairment loss is recognized. If the carrying value exceeds the estimated fair value, a non-cash impairment loss is recognized in the amount of that excess. The Company performed its annual impairment analysis as of October 1, 2018 and 2017 , respectively, and upon completion of the analysis we determined that the fair value of our reporting unit exceeded its carrying value, each year. As such, goodwill was not impaired. See Note 5 for further information on our goodwill. Other Intangible Assets Our other intangible assets arose primarily from acquisitions. Finite-lived intangible assets are amortized over their useful lives from two to fifteen years. See Note 5 for further discussion of our intangible assets. Definite-lived intangible assets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we recognize an impairment loss based on the excess of the carrying amount of the long-lived asset or asset group over its respective fair value which is generally determined as the present value of estimated future cash flows or as the appraised value. No impairments on intangible assets were recorded during the year ended December 31, 2018 and 2017 . Revenue Recognition On December 31, 2018, we adopted ASC 606, the date at which the Company lost its emerging growth company status and the requirements of ASC 606 became effective for us. We adopted ASC 606 using the modified retrospective transition method applied to contracts that were not completed as of January 1, 2018. Under this transition method, prior period impacts from the adoption of ASC 606 are adjusted to the opening retained earnings balance. Accordingly, results for reporting periods beginning after January 1, 2018 are presented under ASC 606, while prior period amounts have not been adjusted and continue to be reported in accordance with ASC 605. Under ASC 606, revenue is recognized when control of the promised goods or services is transferred to our customers, in an amount that reflects the consideration we expect to be entitled to in exchange for those goods or services. The Company has identified our customers as the insurance carriers and discount benefit providers with whom we contrac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s the managing general underwriter and/or broker of IFP and supplemental products, we generally receive all amounts due in connection with the plans we sell and service on behalf of the carriers and discount benefit providers. Total collections, or premium equivalents, typically represent a combination of premiums, fees for discount benefit plans, enrollment fees, and third-party commissions and referral fees. From premium equivalents, we remit risk premiums to carriers and amounts earned by discount benefit plan providers, who we refer to as third-party obligors, as such carriers and third-party obligors are the ultimate parties responsible for providing the insurance coverage or discount benefits to the member. Our revenues consist of the net balance of the premium equivalents. We collect premium equivalents upon the initial sale of the plan and then monthly upon each subsequent periodic payment under such plan. We receive most premium equivalents through online credit card or ACH processing. As a result, we have limited accounts receivable. We generally remit the risk premium to the applicable carriers and the amounts earned by third-party obligors on a monthly basis, based on their respective compensation arrangements. Our revenues primarily consist of commissions and fees earned for health insurance policies and supplemental products issued to members, and fees for discount benefit plans paid by members as a direct result of our enrollment services, and brokerage services. We have determined that there are two performance obligations associated with both our IFP and supplemental revenue streams. For the first performance obligation, the sales and marketing services performed are combined, which the Company recognizes at a point-in-time. The second performance obligation, member management, includes the promises of billing, collecting, and member support services. These distinct performance obligations are combined as a series, which the Company recognizes over time. Commission rates earned by us for the products we sell are agreed to in advance with the relevant insurance carrier and vary by carrier and policy type. Under our carrier compensation arrangements, the commission rate schedule that is in effect on the policy effective date governs the commissions over the life of the policy. All amounts due to insurance carriers and discount benefit vendors are reported and paid to them in accordance with contractual agreements. See Note 9 for additional disclosures surrounding revenue recognition. Prior to the adoption of ASC 606, we recognized revenue under ASC 605, when persuasive evidence of an arrangement existed, delivery of services had occurred, the sales price was fixed or determinable, and collectibility was reasonably assured. For our Company, this generally meant that we recognized revenue monthly, over the period that policies were in force. Revenue reported for the years ended December 31, 2017, and 2016 are presented under ASC 605. Advertising and Marketing Costs Advertising and marketing costs are expensed as incurred. Advertising and marketing expenses for the years ended December 31, 2018 , 2017 , and 2016 , were $10.2 million , $11.5 million , and $11.1 million , respectively, and are classified as selling, general and administrative expense (“SG&amp;A”). Accounting for Stock-Based Compensation Expense for stock-based compensation is recognized based upon estimated grant date fair value and is amortized over the requisite service period of the awards using the accelerated method. We offer awards which vest based on service conditions, performance conditions, or market conditions. For grants of stock appreciation rights ("SARs") and stock options, we apply the Black-Scholes option-pricing model, a Monte Carlo Simulation, or a lattice model, depending on the vesting conditions, in determining the fair value of share-based payments to employees. These models incorporate various assumptions, including expected volatility and expected term. Volatility is calculated using the Company’s trading history. The expected term of awards granted is based on the Company’s best estimate and the use of the simplified method for “plain vanilla” awards under GAAP, where applicable.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In accordance with GAAP, compensation expense is not recognized for awards with performance vesting conditions until it is deemed probable that the underlying performance events will occur. All stock-based compensation expense is classified within SG&amp;A expense in the consolidated statements of income. We do not believe there is a reasonable likelihood there will be a material change in the future estimates or assumptions we use to determine stock-based compensation expense. See Note 10 for further discussion of stock-based compensation. Accounting for Income Taxes HPIH is taxed as a partnership for federal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that are attributable to HIIQ as reflected in our consolidated financial statements. We use the liability method of accounting for income taxes. Significant management judgment is required in determining the provision for income taxes and, in particular, any valuation allowance that is recorded or released against our deferred tax assets. We evaluate quarterly the positive and negative evidence regarding the realization of net deferred tax assets. The carrying value of our net deferred tax assets is based on our belief that it is more likely than not that we will generate sufficient future taxable income to realize these deferred tax assets.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The Company accounts for interest and penalties associated with uncertain tax positions as a component of tax expense, and none were included in the Company’s financial statements as there are no uncertain tax positions outstanding as of December 31, 2018 and 2017 , respectively. See Note 11 for further discussion of income taxes. Basic and Diluted Earnings per Share Basic earnings per share is determined by dividing the net earnings attributable to Class A common stockholders by the weighted average number of Class A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SARs and options are computed using the treasury stock method. See Note 12 for further discussion of earnings per share. The Company has two classes of common stock: Class A common stock and Class B common stock. Holders of each of Class A common stock and Class B common stock are entitled to one vote per share on all matters to be voted upon by the shareholders, and holders of each class will vote together as a single class on matters presented to our stockholders for their vote or approval, except as otherwise required by applicable law. For more information on our classes of stock, see Note 8. Recent Accounting Pronouncements At December 31, 2018, the Company ceased being an emerging growth company. As an emerging growth company, we had elected under the JOBS Act to delay the adoption of new and revised accounting pronouncements applicable to public companies until such pronouncements were made applicable to private companies. At December 31, 2018, concurrent with our change in status, we adopted all required accounting pronouncements applicable to public companies. Recently Adopted Accounting Pronouncements In May 2017, the FASB issued Accounting Standards Update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guidance on December 31, 2018, the date our emerging growth company status expired. There was no impact on our consolidated financial statements. In January 2017, the FASB issued ASU No. 2017-04, Intangibles-Goodwill and Other (Topic 350): Simplifying the Test for Goodwill Impairment, which eliminates the requirement to calculate the implied fair value of goodwill (i.e., Step 2 of the goodwill impairment test) to measure a goodwill impairment charge. Instead, entities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The Company adopted this guidance in the fourth quarter of 2018. There was no impact on our consolidated financial statements. In August 2016, the FASB issued ASU No. 2016-15, Statement of Cash Flows (Topic 230): Classification of Certain Cash Receipts and Cash Payments, which provides amendments to the codification for eight specific cash flow issues such as the classification of debt prepayment or debt extinguishment costs to the classification of the proceeds from the settlement of insurance claims. The Company adopted this guidance on December 31, 2018, the date our emerging growth company status expired. The standard was implemented using a retrospective transition method to each period presented. There was no impact on our consolidated financial statements. In May 2014, the FASB issued ASU No. 2014-09, Revenue from Contracts with Customers (Topic 606) which amended revenue recognition standards. The standard is based on the principle that an entity should recognize revenue to depict the transfer of goods or services to customers in an amount that reflects the consideration to which the entity expects to be entitled in exchange for those goods or services. In addition, new and enhanced disclosures are required. For a public entity, the standard became effective for annual and interim reporting periods beginning after December 15, 2017. We adopted this guidance on December 31, 2018, the date our emerging growth company status expired. See the preceding section within this Note 1 titled "Revenue Recognition" and Note 9 for additional details regarding the adoption of this standard. Recently Issued Accounting Pronouncements In February 2016, the FASB issued ASU No. 2016-02, Leases (Topic 842), further updated by ASU No. 2018-10, which modifies lease accounting for lesse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e amendments in this update are effective for public business entities for fiscal years beginning after December 15, 2018, and interim periods within those fiscal years. Early adoption is permitted. We will adopt this guidance on January 1, 2019. The adoption of this standard will result in the recognition of a right-of-use asset of approximately $650,000 and lease-liability of approximately $600,000 . The Company has reviewed all other recently issued, but not yet effective, accounting pronouncements and does not believe the future adoption of any such pronouncements may be expected to cause a material impact on our financial statements.</t>
  </si>
  <si>
    <t>Variable Interest Entities</t>
  </si>
  <si>
    <t>Variable Interest Entities As of December 31, 2018 , we are the primary beneficiary of one entity, HPIH, that constitutes a VIE pursuant to FASB guidance. HPIH is a VIE as the voting rights of the investors are not proportional to their obligations to absorb the expected losses of HPIH. We hold 100% of the voting power in HPIH, but 83.0% of the total membership and economic interest, and the other members of HPIH hold no voting rights in HPIH. Further, substantially all of the activities of HPIH are conducted on behalf of a membership with disproportionately few voting rights. We have concluded that we are the primary beneficiary of HPIH, and, therefore, should consolidate HPIH since we have power over and receive the benefits of HPIH. We have the power to direct the activities of HPIH that most significantly impact its economic performance. Our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the net income or loss allocated to us based on our interest. As of December 31, 2018 and 2017 , HIIQ holds 100% of the voting power, respectively, and 83.0% and 76.3% of the membership and economic interest in HPIH, respectively. See Note 8 for further information on our ownership structure.</t>
  </si>
  <si>
    <t>Advanced Commissions, net</t>
  </si>
  <si>
    <t>Revenue from Contract with Customer [Abstract]</t>
  </si>
  <si>
    <t>Advanced Commissions, net The Company enters into both short- and long-term advanced commissions agreements with some of its distributors. Advanced commissions, net as of December 31, 2018 and 2017 were $29.9 million and $39.5 million , respectively. Allowances for uncollectible advanced commissions as of December 31, 2018 and 2017 were $137,000 and $180,000 , respectively. Certain advances are paid to distributors in amounts equal to the total estimated lifetime commissions expected to be paid. We refer to these agreements as "prepaid commissions." Under ASC 340, at the point of a distributor's sale, the Company is required to record the estimated lifetime commissions expense incurred and payable to the distributor. Consequently, the amounts advanced under these prepaid commission agreements concurrently satisfy the required payable and accordingly there are no outstanding balances related to these prepaid commissions on the consolidated balance sheets. For more information on our adoption of ASC 606, and the related guidance under ASC 340, see Notes 1 and 9. Revenue Impact of ASC 606 Adoption The impact of the adoption of ASC 606 on our consolidated balance sheet as of December 31, 2018 was as follows ($ in thousands): As Reported Adjustments Balance Without ASC 606 Adoption Assets Advanced commissions, net (1) $ 29,867 $ (15,459 ) $ 45,326 Contract asset, net (2) 165,494 165,494 — Total current assets 223,468 150,035 73,433 Long-term advanced commissions (1) — (6,547 ) 6,547 Long-term contract asset, net (2) 132,566 132,566 — Total assets 432,489 276,054 156,435 Liabilities and stockholders' equity Accounts payable and accrued expenses (3) $ 32,397 $ (1,197 ) $ 33,594 Commissions payable, net (4) 106,608 95,248 11,360 Income taxes payable (receivable), net 15,586 24,655 (9,069 ) Total current liabilities 162,991 118,706 44,285 Long-term commissions payable, net (4) 84,716 84,716 — Total liabilities 289,021 203,422 85,599 Retained earnings 80,804 48,684 32,120 Noncontrolling interests 35,638 23,948 11,690 Total stockholders' equity 143,468 72,632 70,836 Total liabilities and stockholders' equity 432,489 276,054 156,435 The cumulative effect of changes made to our consolidated January 1, 2018 balance sheet for the adoption of ASC 606 is as follows ($ in thousands): Balance at January 1, 2018 Adjustments due to adoption of ASC 606 Balance at December 31, 2017, as reported Assets Advanced commissions, net (1) $ 36,292 $ (3,257 ) $ 39,549 Contract asset, net (2) 127,893 127,893 — Total current assets 222,239 124,636 97,603 Long-term contract asset, net (2) 110,178 110,178 — Deferred tax (liability) assets, net (79 ) (15,039 ) 14,960 Total assets 384,860 219,775 165,085 Liabilities and stockholders' equity Accounts payable and accrued expenses (3) $ 29,660 $ (1,254 ) $ 30,914 Commissions payable, net (4) 83,749 74,938 8,811 Total current liabilities 116,638 73,684 42,954 Long-term commissions payable, net (4) 73,720 73,720 — Total liabilities 205,488 147,404 58,084 Retained earnings 67,810 48,505 19,305 Noncontrolling interests 46,662 23,866 22,796 Total stockholders' equity 179,372 72,371 107,001 Total liabilities and stockholders' equity 384,860 219,775 165,085 The impact of the adoption of ASC 606 on our consolidated income statement for the year ended December 31, 2018 was as follows ($ in thousands): As Reported Adjustments Balance Without ASC 606 Adoption Revenues (5) $ 351,097 $ 59,988 $ 291,109 Third-party commissions (6) 234,777 50,110 184,667 Income from operations 31,262 9,878 21,384 Net income before income taxes 29,636 9,878 19,758 Provision for income taxes 10,672 9,615 1,057 Net income 18,964 263 18,701 Net income attributable to noncontrolling interests 5,970 83 5,887 Net income attributable to Health Insurance Innovations, Inc. 12,994 180 12,814 Explanation of Changes The adoption of ASC 606 had the following impacts on our consolidated balance sheet at January 1, 2018 and our consolidated income statement and balance sheet as of and for December 31, 2018: (1) Certain short- and long-term prepaid commission agreements entered into with distributors pay the total estimated lifetime commissions upon a qualified sale. Under ASC 340, at the point of a distributor's sale, the Company is required to record the estimated lifetime commissions expense incurred and payable to the distributor. Consequently, the amounts prepaid under these agreements concurrently satisfy the required payable. (2) Long- and short-term contract asset, net represent uncollected amounts expected to be due to us upon future expected policy renewals reduced by amounts due to carriers and vendors. Under ASC 606, the Company records 95% of the estimated expected lifetime commissions to be earned at a point-in-time as described below. As members continue their policy and remit monthly premium payments to the Company, the contract asset is reduced. Amounts remitted to the Company include carrier risk premium and amounts owed to third-party obligors, both of whom we define as our customer. The estimated expected lifetime amounts attributable to our customer are recorded net against the contract asset. (3) Historically, included within accounts payable and accrued expenses were allowances for non-renewals, cancellations, and policy rescissions. Upon the adoption of ASC 606, the Company now estimates the expected lifetime value of a policy at a point-in time using durations that are net of these items. (4) As a result of adopting ASC 606 and the related guidance under ASC 340, upon execution of a member's policy, the Company recognizes the total expected lifetime commissions to be paid to third-party distributors as an incurred cost to fulfill a contract with our customer. The resultant expected lifetime commission, not yet paid to the distributors, is reported as a liability on the consolidated balance sheets. (5) Adjustments to revenue were significantly driven by the point-in-time recognition of the sales and marketing performance obligation to our customer which represents 95% of the estimated lifetime value of policies sold. Prior to the adoption of ASC 606, revenues were generally recognized monthly over the life of a policy. (6) As a result of adopting ASC 606 and the related guidance under ASC 340, upon execution of a member's policy, the Company recognizes the total expected lifetime commissions to be paid to third-party distributors as an incurred cost to fulfill a contract with our customer. Disaggregated Revenue The following table presents our revenue, disaggregated by major product type and timing of revenue recognition, for the year ended December 31, 2018 ($ in thousands): Sales and marketing services Member management Total Revenue by Source Commission revenue (1) STM $ 86,212 $ 2,824 $ 89,036 HBIP 149,986 8,202 158,188 Supplemental 90,728 4,568 95,296 Other — 74 74 Services revenue — 4,762 4,762 Brokerage revenue 3,072 — 3,072 Other revenues 669 — 669 Total revenue $ 330,667 $ 20,430 $ 351,097 Timing of Revenue Recognition Transferred at a point in time $ 330,667 $ — $ 330,667 Transferred over time — 20,430 20,430 Total revenue $ 330,667 $ 20,430 $ 351,097 (1) For the purposes of disaggregated revenue presentation, when additional products are sold with a "core" STM, HBIP policy, or supplemental product, the associated revenue for the additional products are reported within its core product category depicted within the table. Performance Obligations IFP and Supplemental products The Company has identified that it has two performance obligations with respect to the IFP and supplemental products that it sells. The first performance obligation relates to the sales and marketing services associated with selling a policy to a member, which entails marketing products to prospective members and the sales function. These activities have been combined under one performance obligation as the Company has determined that they are highly interrelated and not-distinct within the context of the contract with the customer. This performance obligation to the customer is deemed complete upon the member's acceptance and signing of all documentation and submitting payment. Once satisfied, revenue recognition for the sales and marketing services performance obligation is complete and revenue is recorded based on the estimated lifetime duration of the policy based on historical persistency rates. Members generally have the right to refund within the first 30 days of enrolling in a policy. Revenue recorded for this performance obligation is constrained to the extent that it is probable that a significant reversal in the amount of cumulative revenue recognized will not occur. The second performance obligation identified for the sale of IFP and supplemental products relates to the billing, collection, and member support component of a policy, which comprises processing enrollment forms for the member's insurance or discount benefit plan, verifying eligibility for coverage, providing fulfillment documents to members, member support calls, and other support activities. We refer to this performance obligation as "member management." Similarly, these activities are combined into one performance obligation, as a series, as they are deemed highly interrelated and not-distinct within the context of the contract with the customer. This performance obligation is satisfied over time as the member continues with the policy. Payment is generally collected monthly over the life of the policy. Members generally have the right to cancel their policy at any time. Revenue recorded for this performance obligation is constrained to the extent that it is probable that a significant reversal in the amount of cumulative revenue recognized will not occur. Other Revenues (Over-time) - The Company recognizes services revenues for activities related to contracts solely for billing, collection, and member support, and fees for products which are usage based (eg. prescription cards), over-time based on a portfolio of products with similar member consumption patterns. Other Revenues (Point-in-time) - The Company recognizes commissions revenue for sales relating to brokerage activities (sales only component) and lead sales up-front; at the point in time in which the performance obligation is satisfied. Other revenue is constrained to the extent that it is probable that a significant reversal in the amount of cumulative revenue recognized will not occur. Contract Asset Balances The timing of revenue recognition may differ from the invoicing of members. For IFP and supplemental products, we recognize revenue for the sales and marketing performance obligation at the point when a member signs up for a policy. Members are generally required to make monthly payments over the life of the policy, resulting in a contract asset at point of sale for the uncollected premiums (excluding amounts attributed to our customer) but not yet collected from the member. As monthly premiums are received from the member, and risk premiums and third-party obligor funds are remitted to the carrier or discount benefit plan provider, our customer, the contract asset is reduced. Contract assets will be reduced over a period consistent with the expected duration of the particular portfolio of products sold and will periodically be compared against the recorded contract asset to assess actual collectibility compared to the recorded estimate. The Company implemented ASC 606 at December 31, 2018, and as such, we have not recognized any amortization, changes in estimates, or impairment loss. Changes in estimates and impairment will be reviewed each reporting period against actual persistency for a particular block of products sold. Remaining Performance Obligations As of December 31, 2018, approximately $15.8 million of member management revenue is expected to be recognized over the next 60 months from the remaining performance obligations for IFP and supplemental contracts. Significant Judgments and Changes in Judgments The most significant inputs involved in the Company’s revenue recognition policies are: The (i) stand-alone selling prices ("SSP") of the Company’s two performance obligations for IFP and supplemental products, and (ii) the average duration that an IFP or supplemental product will remain in force, referred to as persistency, which relates to estimating the transaction price. Judgment is required to determine the SSP for each distinct performance obligation. The Company rarely offers the individual performance obligations identified on a stand-alone basis, so the Company is required to estimate the range of SSPs for each performance obligation. The Company determines the SSP using information principally based on a cost-plus-margin approach that includes the consideration of market conditions and other observable inputs. Based on these results, the estimated SSP is set for each performance obligation to our customer. The Company has determined that control passes to the customer for the sales and marketing performance obligation when the member completes the enrollment process and all required deliverables from the Company transfer to the member and initial payment is received. Based on a cost-plus-margin analysis, the Company has determined that approximately 95% of IFP and supplemental product revenue is attributable to the sales and marketing performance obligation which is recognized at point of enrollment. The Company believes that this allocation faithfully depicts the satisfaction of the sales and marketing performance obligation given historical experience and our understanding of the proportionate level of effort required to perform the sales and marketing performance obligation relative to the member management performance obligation. The Company has determined that control passes to the customer over time for the member management performance obligation. The Company performs the activities required to satisfy this performance obligation on a daily basis, throughout the life of a portfolio of policies in force, and therefore faithfully depicts the transfer of service. To determine the duration of a product, the Company generally uses historical persistency rates to estimate the lifetime duration of a product. In instances where historical persistency is not available, for example, in the case of new product offerings, the Company uses judgment based on the characteristics of similar products sold or management's best estimate based on a combination of market factors or other consumer patterns. Duration estimates include estimates for non-renewals, cancellations, and policy rescissions. The Company applies a discount factor to calculated durations so that it is probable that no significant reversals of revenue will occur. The Company reviews its persistency rates on a quarterly basis to ensure the pattern of recognition reflects actual member retention. The Company will adjust persistency rates as required such that it is probable that no significant reversals of revenue would occur, however management judgment is required in determining the timing of such changes. Contract Costs The Company does not have a material amount of costs to obtain a contract capitalized at any balance sheet date. In general, we incur few direct incremental costs of obtaining new customer contracts. We rarely incur incremental costs to review or otherwise enter into contractual arrangements with customers. In addition, our sales personnel receive fees that we refer to as commissions, but that are based on more than simply signing up new customers. Our sales personnel are required to perform additional duties beyond new customer contract inception, including fulfillment duties and collections efforts. Costs to fulfill a contract include commissions owed to licensed third-party independent distributors. Upon execution of a member's policy, the sales and marketing performance obligation is satisfied and the resultant estimated lifetime commissions costs incurred are expensed and a corresponding commissions payable is recorded on the consolidated balance sheet. As members continue their policy and remit the required monthly premium payments to the Company, the commissions owed to the distributor are paid and the corresponding payable reduced. Management judgment is required to estimate total expected lifetime commissions. The same judgments that drive policy duration drive the amount of commissions expense recorded. Management determined that commission costs to fulfill a contract should be expensed concurrently with the satisfaction of the sales and marketing performance obligation. Practical Expedients and Exemptions As part of the adoption of ASC 606, we have elected to utilize practical expedients and exemptions allowable under the guidance. We apply ASC 606 to a portfolio of contracts (or performance obligations) with similar characteristics as we reasonably expect that the effects on the financial statements of applying this guidance to the portfolio would not differ significantly from applying this guidance to the individual contracts (or performance obligations) within that portfolio. Modified Retrospective Transition Adjustments The Company has elected to apply the new guidance only to contracts that were not completed as of January 1, 2018, the date of initial application of ASC 606.</t>
  </si>
  <si>
    <t>Property and Equipment</t>
  </si>
  <si>
    <t>Property, Plant and Equipment [Abstract]</t>
  </si>
  <si>
    <t>Property and Equipment Property and equipment, net, are comprised of the following ($ in thousands): December 31, 2018 2017 Computer equipment $ 1,218 $ 686 Furniture and fixtures 231 211 Leasehold improvements 482 417 Website development and internal-use software 9,978 7,798 Total property and equipment $ 11,909 $ 9,112 Less accumulated depreciation 6,775 3,704 Total property and equipment, net $ 5,134 $ 5,408 Depreciation expense, including depreciation related to capitalized website development and internal-use software, was approximately $3.1 million , $2.1 million , and $1.1 million , for the years ended December 31, 2018 , 2017 , and 2016 , respectively.</t>
  </si>
  <si>
    <t>Goodwill and Intangible Assets</t>
  </si>
  <si>
    <t>Goodwill and Intangible Assets Disclosure [Abstract]</t>
  </si>
  <si>
    <t>Goodwill and Intangible Assets Goodwill Goodwill has been recorded as a result of previous acquisitions. There were no additions to goodwill during the years ended December 31, 2018 or 2017. No losses on impairment of goodwill were recorded during the years ended December 31, 2018 , 2017 , or 2016 . The carrying amount as of each December 31, 2018 and 2017 was $41.1 million . Goodwill of $20.1 million is deductible for tax purposes. The remaining $21.0 million is not deductible in accordance with federal income tax guidelines. Other Intangible Assets Our other intangible assets arose primarily from the acquisitions described above and consist of a brand, the carrier network, distributor relationships, customer relationships, noncompete agreements and capitalized software. Finite-lived intangible assets are amortized over their useful lives from two to fifteen years. Major classes of intangible assets, net consisted of the following ($ in thousands): Weighted-Average Remaining Useful Lives Amortization (years) December 31, 2018 December 31, 2017 Gross Carrying Amount Accumulated Amortization Intangible Assets, net Gross Carrying Amount Accumulated Amortization Intangible Assets, net Brand 13.9 $ 1,377 $ (481 ) $ 896 $ 1,377 $ (396 ) $ 981 Carrier network — 40 (40 ) — 40 (40 ) — Distributor relationships 0.6 4,059 (3,896 ) 163 4,059 (3,428 ) 631 Noncompete agreements — 987 (987 ) — 987 (987 ) — Customer relationships 4.3 1,484 (1,183 ) 301 1,484 (1,154 ) 330 Capitalized software 6.5 8,571 (5,714 ) 2,857 8,571 (4,571 ) 4,000 Total intangible assets $ 16,518 $ (12,301 ) $ 4,217 $ 16,518 $ (10,576 ) $ 5,942 Amortization expense for years ended December 31, 2018 , 2017 , and 2016 , was $1.7 million , $2.0 million , and $2.2 million , respectively. Estimated annual pretax amortization for intangibles assets in each of the next five years and thereafter are as follows ($ in thousands): 2019 $ 1,338 2020 1,338 2021 685 2022 114 2023 29 Thereafter 713 Total $ 4,217 Reviews of other intangible assets are performed at each reporting period in accordance with GAAP. No impairments were noted during the years ended December 31, 2018 , 2017 , or 2016 .</t>
  </si>
  <si>
    <t>Accounts Payable and Accrued Expenses</t>
  </si>
  <si>
    <t>Payables and Accruals [Abstract]</t>
  </si>
  <si>
    <t>Accounts Payable and Accrued Expenses Accounts payable and accrued expenses consisted of the following ($ in thousands): December 31, 2018 2017 Carriers and vendors payable $ 17,352 $ 14,726 Accrued compensation and benefits 5,045 7,116 Accrued refunds — 1,940 Accounts payable 688 3,725 Accrued professional fees 1,676 820 Accrued credit card/ACH fees 550 483 Accrued interest 28 — Other accrued expenses 7,058 2,104 Total accounts payable and accrued expenses $ 32,397 $ 30,914 As of December 31, 2018 , the Company had a $5.0 million increase in other accrued expenses compared to 2017 primarily the result of the accrued $3.4 million payable related to the Market Conduct Examination, as further detailed in Note 14. Included in accrued compensation and benefits is $2.0 million related to severance from the termination of the Company's founder, two former HP executives, and other Company employees. Accounts payable decreased largely due to the timing of payments related to amounts accrued for general vendors.</t>
  </si>
  <si>
    <t>Debt</t>
  </si>
  <si>
    <t>Debt Disclosure [Abstract]</t>
  </si>
  <si>
    <t>Debt On July 17, 2017, the Company, through HPIH, entered into a Credit Agreement (the “Credit Agreement”) among HPIH, and certain of its affiliates as guarantors, and SunTrust Bank, as lender (the “Lender”). The Credit Agreement provides for a $30.0 million revolving credit facility (the “Credit Facility”) pursuant to which the Lender has agreed to make revolving loans and issue letters of credit. The Credit Facility will be used for general corporate purposes, including funding of ongoing working capital needs, capital expenditures, and permitted acquisitions. The Credit Facility also provides HPIH with the right to request additional incremental term loans thereunder up to an aggregate additional amount of $20.0 million , subject to the satisfaction of certain additional conditions provided therein. The Credit Facility matures on July 17, 2020 (the “Termination Date”) and borrowings under the Credit Agreement can either be, at HPIH’s election: (i) at the Base Rate (which is the highest of the prime rate, the federal funds rate plus 0.50% , the one-month LIBOR index rate plus 1.00% , and zero ) plus a spread ranging from 0.75% to 1.25% or (ii) at Adjusted LIBOR (as defined in the Credit Agreement) plus a spread ranging from 1.75% to 2.25% . The applicable spread is dependent upon HPIH’s Consolidated Total Leverage Ratio (as defined in the Credit Agreement). Interest accrued on each Base Rate Loan (as defined in the Credit Agreement) is payable in arrears on the last day of each calendar quarter and on the Termination Date. Interest accrued on each Eurodollar Loan (as defined in the Credit Agreement) is payable on the last day of the applicable interest period, or every three months, whichever comes sooner, and on the Termination Date. The Credit Facility is secured by: (i) a first priority lien on substantially all of the assets (subject to certain excluded assets) of HPIH and certain of its affiliates (including the Company) and (ii) pledges of equity interests in the subsidiaries of the Company. The Credit Agreement contains customary covenants including, but not limited to, (i) a minimum interest coverage ratio and a maximum Consolidated Total Leverage Ratio and (ii) limitations on incurrence of debt, investments, liens on assets, certain sale and leaseback transactions, transactions with affiliates, mergers, consolidations and sales of assets. The Company was in compliance with all covenants as of December 31, 2018 . The Credit Agreement also includes customary events of default, conditions, representations and warranties, and indemnification provisions. As of December 31, 2018 , we had a $15.0 million outstanding balance from draws on the Credit Facility and $15.0 million was available to be drawn upon. As of December 31, 2017 , we had no outstanding balance from draws on the revolving line of credit. As of December 31, 2018 , there was $28,000 of accrued interest included in accounts payable and accrued expenses on the consolidated balance sheet. There was no accrued interest as of December 31, 2017 related to the Credit Facility. The Company was in compliance with all covenants for all periods.</t>
  </si>
  <si>
    <t>Stockholders' Equity</t>
  </si>
  <si>
    <t>Equity [Abstract]</t>
  </si>
  <si>
    <t>Stockholders' Equity On February 13, 2013, we completed our IPO by issuing 4,666,667 shares of our Class A common stock, par value $0.001 per share, at a price to the public of $14.00 per share of Class A common stock. In addition, we issued 8,666,667 shares of our Class B common stock, of which 8,580,000 shares of Class B common stock were obtained by HPI and 86,667 shares of Class B common stock were obtained by HPIS, of which HPI is the managing member. Our authorized capital stock consists of 100,000,000 shares of Class A common stock, par value $0.001 per share, 20,000,000 shares of Class B common stock, par value $0.001 per share, and 5,000,000 shares of preferred stock, par value $0.001 per share. Class A Common Stock and Class B Common Stock Each share of Class A common stock and Class B common stock entitles its holders to one vote per share on all matters to be voted upon by the stockholders, and holders of each class will vote together as a single class on all such matters, except as otherwise required by applicable law. As of December 31, 2018 , the Class A common stockholders and Class B common stockholders held 83.0% and 17.0% , respectively, of the voting power in HIIQ. Holders of shares of our Class A common stock have 100% of the economic interest in HIIQ. Holders of Class B common stock do no t have an economic interest in HIIQ. 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Q,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defined below) are converted into, or become exchangeable for, shares of stock, other securities or property (including cash), each Class B common stockholder will be entitled to receive the same number of shares of stock as is received by Class A common stockholders for each share of Class A common stock, and will not be entitled, for each share of Class B common stock, to receive other securities or property (including cash). No holders of Class B common stock will have preemptive rights to purchase additional shares of Class B common stock. Exchange Agreement On February 13, 2013, we entered into an exchange agreement (the “Exchange Agreement”) with the holders of the Series B Membership Interests of HPIH (“Series B Membership Interests”).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In connection with each exchange, HPIH cancels the delivered Series B Membership Interests and issues to us Series A Membership Interests on a one-for-one basis. Thus, as holders exchange their Series B Membership Interests for Class A common stock, our interest in HPIH increases. Holders will not have the right to exchange Series B Membership Interests if we determine that such exchange would be prohibited by law or regulation or would violate other agreements to which we may be subject. We may impose additional restrictions on exchanges that we determine necessary or advisable so that HPIH is not treated as a “publicly traded partnership” for U.S. federal income tax purposes. If the Internal Revenue Service were to contend successfully that HPIH should be treated as a “publicly traded partnership” for U.S. federal income tax purposes, HPIH would be treated as a corporation for U.S. federal income tax purposes and thus would be subject to entity-level tax on its taxable income. On February 1, 2014, a registration statement on Form S-3 became effective under which we registered 8,566,667 shares of our Class A common stock for resale from time to time by the selling stockholder, of which all such shares are issuable upon the exchange of an equivalent number of Series B Membership Interests (together with an equal number of shares of our Class B common stock). On August 15, 2014, we entered into an underwriting agreement and exchange agreement with Raymond James &amp; Associates, Inc., as the underwriter, and HPI and HPIS, as selling stockholders (the “Selling Stockholders”) to exchange Series B Membership Interests and an equal number of shares of our Class B common stock for 1,725,000 shares of Class A common stock to the Selling Stockholders. The Selling Stockholders agreed to immediately after the exchange sell to the underwriter for resale all 1,725,000 shares of Class A common stock. No shares were sold by the Company in this offering. On March 13, 2017, the Selling Stockholders completed a secondary underwritten public offering of 3,000,000 shares of our Class A common stock under the above-described Form S-3 registration statement. In connection with the offering, on March 8, 2017, we entered into an underwriting agreement with Canaccord Genuity Inc., Cantor Fitzgerald &amp; Co., Northland Securities, Inc., and Lake Street Capital Markets, LLC, collectively as the underwriters, and the Selling Stockholders. Immediately prior to the completion of the offering, we issued 3,000,000 shares of Class A common stock to the Selling Stockholders. In exchange for the issuance of the shares, we immediately acquired 3,000,000 Series B Membership Interests, together with an equal number of shares of our Class B common stock from the Selling Stockholders. These Series B Membership Interests were immediately recapitalized into Series A Membership Interests in HPIH. The Selling Stockholders, immediately after the exchange sold to the underwriter for resale all 3,000,000 shares of Class A common stock. No shares were sold by the Company in this offering. On June 6, 2018, HPI exchanged 1,287,000 shares of Class B common stock of HIIQ and 1,287,000 membership interests of HPIH for 1,287,000 shares of Class A common stock of HIIQ. On that same date, HPIS exchanged 13,000 shares of Class B common stock of HIIQ and 13,000 membership interests of HPIH for 13,000 shares of Class A common stock of HIIQ. Following those exchanges, on June 7, 2018, HPI and HPIS initiated a sale for 1,287,000 and 13,000 shares, respectively, of HIIQ's Class A Common stock and sold such shares of Class A common stock in a transaction under Rule 144 for a price of $31.01 per share, with the sale settling on June 11, 2018. See Note 14 for further information on the Exchange Agreement and discussion of transaction effects on the tax receivable agreement we previously entered into with holders of Series B Membership Interests. Preferred Stock 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The issuance of preferred stock may have the effect of delaying, deferring or preventing a change in control of HIIQ without further action by the stockholders and may adversely affect the voting and other rights of the holders of Class A common stock. At present, we have no plans to issue any preferred stock. Treasury Stock Treasury stock is recorded at cost. As of December 31, 2018 and 2017 , we held 2,038,475 and 380,777 shares of treasury stock, respectively, recorded at a cost of $67.2 million and $6.9 million , respectively. Share Repurchase Program On October 13, 2017, the Company’s Board of Directors authorized a share repurchase program for up to $50 million of the Company’s outstanding Class A Common Stock, subsequently increased by an additional $50 million under the Board of Directors authority on December 13, 2018. The share repurchase authorization permits the Company to periodically repurchase shares for cash for a period of 24 months in open market purchases, block transactions and privately negotiated transactions in accordance with applicable federal securities laws. The actual timing, number and value of shares repurchased under the program will be determined by the Company’s management at its discretion and will depend on a number of factors, including the market price of the Company’s common stock, general market and economic conditions, regulatory requirements, capital availability and compliance with the terms of the Company’s credit facility. Repurchases under the program will be funded from one or a combination of existing cash balances, future free cash flow, and indebtedness. There is no guarantee as to the number of shares that will be repurchased, and the repurchase program may be extended, suspended or discontinued at any time without notice at the Company’s discretion. Under the stock repurchase program, the Company has elected to adopt a Rule 10b5-1 share repurchase plan under the Securities Exchange Act of 1934, as amended (a “10b5-1 Plan”). A 10b5-1 Plan allows the Company to repurchase its shares at times when it otherwise might be prevented from doing so under insider trading laws or because of self-imposed trading blackout periods. Because repurchases under a 10b5-1 Plan are expected to be subject to certain pricing parameters, there is no guarantee as to the exact number of shares that would be repurchased under a 10b5-1 Plan. During the year ended December 31, 2018 , we repurchased, in open-market transactions (including sales under a 10b5-1 plan), 1,550,136 shares of our registered Class A common stock under our Repurchase Plan at an average price per share of $36.05 . During the year ended December 31, 2017 , there were 222,184 shares repurchased at an average price per share of $22.15 . Registration Statement on Form S-3 On May 5, 2017, the Company filed a registration statement on Form S-3, which was declared effective by the SEC on May 19, 2017, to offer and sell, from time to time, up to $150.0 million of any combination of debt securities, Class A Common Stock, preferred stock, warrants, subscription rights, units, or purchase contracts as described in the related prospectus. Securities may be sold in one or more classes or series and in amounts, at prices and on terms that we will determine at the times of the offerings and we may offer the securities independently or together in any combination for sale directly to purchasers or through underwriters, dealers or agents to be designated at a future date. We intend to use the net proceeds from the sale of the securities for general corporate purposes, including potentially expanding existing businesses, acquiring businesses and investing in other business opportunities. At December 31, 2018 the Company had not sold any securities under this registration statement. Tax Obligation Settlements and Treasury Stock Transactions Treasury stock is recorded pursuant to the surrender of shares by certain employees to satisfy statutory tax withholding obligations on vested restricted stock awards. In addition, certain forfeited stock-based awards are transferred to and recorded as treasury stock, and certain restricted stock awards have been granted from shares in Treasury, and certain forfeited awards. During the years ended December 31, 2018 and 2017 , there were 107,562 and 39,049 shares transferred to Treasury as a result of surrendered shares of vested restricted stock awards for participant tax obligations, respectively. During the years ended December 31, 2018 and 2017 , there were no shares transferred to Treasury as the result of forfeitures of restricted stock awards. See Note 10 for further information on our Long Term Incentive Plan.</t>
  </si>
  <si>
    <t>Revenue</t>
  </si>
  <si>
    <t>Stock-based Compensation</t>
  </si>
  <si>
    <t>Disclosure of Compensation Related Costs, Share-based Payments [Abstract]</t>
  </si>
  <si>
    <t>Stock-based Compensation We maintain one stock-based incentive plan, the Health Insurance Innovations, Inc. Long Term Incentive Plan (the “LTIP”), which became effective February 7, 2013, under which SARs, restricted stock, restricted stock units and other types of equity and cash incentive awards may be granted to employees, non-employee directors and service providers. The LTIP expires after ten years, unless prior to that date the maximum number of shares available for issuance under the plan has been issued or our Board of Directors terminates this plan. At its inception, 1,250,000 shares of Class A common stock were reserved for issuance under the LTIP. In each of May 2015 and 2016, the Company’s shareholders approved increases of 1,000,000 shares, respectively. In May 2017, the Company's shareholders approved an increase of 2,000,000 shares of Class A common stock. As of December 31, 2018 , there were 5,250,000 shares of Class A common stock reserved for issuance under the LTIP. At December 31, 2018 , there were approximately 1,156,000 remaining shares available for grant under the LTIP. Restricted Stock Awards The vesting periods for grant recipients are at the discretion of the Compensation Committee of our Board of Directors and may be vested upon grant, in whole, or in part, but generally vest over a three - or four -year period. The fair value of restricted stock awards is measured based on the grant date closing price of our Class A common stock. The table below summarizes activity regarding unvested restricted stock under the LTIP (all amounts in thousands, except per share data): Number of Shares Outstanding Weighted-Average Grant Date Fair Value ($ per share) Restricted stock unvested at January 1, 2016 201 $ 7.50 Granted 284 8.93 Vested (56 ) 7.39 Forfeited (43 ) 7.90 Restricted stock unvested at December 31, 2016 386 8.52 Granted 880 22.02 Vested (139 ) 8.68 Forfeited (3 ) 21.95 Restricted stock unvested at December 31, 2017 1,124 19.04 Granted 83 42.92 Vested (316 ) 22.25 Forfeited (35 ) 21.95 Restricted stock unvested at December 31, 2018 856 22.12 We realized income tax benefits of $993,000 , $437,000 and $57,000 from activity involving restricted shares for the years ended December 31, 2018 , 2017 , and 2016 , respectively. The total grant date fair value of restricted stock that vested for the years ended December 31, 2018 , 2017 , and 2016 was $7.0 million , $1.2 million and $413,000 , respectively. Stock Appreciation Rights The table below summarizes SARs activity under the LTIP (all amounts in thousands, except per share data): SARs Weighted-Average Exercise Price ($) Weighted-Average Remaining Contractual Term (years) Aggregate Intrinsic Value (a) ($) Outstanding at January 1, 2016 1,422 $ 6.40 5.6 $ 2,238 Granted 909 7.34 — — Exercised (b)(c) (35 ) 5.85 — 253 Forfeited (67 ) 4.95 — 26 Outstanding at December 31, 2016 2,229 6.80 5.0 24,640 Granted 251 26.16 — — Exercised (b)(c) (1,412 ) 5.56 — 21,524 Forfeited (20 ) 11.17 — 112 Outstanding at December 31, 2017 1,048 13.02 5.2 13,104 Granted — — — — Exercised (b)(c) (163 ) 9.85 — 5,420 Outstanding at Forfeited (8 ) 31.00 — 193 Outstanding at December 31, 2018 877 13.46 3.1 11,984 Exercisable at December 31, 2018 633 11.37 2.3 9,769 (a) The intrinsic value of a SAR is the amount by which the market value of the underlying stock exceeds the exercise price of the option multiplied by the number of shares represented by such SAR. (b) Shares issued upon the exercise of SARs are treated as newly issued shares. There were 125,868 , 1,028,767 , and 14,489 shares issued during 2018 , 2017 , and 2016 , respectively, related to the exercise of SARs. (c) There was $78,000 and $3.8 million of tax benefit recognized in 2018 and 2017 , respectively, related to stock-based compensation for SARs. There was no tax benefit recognized in 2016 related to stock-based compensation for SARs. During the year ended December 31, 2018 , there were no SARs granted. The total fair value of SARs that vested for the year ended December 31, 2018 was $2.4 million . During the year ended December 31, 2017 , the weighted-average grant date fair value per share of stock-based compensation granted to employees during the period was $14.08 per share. The total fair value of SARs that vested for the year ended December 31, 2017 was $1.1 million . During the year ended December 31, 2016 , the weighted-average grant date fair value per share of stock-based compensation granted to employees during the period was $3.68 per share. The total fair value of SARs that vested for the year ended December 31, 2016 was $3.1 million . Stock Options The table below summarizes stock option activity under the LTIP (all amounts in thousands, except per share data): Stock options Weighted-Average Exercise Price ($) Weighted-Average Remaining Contractual Term (years) Aggregate Intrinsic Value (a) ($) Outstanding at January 1, 2016 79 $ 1.07 7.3 $ 442 Granted — — — — Exercised (b)(c) (39 ) 1.06 — 330 Forfeited or expired — — — — Outstanding at December 31, 2016 40 1.08 6.5 668 Granted — — — — Exercised (b)(c) (30 ) 1.08 — 694 Forfeited or expired — — — — Outstanding at December 31, 2017 10 1.09 5.5 223 Granted — — — — Exercised (b)(c) (6 ) 1.10 — 220 Forfeited or expired — — — — Outstanding at December 31, 2018 4 1.07 4.2 91 Exercisable at December 31, 2018 4 1.07 4.2 91 (a) The intrinsic value of a stock option is the amount by which the market value of the underlying stock exceeds the exercise price of the option multiplied by the number of shares represented by such stock option. (b) Shares issued upon the exercise of stock options are treated as newly issued shares. There were 5,782 , 30,498 , and 35,606 shares issued during 2018 , 2017 , and 2016, respectively, related to exercises of stock options. (c) There was no tax benefit recognized in 2018 , 2017 , or 2016 related to stock-based compensation for stock options. The total fair value of stock options that vested for the years ended December 31, 2018 , 2017 , and 2016 was $6,000 , $92,000 , and $269,000 respectively. Accounting for Stock-Based Compensation The Black-Scholes option-pricing model was used for SARs granted or modified with the following weighted average assumptions: Year Ended December 31, 2018 2017 2016 Risk-free rate 2.3 % 1.8 % 1.4 % Expected life 0.3 years 4.7 years 4.9 years Expected volatility 44.6 % 64.8 % 58.7 % Expected dividend none none none The following table summarizes stock-based compensation expense ($ in thousands): Year Ended December 31, 2018 2017 2016 Restricted shares $ 10,925 $ 5,760 $ 517 SARs 2,245 1,628 3,174 Stock options — 16 101 Less: amounts capitalized for internal-use software (587 ) — — Total $ 12,583 $ 7,404 $ 3,792 As of December 31, 2018 , there was $8.9 million of total unrecognized stock-based compensation expense related to unvested awards granted under the Company's LTIP; that cost is expected to be recognized over a period of 1.8 years . This amount does not include the cost of any additional awards that may be granted in future periods nor any changes in our forfeiture rate.</t>
  </si>
  <si>
    <t>Income Tax</t>
  </si>
  <si>
    <t>Income Tax Disclosure [Abstract]</t>
  </si>
  <si>
    <t>Income Tax We are the sole managing member of HPIH. HPIH is treated as a partnership for U.S. federal, and most applicable state and local income tax purposes. As a partnership, HPIH is not subject to entity-level federal or state income taxation. Any taxable income or loss generated by HPIH is passed through to, and included in, the taxable income or loss of its members, including us, on a pro rata basis. We are subject to U.S. federal, state and local income taxes on our allocable share of net taxable income or loss of HPIH, as well as any stand-alone income or loss generated by HIIQ. HIIQ’s subsidiary HP is subject to U.S. federal, state and local income taxes separately from HIIQ due to the ownership structure. The provision (benefit) for income tax consisted of the following components ($ in thousands): Year Ended December 31, 2018 2017 2016 Current: Federal $ 19,429 $ 2,473 $ 3,295 State 5,619 385 493 Total current taxes 25,048 2,858 3,788 Deferred: Federal (10,726 ) 13,264 (7,736 ) State (3,650 ) 696 (803 ) Total deferred taxes (14,376 ) 13,960 (8,539 ) Income taxes $ 10,672 $ 16,818 $ (4,751 )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The items accounting for differences between the federal statutory income tax rate and our effective tax rate are as follows (in %): Year Ended December 31, 2018 2017 2016 U.S. federal income tax rate 21.0 % 35.0 % 35.0 % State income taxes, net of federal tax benefits 3.2 % 3.1 % (0.1 )% Tax Act (0.8 )% 18.7 % — % Valuation allowance 19.4 % (10.6 )% (51.6 )% Operations of nontaxable subsidiary (4.0 )% (8.0 )% (40.9 )% Stock-based compensation (3.6 )% — % (1.2 )% Non-deductible or non-taxable items 0.7 % 0.1 % 2.0 % Other 0.1 % 0.5 % — % Total 36.0 % 38.8 % (56.8 )% On a standalone basis, the effective tax rate for the year ended December 31, 2018 for HIIQ and HP was 26.5% and 0.0% , respectively. The deferred income tax assets consisted of the following as of December 31, 2018 and 2017 ($ in thousands): Year Ended December 31, 2018 2017 Deferred tax assets: Investment in subsidiary $ 20,922 $ 17,980 Tax receivable agreement 6,891 3,991 Stock compensation 1,551 694 Net operating loss carryforwards 6,335 3,165 Allowance for doubtful accounts 4 5 Other 106 2 Total deferred tax assets 35,809 25,837 Less valuation allowances (7,651 ) (9,250 ) Deferred tax assets, net of valuation allowance 28,158 16,587 Deferred tax liabilities: Identifiable intangible assets (914 ) (1,197 ) Stock compensation (1,274 ) (423 ) Other (3 ) (7 ) Deferred tax assets, net $ 25,967 $ 14,960 As of December 31, 2018 , the Company had net deferred tax assets totaling approximately $26.0 million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t December 31, 2018 and 2017 , HIIQ had no federal or state net operating loss carryforwards. At December 31, 2018 and 2017 , HP had approximately $28.1 million and $14.0 million , respectively, of federal and state net operating loss carryforwards. These carryforwards are generally available through 2037 and start expiring in 2033. The 20-year limitation was eliminated for losses generated after December 31, 2017, giving the Company the ability to carry forward losses indefinitely. However, net operating loss carryforwards arising after December 31, 2017, will now be limited to 80 percent of taxable income. As of December 31, 2018 , the Company determined that a total valuation allowance of $7.7 million was necessary to reduce the HPIH outside basis deferred tax asset that is permanent in nature by $1.9 million and HP’s deferred tax assets by $5.8 million . We evaluate quarterly the positive and negative evidence regarding the expected realization of net deferred tax assets. The carrying value of our net deferred tax assets is based on our assessment as to whether it is more likely than not that we will generate sufficient future taxable income to realize these deferred tax assets. We had recorded a valuation allowance against all of the deferred tax assets of HIIQ and maintained a full valuation allowance on all of these deferred tax assets until December 31, 2016. When we determined that we would be able to realize our remaining deferred income tax assets in the foreseeable future, a release of the related valuation allowance resulted in the recognition of $8.1 million of deferred tax assets at December 31, 2016. Significant management judgment is required in determining the period in which the reversal of a valuation allowance should occur. The Tax Act On December 22, 2017, prior to the end of the Company’s 2017 fiscal year, the President of the United States signed into law H.R. 1, referred to as the “Tax Act.” The Securities and Exchange Commission (“SEC”) issued Staff Accounting Bulletin No. 118 (“SAB 118”) on December 22, 2017. We completed our analysis of the impacts of U.S. tax reform in the fourth quarter of 2018 and recognized an approximate $250,000 reduction to the provisional tax amounts recorded in the fourth quarter of 2017, which is included as a component of income tax expense from continuing operations. The reduction of the U.S. federal tax rate from 35% to 21% resulted in tax expense of $12.6 million recognized in 2017 due to the re-measurement of our deferred tax assets. The reduction of the federal tax rate also resulted in a one-time increase to income of $11.8 million in 2017 due to the reduction of the Tax Receivable Agreement ("TRA") liability. The overall net impact of these amounts reduced earnings by $775,000 . The reduction in the tax rate also impacts the Company’s tax expense in periods beginning in 2018. See Note 14 for information on the TRA. Uncertain Tax Positions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As of December 31, 2018 and 2017 , respectively, we did no t have a balance of gross unrecognized tax benefits, and as such, no amount would favorably affect the effective income tax rate in any future periods. The Company accounts for interest and penalties associated with uncertain tax positions as a component of tax expense, and none were included in the Company’s financial statements as there are no uncertain tax positions outstanding as of December 31, 2018 and 2017 , respectively. The Company’s 2014 through 2017 tax years remain subject to examination by tax authorities.</t>
  </si>
  <si>
    <t>Net Income Per Share</t>
  </si>
  <si>
    <t>Earnings Per Share [Abstract]</t>
  </si>
  <si>
    <t>Net Income per Share The computations of basic and diluted net income per share attributable to HIIQ were as follows ($ in thousands, except share and per share data): Year Ended December 31, 2018 2017 2016 Basic net income attributable to Health Insurance Innovations, Inc. $ 12,994 $ 17,885 $ 4,513 Weighted average shares—basic 12,200,654 10,970,995 7,599,533 Effect of dilutive securities: Restricted shares 606,066 340,141 89,126 SARs 563,891 606,029 176,801 Stock options 5,654 20,560 43,775 Weighted average shares—diluted 13,376,265 11,937,725 7,909,235 Basic net income per share attributable to Health Insurance Innovations, Inc. $ 1.07 $ 1.63 $ 0.59 Diluted net income per share attributable to Health Insurance Innovations, Inc. $ 0.97 $ 1.50 $ 0.57 Potential common shares are included in the diluted net income per share calculation when dilutive. Potential common shares consist of Class A common stock issuable through restricted stock grants, stock options, and SARs and are calculated using the treasury stock method. The following securities were not included in the calculation of diluted net income per share for the respective periods because such inclusion would be anti-dilutive (in thousands): Year Ended December 31, 2018 2017 2016 Restricted shares 50 860 284 SARs 80 251 1,179 Additionally, potential common stock totaling 2,541,667 shares at December 31, 2018 , 3,841,667 shares at December 31, 2017 , and 6,841,667 shares at December 31, 2016 , were issuable under the exchange agreement and were not included in diluted shares because such inclusion would be antidilutive. See Note 14 for further details on the exchange agreement.</t>
  </si>
  <si>
    <t>Segment Information</t>
  </si>
  <si>
    <t>Segment Reporting [Abstract]</t>
  </si>
  <si>
    <t>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President and Chief Executive Officer is our named CODM. The CODM reviews our financial information in a manner substantially similar to the accompanying consolidated financial statements. As such, at December 31, 2018 and 2017 , we had one reportable operating and geographic segment. The Company periodically reviews the structure of our organization and CODM communications to assess the continued appropriateness of our segment reporting.</t>
  </si>
  <si>
    <t>Commitments and Contingencies</t>
  </si>
  <si>
    <t>Commitments and Contingencies Disclosure [Abstract]</t>
  </si>
  <si>
    <t>Commitments and Contingencies Leases We lease office space to conduct our operations which expire in 2019 . The office space operating lease agreements contain rent holidays and rent escalation provisions. Rent holidays and rent escalation provisions are considered in determining straight-line rent expense to be recorded over the lease term. The difference between cash rent payments and straight-line rent expense was $13,000 , $15,000 , and 34,000 as of December 31, 2018 , 2017 , and 2016 , respectively. Total rent expense under all operating leases, which includes equipment, was $630,000 , $618,000 , and $504,000 for the years ended December 31, 2018 , 2017 , and 2016 , respectively, and is included in selling, general and administrative expenses in the accompanying consolidated statements of income. As of December 31, 2018 , the future minimum lease payments under noncancellable operating leases were as follows ($ in thousands): 2019 $ 615 2020 — 2021 — 2022 — 2023 — Total minimum lease payments $ 615 Health Plan Intermediaries, LLC HPI and its subsidiary HPIS, which are beneficially owned by Mr. Kosloske, a director of the Company, are deemed to be related parties of the Company by virtue of their Series B Membership Interests in HPIH, of which we are the managing member. Members of HPIH, including HIIQ, incur U.S. federal and state income taxes on their allocable share of any net taxable income of HPIH. Net profits and net losses of HPIH are generally allocated to its members pro rata in accordance with the percentage interest of the units they hold. In accordance with the operating agreement of HPIH, we cause HPIH to make cash distributions to its members for purposes of funding their tax obligations in respect of the income of HPIH that is allocated to them. Generally, these tax distributions are computed based on our estimate of the net taxable income of HPIH allocable to the member multiplied by an assumed tax rate equal to the highest marginal effective federal, state and local income tax rate applicable for an individual or corporation taking into account any allowable deductions. Additional amounts may be distributed to us if needed to meet our tax obligations and our obligations pursuant to the TRA. During the year ended December 31, 2018 , HPIH paid cash distributions of $2.9 million for these entities related to estimated federal and state income taxes, pursuant to the operating agreement entered into by HPIH and HPI. Of these cash distributions, $638,000 was related to amounts accrued for at December 31, 2017 and included in due to member account on the consolidated balance sheet. As of December 31, 2018 , there was $6.7 million of declared but unpaid distributions to its members reported in due to member on the consolidated balance sheet. For the years ended December 31, 2017 , and 2016 , $5.5 million , and $2.0 million in cash distributions were made for estimated federal and state income taxes. Pursuant to the operating agreement of HPIH, we determine when distributions will be made to the members of HPIH and the amount of any such distributions, except that HPIH is required by the operating agreement to make certain pro rata quarterly distributions to each member of HPIH on the basis of the assumed tax liabilities of the members. Tax Receivable Agreement On February 13, 2013, we entered into a TRA with the holders of the HPIH Series B Membership Interests, which holders are beneficially owned by Michael W. Kosloske, our founder. The TRA requires us to pay to such holders 85% of the cash savings, if any, in U.S. federal, state and local income tax we realize (or are deemed to realize in the case of an early termination payment, a change in control or a material breach by us of our obligations under the TRA) as a result of any possible future increases in tax basis and of certain other tax benefits related to entering into the TRA, including tax benefits attributable to payments under the TRA itself. This is HIIQ’s obligation and not an obligation of HPIH. HIIQ will benefit from the remaining 15% of any realized cash savings. For purposes of the TRA, cash savings in income tax is computed by comparing our actual income tax liability with our hypothetical liability had we not been able to utilize the tax benefits subject to the TRA itself. The TRA became effective upon completion of the IPO and will remain in effect until all such tax benefits have been used or expired, unless HIIQ exercises its right to terminate the TRA for an amount based on the agreed payments remaining to be made under the agreement or HIIQ breaches any of its material obligations under the TRA in which case all obligations will generally be accelerated and due as if HIIQ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RA within a specified period of time following the filing of our tax return for the taxable year with respect to which payment of the obligation arises. 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As of December 31, 2018 , Series B Membership Interests, together with an equal number of shares of Class B common stock have been exchanged for a total of 6,125,000 shares of Class A common stock subsequent to the IPO. See Note 8 for further information on these issuances of Class A common stock. As a result of the exchanges noted above, we have recorded a liability of $27.0 million pursuant to the TRA as of December 31, 2018 , of which, $1.3 million was included in due to member within current liabilities and $25.7 million was included in due to member within long-term liabilities on the accompanying consolidated balance sheet. As of December 31, 2017, there was $16.2 million payable pursuant to the TRA, of which $1.1 million was included in current liabilities and $15.1 million was included in long-term liabilities on the accompanying consolidated balance sheet. See Note 11 for discussion surrounding the impact of the Tax Act on the TRA. As of December 31, 2018 , we have made $2.4 million of cumulative payments under the TRA. Legal Proceedings The Company is subject to legal proceedings, claims, and liabilities that arise in the ordinary course of business.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In addition to ordinary-course litigation that the Company does not believe to be material, the Company is a party to the proceedings and matters described below: State Regulatory Examinations Indiana Multistate Market Conduct Examination The Company was the subject of a previously disclosed multistate market conduct examination ("MCE"). Following discussions with the chief examiner and the lead state in the MCE, the Company determined that entering into a Regulatory Settlement Agreement ("RSA") to resolve the MCE was in its best interest. The Company and the five lead states signed the RSA on December 12, 2018. The RSA became binding on the Company and the signatory states once a total of 25 participating states signed. The Company was informed that the RSA became binding on January 28, 2019. Under the RSA, the Company agreed to make a payment of $3.4 million towards the cost of the examination, which has been accrued for in accounts payable and accrued expenses on the consolidated balance sheet at December 31, 2018. The Company is also implementing measures to improve its training and monitoring of agents as well as other compliance and licensing related issues. Massachusetts Regulatory Inquiry The Company received notification of a civil investigative demand from the Massachusetts Attorney General’s Office (“MAG”) on June 16, 2016. The MAG requested certain information and documents from the Company to review the Company’s practices relating to its compliance with Massachusetts laws and regulations to ensure that they are neither deceptive nor constitute unfair trade practices. The Company continues to cooperate with the MAG in the interest of bringing the matter to an agreeable conclusion. While the MAG has indicated it is amenable to exploring all available options, it is still too early to assess whether the MAG’s investigation will result in a material impact on the Company. The Company believes that based on the nature of the allegations raised by the MAG, a loss arising from the future assessment of a civil penalty against the Company is probable. Notwithstanding, due to the procedural stage of the investigative process, the settlement of another party (a carrier) for the same set of allegations, and the fact that the Company has neither requested nor received evidentiary material from the MAG, the Company is currently unable to estimate the amount of any potential civil penalty or determine a range of potential loss under the MAG’s investigation of the Company. It is possible there may be no financial loss, a nominal or minimal loss, or some other mutually satisfactory resolution. Florida Regulatory Inquiry On June 11, 2018, the Company received notice that the Florida Office of Insurance Regulation conducted an investigation as a result of allegations that the Company’s subsidiary, HealthPocket, Inc. d/b/a AgileHealthInsurance, had advertised inducements in the solicitation of insurance products via an independently owned, third-party website and made allegedly material misstatements on an insurance agency application for licensure. The matter has been resolved with a stipulated Consent Order in which HealthPocket paid an administrative penalty of $10,000 along with agreed compliance terms. California Regulatory Action On August 29, 2018, the Company received an Order to Show Cause and Notice of Hearing from the California Department of Insurance alleging that the Company made misleading statements relating to health insurance policies. The Company is actively engaged with the Department to resolve the matter. We are proactively communicating and cooperating with all regulatory agencies involved in the above-described actions as we continue to develop and enhance our compliance and control mechanisms. However, it is too early to determine whether any of these regulatory matters will have a material impact on our business. Any adverse finding could result in significant penalties or other liabilities and/or a requirement to modify our marketing or business practices and the practices of our third-party independent distributors, which could harm our business, results of operations, or financial condition. Moreover, an adverse regulatory action in one jurisdiction could result in penalties and adversely affect our license status or reputation in other jurisdictions due to the requirement that adverse regulatory actions in one jurisdiction be reported to other jurisdictions. Claims that involve independently licensed third-party insurance agencies and their agents, and independent insurance carriers, in which the Company is named as a co-defendant In a case styled as Charles M. Butler, III and Chole Butler v. Unified Life Ins. Co., et al., Case No. 17-cv-00050-SPW-TJC, U.S. District Court for the District of Montana (Billings Div.) (“Butler case”), in which allegations of misrepresentation and claims handling were made against an independent third-party insurance agency and an insurance carrier, the plaintiff also named the Company as a party. The Company was served on May 11, 2017 and is vigorously asserting defenses against the claims. While it is possible that a loss may arise from this case, the amount of such loss is not known or estimable at this time. In a case styled as Carter v. Companion Life Insurance Company et al., Case No. 18-cv-350, U.S. District Court for the District of Alabama (“Carter case”), in which allegations were made against an insurance carrier relating to the handling of claims where the plaintiff also named the Company as a party. The Carter complaint was received on March 20, 2018 and an Amended Complaint was subsequently filed on July 6, 2018. The Company has since moved to dismiss the Amended Complaint, and the parties are awaiting the Court’s ruling. While it is possible that a loss may arise from this case, the amount of such loss is not known or estimable at this time. In a case styled as David Diaz et al. v. Health Plan Intermediaries Holdings, LLC, et al., Case No. 18-cv-04240, U.S. District Court for the District of Arizona, the two plaintiffs allege misrepresentation relating to the sale of an insurance policy that later allegedly did not cover hospital bills. The insurance agent who sold the policy was an employee of the Company’s wholly-owned subsidiary, American Service Insurance Agency (“ASIA”) and that agent is also named as a co-defendant. The Company has moved to dismiss the complaint and is awaiting a ruling from the Court. While it is possible that a loss may arise from this case, the amount of such loss is not known or estimable at this time. The Company has also received claims from insureds relating to lack of carrier coverage, claims handling, and alleged deceptive sales practices relating to carriers with which we do business. In each of these individual insureds’ claims, the Company attempts to dismiss, challenge, or resolve the claims as quickly as possible. Other Purported Securities Class Action Lawsuits In September 2017, three putative securities class action lawsuits were filed against the Company and certain of its current and former executive officers. The cases were styled Cioe Investments Inc. v. Health Insurance Innovations, Inc., Gavin Southwell, and Michael Hershberger, Case No. 1:17-cv-05316-NG-ST, filed in the U.S. District Court for the Eastern District of New York on September 11, 2017; Michael Vigorito v. Health Insurance Innovations, Inc., Gavin Southwell, and Michael Hershberger, Case No. 1:17-cv-06962, filed in the U.S. District Court for the Southern District of New York on September 13, 2017; and Shilpi Kavra v. Health Insurance Innovations, Inc., Patrick McNamee, Gavin Southwell, and Michael Hershberger, Case No. 8:17-cv-02186-EAK-MAP, filed in the U.S. District Court for the Middle District of Florida on September 21, 2017. All three of the foregoing actions (the “Securities Actions”) were filed after a decline in the trading price of the Company’s common stock following the release of a report authored by a short-seller of the Company’s common stock raising questions about, among other things, the Company’s public disclosures relating to the Company’s regulatory examinations and regulatory compliance. All three of the Securities Actions contained substantially similar allegations to those raised in the short-seller report alleging that the Company made materially false or misleading statements or omissions relating to regulatory compliance matters, particularly regarding the Company’s application for a third-party administrator license in the State of Florida, which was issued by the State on February 14, 2018. In November and December 2017, the Cioe Investments and Vigorito cases were transferred to the U.S. District Court for the Middle District of Florida, and on December 28, 2017, they were consolidated with the Kavra matter under the case caption, In re Health Insurance Innovations Securities Litigation, Case No. 8:17-cv-2186-EAK-MAP (M.D. Fla.). On February 6, 2018, the court appointed Robert Rector as lead plaintiff and appointed lead counsel, and lead plaintiff filed a consolidated complaint on March 23, 2018. The consolidated complaint, which dropped Patrick McNamee as a defendant and added Michael Kosloske as a defendant, largely sets forth the same factual allegations as the initially filed Securities Actions filed in September 2017 and added allegations relating to alleged materially false statements and omissions relating to the regulatory proceeding previously initiated against the Company by the Montana State Auditor, Commissioner of Securities and Insurance (the “CSI”) which proceeding was dismissed on October 31, 2017. The complaint also adds allegations regarding insider stock sales by Messrs. Kosloske and Hershberger. The consolidated complaint alleges violations of Section 10(b) of the Securities Exchange Act of 1934, as amended (the “Exchange Act”), SEC Rule 10b-5, and Section 20(a) of the Exchange Act. According to the consolidated complaint, the plaintiffs in the action are seeking an undetermined amount of damages, interest, attorneys’ fees and costs on behalf of putative classes of individuals and entities that acquired shares of the Company’s common stock on periods ending September 11, 2017. The Company and co-defendants filed motions to dismiss all claims set forth in the complaint, and the motion has been fully briefed. The case is awaiting the court’s decision on the motions. At this time, the Company cannot predict the probable outcome of this action, and, accordingly, no amounts have been accrued in the Company’s consolidated financial statements for this action. Putative Derivative Action Lawsuits Two individuals, Ian DiFalco and Dayle Daniels, filed separate but similar derivative action complaints on April 5 and April 6, 2018, respectively, in the Delaware Court of Chancery naming most of the Company’s directors and executive officers as defendants. The derivative complaints assert alleged violations of Section 14(a) of the Exchange Act, Section 10(b) of the Exchange Act and Rule 10b-5, and Section 20(a) of the Exchange Act, and claims for alleged breach of fiduciary duties, alleged unjust enrichment, alleged abuse of control, alleged gross mismanagement, and alleged waste of corporate assets. The factual allegations in the complaints are based largely on the allegations in the above-described securities class action consolidated complaint. The derivative suit includes additional allegations relating to misconduct by third-party call centers utilized by the Company in its operations. The plaintiffs are seeking declaratory relief, direction to reform and improve corporate governance and internal procedures, and an undetermined amount of damages, restitution, interest, and attorneys’ fees and costs. On June 5, 2018, the court entered an order staying the litigation pending resolution of the above-described securities litigation (In re Health Insurance Innovations Securities Litigation). Defendants intend to vigorously defend against these claims. However, at this time, the Company cannot predict the probable outcome of these actions, and, accordingly, no amounts have been accrued in the Company’s consolidated financial statements for this action. On February 18, 2019, a putative class action lawsuit styled Julian Keippel v. Health Insurance Innovations, Inc., Gavin Southwell, and Michael D. Hershberger, Case No. 8:19-cv-00421, was filed against the Company, its chief executive officer, and chief financial officer in the U.S. District Court for the Middle District of Florida. According to the complaint, the plaintiff in the action is seeking an undetermined amount of damages, interest, attorneys’ fees, and costs on behalf of a putative class of individuals and entities that acquired shares of the Company’s common stock during the period February 28, 2018 through November 27, 2018. The complaint alleges that the Company made materially false and/or misleading statements and/or material omissions during the purported class period relating to the Company’s relationship with third parties, particularly Health Benefits One LLC/Simple Health Plans and affiliates. The complaint alleges that, among other things, the Company failed to disclose to investors that a substantial portion of the Company’s revenues were derived from third parties who allegedly used deceptive tactics to sell the Company’s products and that regulatory scrutiny of such third parties would materially impact the Company’s operations. The complaint alleges violations of Section 10(b) and Section 20(a) of the Securities Exchange Act and Rule 10b-5 promulgated under the Securities Exchange Act. The Company has not yet been served in the action and intends to vigorously defend against the claims if and when the Company is served. Telephone Consumer Protection Act The Company has received a number of private-party claims relating to telephonic-sales calls allegedly conducted by independent third-party distributors, who are only associated with the Company through use of our technology platform. Generally, these claims assert that the Company violated the Telephone Consumer Protection Act ("TCPA"), although we believe that the Company does not engage in any such activities. In fact, the Company maintains internal and external compliance staff and processes to monitor independent third-party distributor compliance. Historically, the Company has been successful at obtaining dismissals or settling the claims for immaterial amounts. The Company continues to vigorously defend itself in pending cases filed by what has been determined to be serial-professional plaintiffs such as those cases filed by Craig Cunningham and Kenneth Moser. In the Cunningham case, the Company has been successful at having the case dismissed twice. Mr. Cunningham refiled his case a third time and the Company has responded with another motion to dismiss. Moser, like Cunningham, has been a plaintiff in hundreds of similar cases against a variety of types of companies nationwide. The Company has received complaints for alleged TCPA violations from other claimants, the majority of which are not lawsuits. The Company believes many of these individuals to be professional plaintiffs and not common consumers. The Company maintains an internal legal department that, among other things, reviews these claims as they arise, coordinates the Company’s response to such, and supports outside counsel when litigation defense is required. While these types of claims have previously settled, been dismissed, or resolved without any material effect on the Company, there is a possibility in the future that one or more could have a material effect. The Company commonly uses outside legal counsel to defend against such claims and requires that the independent third-party distributors who are related to any such claims provide indemnification and reimbursement to the Company for the costs associated with these Claims. Health Benefits One, LLC On November 1, 2018, the Company received notice that a lawsuit styled as Federal Trade Commission v. Simple Health Plans, et al. was filed against an independent third-party distributor and its principal, along with their related companies. The Company is not a party to this case. An injunction was granted by the United States District Court, Southern District of Florida, against Simple Health Plans, LLC appointing a Receiver and imposing other restrictions against the defendants in this case. On November 1, 2018, the Company terminated its relationship with all of the defendants, has been in communication with the appointed Receiver and is providing assistance where requested. Other matters We enter into agreements in the ordinary course of business that may require us to indemnify other parties for claims brought by a third-party. From time to time, we have received requests for indemnification. Presently the Company is managing and responding to both formal demands and informal requests for indemnification from a number of carriers related to the MCE, states' investigations into carriers relating to agent licensing, and the TCPA claims identified above. Management cannot reasonably estimate any potential losses, but these claims could result in a material liability for us. Data and Privacy The Company has previously received inquiries but no claims, litigation, or findings of violation relating to alleged data loss and/or privacy breaches relating to affiliated companies. Each allegation is investigated upon receipt and handled promptly to resolution.</t>
  </si>
  <si>
    <t>Employee Benefit Plan</t>
  </si>
  <si>
    <t>Retirement Benefits [Abstract]</t>
  </si>
  <si>
    <t>Employee Benefit Plan We sponsor a benefit plan to provide retirement benefits for our employees, known as the Health Plan Int Holdings LLC 401(k) Profit Sharing Plan &amp; Trust (the “Plan”). Participants may make voluntary contributions to the Plan from their annual base pre-tax compensation, cash bonuses, and commissions in an amount not to exceed the federally determined maximum allowable contribution amounts. For each of the years ended December 31, 2018 and 2017 , the base maximum allowable contribution amount was $18,500 and $18,000 , respectively. The Plan also permits for discretionary Company contributions. For each of the years ended December 31, 2018 and 2017 , the Company accrued $59,000 and $56,000 , respectively for discretionary matching contributions to participants.</t>
  </si>
  <si>
    <t>Related-Party Transactions</t>
  </si>
  <si>
    <t>Related Party Transactions [Abstract]</t>
  </si>
  <si>
    <t>Related-Party Transaction Health Plan Intermediaries, LLC HPI and its subsidiary HPIS, which are beneficially owned by Mr. Kosloske, are related parties by virtue of their Series B Membership interests in HPIH, of which we are managing member. See Note 14 for further details regarding the Exchange Agreement. Tax Receivable Agreement On February 13, 2013, we entered into a tax receivable agreement with the holders of HPIH Series B Membership Interests, which are beneficially owned by Mr. Kosloske. See Note 14 for further details regarding the TRA. Reinsurance Insurance carriers with which we do business often reinsure a portion of their risk. From time to time, entities owned or affiliated with Michael Kosloske, serve as reinsurers for insurance carriers that offer products sold by HPIH.</t>
  </si>
  <si>
    <t>Concentrations of Credit Risk and Significant Customers</t>
  </si>
  <si>
    <t>Risks and Uncertainties [Abstract]</t>
  </si>
  <si>
    <t>Concentrations of Credit Risk and Significant Customers Accounts receivable, net were $828,500 and $1.3 million as of December 31, 2018 and 2017 , respectively and is included as a component of accounts receivable, net, prepaid expenses, and other current assets in the accompanying consolidated balance sheets. As of December 31, 2018 , we had two customers who made up approximately 40% of the net accounts receivable balance. As of December 31, 2017 , we had two customers who made up approximately 56% of the accounts receivable, net balance. Advanced commissions were $29.9 million and $39.5 million as of December 31, 2018 and 2017 , respectively. For the year ended December 31, 2018 , two distributors accounted for 31% of our advanced commissions balance compared to two distributors who accounted for 60% for the year ended December 31, 2017 . For the year ended December 31, 2018 , two carriers accounted for 64% of our total collections whereas for the years ended December 31, 2017 , and 2016 , three carriers accounted for 54% and 60% , respectively, of our total collections. For the year ended December 31, 2018 , Federal Insurance Company ("CHUBB") accounted for 40% and Lifeshield National Insurance Co accounted for 24% of our total collections. The Company anticipates that its total collections in 2019 will continue to be concentrated among a small number of carriers. The Company maintains its cash and cash equivalents at various financial institutions where we are insured by the Federal Deposit Insurance Corporation up to $250,000 . The balances of these accounts from time to time exceed federally insured limits. The Company has not experienced any losses in such accounts. The Company believes it is not exposed to any significant credit risk on cash and cash equivalents.</t>
  </si>
  <si>
    <t>Subsequent Events</t>
  </si>
  <si>
    <t>Subsequent Events [Abstract]</t>
  </si>
  <si>
    <t>Subsequent Events On January 23, 2019 and March 13, 2019, the Company drew $10.0 million and $20.0 million , respectively, on the revolving line of credit pursuant to the Credit Agreement, to fund repurchases of the Company's Class A Common shares under its existing share repurchase plan as described in Note 8. As of March 13, 2019, there was $30.0 million available to be drawn upon. On February 28, 2019, the “Company, through HPIH (“Borrower”), entered into an amendment (the “First Amendment”) to the Company’s and Borrower’s existing Credit Agreement, dated July 17, 2017, by and among Borrower, the Company, and certain of its affiliates, as guarantors, and SunTrust Bank (the “Existing Credit Agreement”). The First Amendment amended the Existing Credit Agreement to, among other things: • Increase the amount of the revolving credit facility pursuant to which SunTrust Bank (the “Lender”) has agreed to make revolving loans and issue letters of credit (the “Credit Facility”) from $30.0 million to $75.0 million ; • Increase the aggregate amount available under the Credit Facility to $25.0 million through an increase in the revolving loan commitment or the establishment of one or more term loans, in either case, as Borrower may request from the Lender; and • Extend the maturity date of the Credit Facility from July 17, 2020 to February 28, 2022. On March 14, 2019, the Company’s Board of Directors approved an increase in the amount authorized for repurchase under our previously announced share repurchase program from $100.0 million to $200.0 million . The share repurchase authorization permits the Company to periodically repurchase shares for cash through October 2020 in open market purchases, block transactions and privately negotiated transactions in accordance with applicable federal securities laws. The actual timing, number and value of shares repurchased under the program will be determined by the Company’s management at its discretion and will depend on a number of factors, including the market price of the Company’s common stock, general market and economic conditions, regulatory requirements, capital availability and compliance with the terms of the Company’s Credit Facility. See Note 8 for additional information about the Company’s share repurchase program.</t>
  </si>
  <si>
    <t>Organization, Basis of Presentation, and Summary of Significant Accounting Policies (Policies)</t>
  </si>
  <si>
    <t>Business Description and Organizational Structure of the Company</t>
  </si>
  <si>
    <t>Business Description We are a cloud-based technology platform and distributor of affordable health and life insurance products that meet the demands and needs of our consumers. These products include individual and family health insurance plans (“IFP”) which include short-term medical (“STM”) insurance plans and health benefit insurance plans ("HBIP"). We also offer supplemental products which include a variety of additional insurance and non-insurance products that are frequently purchased as supplements to IFPs. We work in concert with carriers to help them develop products for our target markets. We are not an insurer and do not process or pay claims. The health insurance products we help develop are underwritten by third-party insurance carriers with whom we have no affiliation apart from our contractual relationships. We assume no underwriting, insurance or reimbursement risk.</t>
  </si>
  <si>
    <t>Principles of Consolidation and Basis of Presentation</t>
  </si>
  <si>
    <t>Principles of Consolidation and Basis of Presentation The accompanying consolidated financial statements have been prepared in accordance with generally accepted accounting principles in the United States of America (“GAAP”). The consolidated financial statements include the accounts of Health Insurance Innovations, Inc., its wholly owned subsidiaries, one of which is a Variable Interest Entity (“VIE”), of which the Company is the primary beneficiary. See Note 2 for further information on the VIE. All intercompany balances and transactions have been eliminated in preparing the consolidated financial statements. The results of operations for business combinations are included from their respective dates of acquisition. 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 Through December 31, 2018, the Company was an “emerging growth company” as defined in the Jumpstart Our Business Startups Act of 2012 (the “JOBS Act”), in which we benefited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also elected under the JOBS Act to delay the adoption of new and revised accounting pronouncements applicable to public companies until such pronouncements were made applicable to private companies. These exemptions applied for a period of five years following the completion of our IPO which closed on February 13, 2013. The Company ceased being an emerging growth company as of December 31, 2018 and is therefore no longer eligible for the above-mentioned exemptions.</t>
  </si>
  <si>
    <t>Use of Estimates</t>
  </si>
  <si>
    <t>Use of Estimates The preparation of the consolidated financial statements in conformity with accounting principles generally accepted in the United States of America (“GAAP”) requires management to make estimates, judgments, and assumptions that affect the reported amounts of assets and liabilities at the date of the consolidated financial statements. These estimates also affect the reported amounts of revenue and expenses during the reporting periods. Actual results could differ materially from those estimates.</t>
  </si>
  <si>
    <t>Cash and Cash Equivalents</t>
  </si>
  <si>
    <t>Cash and Cash Equivalents We account for cash on hand and demand deposits with banks and other financial institutions as cash. Short-term, highly liquid investments with original maturities of three months or less, when purchased, are considered cash equivalents. Investments in cash equivalents include, but are not limited to, demand deposit accounts, money market accounts and certificates of deposit with original maturities of three months or less.</t>
  </si>
  <si>
    <t>Restricted Cash</t>
  </si>
  <si>
    <t>Restricted Cash In our capacity as the managing general underwriter, we collect premiums from members and distributors and, after deducting our earned commission and fees, we remit the net funds to our contracted insurance carriers and discount benefit vendors. Where contractually obligated, we hold the unremitted funds in a fiduciary capacity until they are disbursed, and the use of such funds is restricted. We hold these funds in bank accounts. These unremitted amounts are reported as restricted cash in the accompanying consolidated balance sheets with the related liabilities reported in accounts payable and accrued expenses.</t>
  </si>
  <si>
    <t>Accounts Receivable</t>
  </si>
  <si>
    <t>Accounts Receivable Accounts receivable represent amounts due to us for premiums collected by a third-party and are generally considered delinquent 15 days after the due date. The underlying insurance contracts are canceled retroactively if the member payment remains delinquent. We have not experienced any material credit losses from accounts receivable and have not recognized a significant provision for uncollectible accounts receivable.</t>
  </si>
  <si>
    <t>Third Party Commissions and Advanced Commissions</t>
  </si>
  <si>
    <t>Third-Party Commissions and Advanced Commissions We utilize a broad network of licensed third-party distributors, in addition to our internal distributors to sell the plans that we help develop. We pay commissions to these distributors based on a percentage of the policy premium that varies by type of policy. We also pay fees to some distributors for discount benefit plans issued. As a result of adopting ASC 606, Revenue from Contracts with Customers ("ASC 606"), and the related guidance under ASC 340-40, Other Assets and Deferred Costs ("ASC 340"), upon execution of a member's policy, the Company recognizes the expected lifetime commissions to be paid to third-party distributors as an incurred cost to fulfill a contract. The resultant expected lifetime commission, not yet paid, is reported as a liability on the consolidated balance sheet. The impact of adopting this guidance resulted in an increase of $180.0 million in commissions payable which is reported on the consolidated balance sheets as of December 31, 2018. As members remit their monthly premium to the Company, contractual payments are made to third-party distributors, reducing the associated liability. Advanced commissions, net outstanding as of December 31, 2018 and 2017 , totaled $29.9 million and $39.5 million , respectively. We perform ongoing credit evaluations of our distributors, all of which are located in the United States. We recover the advanced commissions by withholding future commissions earned on premiums collected over the period in which policies renew. While we have not experienced any significant write-offs from commission advances, we have recognized an allowance for bad debt of $137,000 and $180,000 as of December 31, 2018 and 2017 , respectively. Generally, these advances will be repaid by withholding payments on future commissions earned by the distributor, as described in the respective agreements. Under ASC 340, as described above, at the point of a distributor's sale, the Company is required to record the estimated lifetime commissions expense incurred and payable to a distributor. Certain short- and long-term advanced commission agreements pay the total estimated lifetime commissions upon a qualified sale and therefore, the associated commissions payable recorded under ASC 340 is satisfied for these agreements, at that time. Commissions earned by third-party distributors on related advances are reduced by 2% of the insurance premium sold which is recognized as a reduction of commissions expense within the consolidated statements of income.</t>
  </si>
  <si>
    <t>Property and Equipment Property and equipment is recorded at cost, less accumulated depreciation, in the accompanying consolidated balance sheets. 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 Website Development Generally, the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asset, which we generally expect to be five years. Internal-Use Software Generally, the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use software, the capitalized costs are amortized over the estimated useful life of the asset, which we generally expect to be 3 years . For the years ended December 31, 2018 , 2017 , and 2016 , we capitalized $2.2 million , $3.0 million , and $3.1 million respectively, of costs incurred, consisting primarily of direct labor, in the application development stage of the internal-use software. Substantially all of the costs incurred during the period were part of the application development phase. For the years ended December 31, 2018 , 2017 , and 2016 , there was $2.6 million , $1.7 million and $774,000 , respectively, of amortization expense recorded for projects in the post-implementation/operation phase of development. The Company’s management periodically reviews long-lived assets for impairment whenever events or changes in business circumstances indicate that the carrying value of the assets may not be recoverable. No impairment losses were recognized for the periods presented.</t>
  </si>
  <si>
    <t>Goodwill and Other Intangible Assets</t>
  </si>
  <si>
    <t>Goodwill and Other Intangible Assets Goodwill As a result of our previous acquisitions, we have recorded goodwill which represents the excess of the consideration paid over the fair value of the identifiable net assets acquired in a transaction accounted for as a business combination. An impairment test is performed by us at least annually as of October 1st of each year, or whenever events or circumstances indicate a potential for impairment. We evaluate goodwill for impairment annually or more frequently when an event occurs, or when circumstances change that indicate the carrying value may not be recoverable. In test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the quantitative impairment test; otherwise, no further analysis is required. Under the qualitative assessment, we consider various qualitative factors, including macroeconomic conditions, relevant industry and market trends, cost factors, overall financial performance, other entity-specific events and events affecting the reporting unit that could indicate a potential change in the fair value of our reporting unit or the composition of its carrying value. We may also elect to not perform the qualitative assessment, and instead, proceed directly to the quantitative test. The quantitative assessment utilizes both market and income approaches (comparative company and discounted cash flow, respectively) to estimate the fair value of our reporting unit. Forecasts of future cash flows are based on our best estimate of future net sales and operating expenses, based primarily on expected Company growth, pricing, market share, and general economic conditions. If the estimated fair value exceeds the carrying value, no further work is required and no impairment loss is recognized. If the carrying value exceeds the estimated fair value, a non-cash impairment loss is recognized in the amount of that excess. The Company performed its annual impairment analysis as of October 1, 2018 and 2017 , respectively, and upon completion of the analysis we determined that the fair value of our reporting unit exceeded its carrying value, each year. As such, goodwill was not impaired. See Note 5 for further information on our goodwill. Other Intangible Assets Our other intangible assets arose primarily from acquisitions. Finite-lived intangible assets are amortized over their useful lives from two to fifteen years. See Note 5 for further discussion of our intangible assets. Definite-lived intangible assets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we recognize an impairment loss based on the excess of the carrying amount of the long-lived asset or asset group over its respective fair value which is generally determined as the present value of estimated future cash flows or as the appraised value. No impairments on intangible assets were recorded during the year ended December 31, 2018 and 2017 .</t>
  </si>
  <si>
    <t>Revenue Recognition</t>
  </si>
  <si>
    <t>Revenue Recognition On December 31, 2018, we adopted ASC 606, the date at which the Company lost its emerging growth company status and the requirements of ASC 606 became effective for us. We adopted ASC 606 using the modified retrospective transition method applied to contracts that were not completed as of January 1, 2018. Under this transition method, prior period impacts from the adoption of ASC 606 are adjusted to the opening retained earnings balance. Accordingly, results for reporting periods beginning after January 1, 2018 are presented under ASC 606, while prior period amounts have not been adjusted and continue to be reported in accordance with ASC 605. Under ASC 606, revenue is recognized when control of the promised goods or services is transferred to our customers, in an amount that reflects the consideration we expect to be entitled to in exchange for those goods or services. The Company has identified our customers as the insurance carriers and discount benefit providers with whom we contrac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s the managing general underwriter and/or broker of IFP and supplemental products, we generally receive all amounts due in connection with the plans we sell and service on behalf of the carriers and discount benefit providers. Total collections, or premium equivalents, typically represent a combination of premiums, fees for discount benefit plans, enrollment fees, and third-party commissions and referral fees. From premium equivalents, we remit risk premiums to carriers and amounts earned by discount benefit plan providers, who we refer to as third-party obligors, as such carriers and third-party obligors are the ultimate parties responsible for providing the insurance coverage or discount benefits to the member. Our revenues consist of the net balance of the premium equivalents. We collect premium equivalents upon the initial sale of the plan and then monthly upon each subsequent periodic payment under such plan. We receive most premium equivalents through online credit card or ACH processing. As a result, we have limited accounts receivable. We generally remit the risk premium to the applicable carriers and the amounts earned by third-party obligors on a monthly basis, based on their respective compensation arrangements. Our revenues primarily consist of commissions and fees earned for health insurance policies and supplemental products issued to members, and fees for discount benefit plans paid by members as a direct result of our enrollment services, and brokerage services. We have determined that there are two performance obligations associated with both our IFP and supplemental revenue streams. For the first performance obligation, the sales and marketing services performed are combined, which the Company recognizes at a point-in-time. The second performance obligation, member management, includes the promises of billing, collecting, and member support services. These distinct performance obligations are combined as a series, which the Company recognizes over time. Commission rates earned by us for the products we sell are agreed to in advance with the relevant insurance carrier and vary by carrier and policy type. Under our carrier compensation arrangements, the commission rate schedule that is in effect on the policy effective date governs the commissions over the life of the policy. All amounts due to insurance carriers and discount benefit vendors are reported and paid to them in accordance with contractual agreements. See Note 9 for additional disclosures surrounding revenue recognition.</t>
  </si>
  <si>
    <t>Advertising and Marketing Costs</t>
  </si>
  <si>
    <t>Advertising and Marketing Costs Advertising and marketing costs are expensed as incurred. Advertising and marketing expenses for the years ended December 31, 2018 , 2017 , and 2016 , were $10.2 million , $11.5 million , and $11.1 million , respectively, and are classified as selling, general and administrative expense (“SG&amp;A”).</t>
  </si>
  <si>
    <t>Accounting for Stock-based Compensation</t>
  </si>
  <si>
    <t>Accounting for Stock-Based Compensation Expense for stock-based compensation is recognized based upon estimated grant date fair value and is amortized over the requisite service period of the awards using the accelerated method. We offer awards which vest based on service conditions, performance conditions, or market conditions. For grants of stock appreciation rights ("SARs") and stock options, we apply the Black-Scholes option-pricing model, a Monte Carlo Simulation, or a lattice model, depending on the vesting conditions, in determining the fair value of share-based payments to employees. These models incorporate various assumptions, including expected volatility and expected term. Volatility is calculated using the Company’s trading history. The expected term of awards granted is based on the Company’s best estimate and the use of the simplified method for “plain vanilla” awards under GAAP, where applicable.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In accordance with GAAP, compensation expense is not recognized for awards with performance vesting conditions until it is deemed probable that the underlying performance events will occur. All stock-based compensation expense is classified within SG&amp;A expense in the consolidated statements of income. We do not believe there is a reasonable likelihood there will be a material change in the future estimates or assumptions we use to determine stock-based compensation expense. See Note 10 for further discussion of stock-based compensation.</t>
  </si>
  <si>
    <t>Accounting for Income Taxes</t>
  </si>
  <si>
    <t>Accounting for Income Taxes HPIH is taxed as a partnership for federal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that are attributable to HIIQ as reflected in our consolidated financial statements. We use the liability method of accounting for income taxes. Significant management judgment is required in determining the provision for income taxes and, in particular, any valuation allowance that is recorded or released against our deferred tax assets. We evaluate quarterly the positive and negative evidence regarding the realization of net deferred tax assets. The carrying value of our net deferred tax assets is based on our belief that it is more likely than not that we will generate sufficient future taxable income to realize these deferred tax assets.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The Company accounts for interest and penalties associated with uncertain tax positions as a component of tax expense, and none were included in the Company’s financial statements as there are no uncertain tax positions outstanding as of December 31, 2018 and 2017 , respectively. See Note 11 for further discussion of income taxes.</t>
  </si>
  <si>
    <t>Basic and Diluted Earnings per Share</t>
  </si>
  <si>
    <t>Basic and Diluted Earnings per Share Basic earnings per share is determined by dividing the net earnings attributable to Class A common stockholders by the weighted average number of Class A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SARs and options are computed using the treasury stock method. See Note 12 for further discussion of earnings per share. The Company has two classes of common stock: Class A common stock and Class B common stock. Holders of each of Class A common stock and Class B common stock are entitled to one vote per share on all matters to be voted upon by the shareholders, and holders of each class will vote together as a single class on matters presented to our stockholders for their vote or approval, except as otherwise required by applicable law. For more information on our classes of stock, see Note 8.</t>
  </si>
  <si>
    <t>Recent Accounting Pronouncements</t>
  </si>
  <si>
    <t>Recent Accounting Pronouncements At December 31, 2018, the Company ceased being an emerging growth company. As an emerging growth company, we had elected under the JOBS Act to delay the adoption of new and revised accounting pronouncements applicable to public companies until such pronouncements were made applicable to private companies. At December 31, 2018, concurrent with our change in status, we adopted all required accounting pronouncements applicable to public companies. Recently Adopted Accounting Pronouncements In May 2017, the FASB issued Accounting Standards Update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guidance on December 31, 2018, the date our emerging growth company status expired. There was no impact on our consolidated financial statements. In January 2017, the FASB issued ASU No. 2017-04, Intangibles-Goodwill and Other (Topic 350): Simplifying the Test for Goodwill Impairment, which eliminates the requirement to calculate the implied fair value of goodwill (i.e., Step 2 of the goodwill impairment test) to measure a goodwill impairment charge. Instead, entities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The Company adopted this guidance in the fourth quarter of 2018. There was no impact on our consolidated financial statements. In August 2016, the FASB issued ASU No. 2016-15, Statement of Cash Flows (Topic 230): Classification of Certain Cash Receipts and Cash Payments, which provides amendments to the codification for eight specific cash flow issues such as the classification of debt prepayment or debt extinguishment costs to the classification of the proceeds from the settlement of insurance claims. The Company adopted this guidance on December 31, 2018, the date our emerging growth company status expired. The standard was implemented using a retrospective transition method to each period presented. There was no impact on our consolidated financial statements. In May 2014, the FASB issued ASU No. 2014-09, Revenue from Contracts with Customers (Topic 606) which amended revenue recognition standards. The standard is based on the principle that an entity should recognize revenue to depict the transfer of goods or services to customers in an amount that reflects the consideration to which the entity expects to be entitled in exchange for those goods or services. In addition, new and enhanced disclosures are required. For a public entity, the standard became effective for annual and interim reporting periods beginning after December 15, 2017. We adopted this guidance on December 31, 2018, the date our emerging growth company status expired. See the preceding section within this Note 1 titled "Revenue Recognition" and Note 9 for additional details regarding the adoption of this standard. Recently Issued Accounting Pronouncements In February 2016, the FASB issued ASU No. 2016-02, Leases (Topic 842), further updated by ASU No. 2018-10, which modifies lease accounting for lesse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e amendments in this update are effective for public business entities for fiscal years beginning after December 15, 2018, and interim periods within those fiscal years. Early adoption is permitted. We will adopt this guidance on January 1, 2019. The adoption of this standard will result in the recognition of a right-of-use asset of approximately $650,000 and lease-liability of approximately $600,000 . The Company has reviewed all other recently issued, but not yet effective, accounting pronouncements and does not believe the future adoption of any such pronouncements may be expected to cause a material impact on our financial statements.</t>
  </si>
  <si>
    <t>(Tables)</t>
  </si>
  <si>
    <t>Summary of Estimated Useful Lives</t>
  </si>
  <si>
    <t>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t>
  </si>
  <si>
    <t>Property and Equipment (Tables)</t>
  </si>
  <si>
    <t>Schedule of Property Plant and Equipment</t>
  </si>
  <si>
    <t>Property and equipment, net, are comprised of the following ($ in thousands): December 31, 2018 2017 Computer equipment $ 1,218 $ 686 Furniture and fixtures 231 211 Leasehold improvements 482 417 Website development and internal-use software 9,978 7,798 Total property and equipment $ 11,909 $ 9,112 Less accumulated depreciation 6,775 3,704 Total property and equipment, net $ 5,134 $ 5,408</t>
  </si>
  <si>
    <t>Goodwill and Intangible Assets (Tables)</t>
  </si>
  <si>
    <t>Schedule of Major Classes of Intangible Assets</t>
  </si>
  <si>
    <t>Major classes of intangible assets, net consisted of the following ($ in thousands): Weighted-Average Remaining Useful Lives Amortization (years) December 31, 2018 December 31, 2017 Gross Carrying Amount Accumulated Amortization Intangible Assets, net Gross Carrying Amount Accumulated Amortization Intangible Assets, net Brand 13.9 $ 1,377 $ (481 ) $ 896 $ 1,377 $ (396 ) $ 981 Carrier network — 40 (40 ) — 40 (40 ) — Distributor relationships 0.6 4,059 (3,896 ) 163 4,059 (3,428 ) 631 Noncompete agreements — 987 (987 ) — 987 (987 ) — Customer relationships 4.3 1,484 (1,183 ) 301 1,484 (1,154 ) 330 Capitalized software 6.5 8,571 (5,714 ) 2,857 8,571 (4,571 ) 4,000 Total intangible assets $ 16,518 $ (12,301 ) $ 4,217 $ 16,518 $ (10,576 ) $ 5,942</t>
  </si>
  <si>
    <t>Schedule of Finite-Lived Intangible Assets, Future Amortization Expense</t>
  </si>
  <si>
    <t>Estimated annual pretax amortization for intangibles assets in each of the next five years and thereafter are as follows ($ in thousands): 2019 $ 1,338 2020 1,338 2021 685 2022 114 2023 29 Thereafter 713 Total $ 4,217</t>
  </si>
  <si>
    <t>Accounts Payable and Accrued Expenses (Tables)</t>
  </si>
  <si>
    <t>Summary of Accounts Payable and Accrued Expenses</t>
  </si>
  <si>
    <t>Accounts payable and accrued expenses consisted of the following ($ in thousands): December 31, 2018 2017 Carriers and vendors payable $ 17,352 $ 14,726 Accrued compensation and benefits 5,045 7,116 Accrued refunds — 1,940 Accounts payable 688 3,725 Accrued professional fees 1,676 820 Accrued credit card/ACH fees 550 483 Accrued interest 28 — Other accrued expenses 7,058 2,104 Total accounts payable and accrued expenses $ 32,397 $ 30,914</t>
  </si>
  <si>
    <t>Revenue (Tables)</t>
  </si>
  <si>
    <t>Impact of ASC 606 Adoption</t>
  </si>
  <si>
    <t>The impact of the adoption of ASC 606 on our consolidated balance sheet as of December 31, 2018 was as follows ($ in thousands): As Reported Adjustments Balance Without ASC 606 Adoption Assets Advanced commissions, net (1) $ 29,867 $ (15,459 ) $ 45,326 Contract asset, net (2) 165,494 165,494 — Total current assets 223,468 150,035 73,433 Long-term advanced commissions (1) — (6,547 ) 6,547 Long-term contract asset, net (2) 132,566 132,566 — Total assets 432,489 276,054 156,435 Liabilities and stockholders' equity Accounts payable and accrued expenses (3) $ 32,397 $ (1,197 ) $ 33,594 Commissions payable, net (4) 106,608 95,248 11,360 Income taxes payable (receivable), net 15,586 24,655 (9,069 ) Total current liabilities 162,991 118,706 44,285 Long-term commissions payable, net (4) 84,716 84,716 — Total liabilities 289,021 203,422 85,599 Retained earnings 80,804 48,684 32,120 Noncontrolling interests 35,638 23,948 11,690 Total stockholders' equity 143,468 72,632 70,836 Total liabilities and stockholders' equity 432,489 276,054 156,435 The cumulative effect of changes made to our consolidated January 1, 2018 balance sheet for the adoption of ASC 606 is as follows ($ in thousands): Balance at January 1, 2018 Adjustments due to adoption of ASC 606 Balance at December 31, 2017, as reported Assets Advanced commissions, net (1) $ 36,292 $ (3,257 ) $ 39,549 Contract asset, net (2) 127,893 127,893 — Total current assets 222,239 124,636 97,603 Long-term contract asset, net (2) 110,178 110,178 — Deferred tax (liability) assets, net (79 ) (15,039 ) 14,960 Total assets 384,860 219,775 165,085 Liabilities and stockholders' equity Accounts payable and accrued expenses (3) $ 29,660 $ (1,254 ) $ 30,914 Commissions payable, net (4) 83,749 74,938 8,811 Total current liabilities 116,638 73,684 42,954 Long-term commissions payable, net (4) 73,720 73,720 — Total liabilities 205,488 147,404 58,084 Retained earnings 67,810 48,505 19,305 Noncontrolling interests 46,662 23,866 22,796 Total stockholders' equity 179,372 72,371 107,001 Total liabilities and stockholders' equity 384,860 219,775 165,085 The impact of the adoption of ASC 606 on our consolidated income statement for the year ended December 31, 2018 was as follows ($ in thousands): As Reported Adjustments Balance Without ASC 606 Adoption Revenues (5) $ 351,097 $ 59,988 $ 291,109 Third-party commissions (6) 234,777 50,110 184,667 Income from operations 31,262 9,878 21,384 Net income before income taxes 29,636 9,878 19,758 Provision for income taxes 10,672 9,615 1,057 Net income 18,964 263 18,701 Net income attributable to noncontrolling interests 5,970 83 5,887 Net income attributable to Health Insurance Innovations, Inc. 12,994 180 12,814 Explanation of Changes The adoption of ASC 606 had the following impacts on our consolidated balance sheet at January 1, 2018 and our consolidated income statement and balance sheet as of and for December 31, 2018: (1) Certain short- and long-term prepaid commission agreements entered into with distributors pay the total estimated lifetime commissions upon a qualified sale. Under ASC 340, at the point of a distributor's sale, the Company is required to record the estimated lifetime commissions expense incurred and payable to the distributor. Consequently, the amounts prepaid under these agreements concurrently satisfy the required payable. (2) Long- and short-term contract asset, net represent uncollected amounts expected to be due to us upon future expected policy renewals reduced by amounts due to carriers and vendors. Under ASC 606, the Company records 95% of the estimated expected lifetime commissions to be earned at a point-in-time as described below. As members continue their policy and remit monthly premium payments to the Company, the contract asset is reduced. Amounts remitted to the Company include carrier risk premium and amounts owed to third-party obligors, both of whom we define as our customer. The estimated expected lifetime amounts attributable to our customer are recorded net against the contract asset. (3) Historically, included within accounts payable and accrued expenses were allowances for non-renewals, cancellations, and policy rescissions. Upon the adoption of ASC 606, the Company now estimates the expected lifetime value of a policy at a point-in time using durations that are net of these items. (4) As a result of adopting ASC 606 and the related guidance under ASC 340, upon execution of a member's policy, the Company recognizes the total expected lifetime commissions to be paid to third-party distributors as an incurred cost to fulfill a contract with our customer. The resultant expected lifetime commission, not yet paid to the distributors, is reported as a liability on the consolidated balance sheets. (5) Adjustments to revenue were significantly driven by the point-in-time recognition of the sales and marketing performance obligation to our customer which represents 95% of the estimated lifetime value of policies sold. Prior to the adoption of ASC 606, revenues were generally recognized monthly over the life of a policy. (6) As a result of adopting ASC 606 and the related guidance under ASC 340, upon execution of a member's policy, the Company recognizes the total expected lifetime commissions to be paid to third-party distributors as an incurred cost to fulfill a contract with our customer.</t>
  </si>
  <si>
    <t>Disaggregation of Revenue</t>
  </si>
  <si>
    <t>The following table presents our revenue, disaggregated by major product type and timing of revenue recognition, for the year ended December 31, 2018 ($ in thousands): Sales and marketing services Member management Total Revenue by Source Commission revenue (1) STM $ 86,212 $ 2,824 $ 89,036 HBIP 149,986 8,202 158,188 Supplemental 90,728 4,568 95,296 Other — 74 74 Services revenue — 4,762 4,762 Brokerage revenue 3,072 — 3,072 Other revenues 669 — 669 Total revenue $ 330,667 $ 20,430 $ 351,097 Timing of Revenue Recognition Transferred at a point in time $ 330,667 $ — $ 330,667 Transferred over time — 20,430 20,430 Total revenue $ 330,667 $ 20,430 $ 351,097 (1) For the purposes of disaggregated revenue presentation, when additional products are sold with a "core" STM, HBIP policy, or supplemental product, the associated revenue for the additional products are reported within its core product category depicted within the table.</t>
  </si>
  <si>
    <t>Stock-based Compensation (Tables)</t>
  </si>
  <si>
    <t>Summary of Unvested Restricted Stock Units Activity Under LTIP</t>
  </si>
  <si>
    <t>The table below summarizes activity regarding unvested restricted stock under the LTIP (all amounts in thousands, except per share data): Number of Shares Outstanding Weighted-Average Grant Date Fair Value ($ per share) Restricted stock unvested at January 1, 2016 201 $ 7.50 Granted 284 8.93 Vested (56 ) 7.39 Forfeited (43 ) 7.90 Restricted stock unvested at December 31, 2016 386 8.52 Granted 880 22.02 Vested (139 ) 8.68 Forfeited (3 ) 21.95 Restricted stock unvested at December 31, 2017 1,124 19.04 Granted 83 42.92 Vested (316 ) 22.25 Forfeited (35 ) 21.95 Restricted stock unvested at December 31, 2018 856 22.12</t>
  </si>
  <si>
    <t>Schedule of Stock Option Activity</t>
  </si>
  <si>
    <t>The table below summarizes stock option activity under the LTIP (all amounts in thousands, except per share data): Stock options Weighted-Average Exercise Price ($) Weighted-Average Remaining Contractual Term (years) Aggregate Intrinsic Value (a) ($) Outstanding at January 1, 2016 79 $ 1.07 7.3 $ 442 Granted — — — — Exercised (b)(c) (39 ) 1.06 — 330 Forfeited or expired — — — — Outstanding at December 31, 2016 40 1.08 6.5 668 Granted — — — — Exercised (b)(c) (30 ) 1.08 — 694 Forfeited or expired — — — — Outstanding at December 31, 2017 10 1.09 5.5 223 Granted — — — — Exercised (b)(c) (6 ) 1.10 — 220 Forfeited or expired — — — — Outstanding at December 31, 2018 4 1.07 4.2 91 Exercisable at December 31, 2018 4 1.07 4.2 91 (a) The intrinsic value of a stock option is the amount by which the market value of the underlying stock exceeds the exercise price of the option multiplied by the number of shares represented by such stock option. (b) Shares issued upon the exercise of stock options are treated as newly issued shares. There were 5,782 , 30,498 , and 35,606 shares issued during 2018 , 2017 , and 2016, respectively, related to exercises of stock options. (c) There was no tax benefit recognized in 2018 , 2017 , or 2016 related to stock-based compensation for stock options. The table below summarizes SARs activity under the LTIP (all amounts in thousands, except per share data): SARs Weighted-Average Exercise Price ($) Weighted-Average Remaining Contractual Term (years) Aggregate Intrinsic Value (a) ($) Outstanding at January 1, 2016 1,422 $ 6.40 5.6 $ 2,238 Granted 909 7.34 — — Exercised (b)(c) (35 ) 5.85 — 253 Forfeited (67 ) 4.95 — 26 Outstanding at December 31, 2016 2,229 6.80 5.0 24,640 Granted 251 26.16 — — Exercised (b)(c) (1,412 ) 5.56 — 21,524 Forfeited (20 ) 11.17 — 112 Outstanding at December 31, 2017 1,048 13.02 5.2 13,104 Granted — — — — Exercised (b)(c) (163 ) 9.85 — 5,420 Outstanding at Forfeited (8 ) 31.00 — 193 Outstanding at December 31, 2018 877 13.46 3.1 11,984 Exercisable at December 31, 2018 633 11.37 2.3 9,769 (a) The intrinsic value of a SAR is the amount by which the market value of the underlying stock exceeds the exercise price of the option multiplied by the number of shares represented by such SAR. (b) Shares issued upon the exercise of SARs are treated as newly issued shares. There were 125,868 , 1,028,767 , and 14,489 shares issued during 2018 , 2017 , and 2016 , respectively, related to the exercise of SARs. (c) There was $78,000 and $3.8 million of tax benefit recognized in 2018 and 2017 , respectively, related to stock-based compensation for SARs. There was no tax benefit recognized in 2016 related to stock-based compensation for SARs.</t>
  </si>
  <si>
    <t>Summary of Weighted Average Assumptions</t>
  </si>
  <si>
    <t>The Black-Scholes option-pricing model was used for SARs granted or modified with the following weighted average assumptions: Year Ended December 31, 2018 2017 2016 Risk-free rate 2.3 % 1.8 % 1.4 % Expected life 0.3 years 4.7 years 4.9 years Expected volatility 44.6 % 64.8 % 58.7 % Expected dividend none none none</t>
  </si>
  <si>
    <t>Summary of Stock-based Compensation Expenses</t>
  </si>
  <si>
    <t>The following table summarizes stock-based compensation expense ($ in thousands): Year Ended December 31, 2018 2017 2016 Restricted shares $ 10,925 $ 5,760 $ 517 SARs 2,245 1,628 3,174 Stock options — 16 101 Less: amounts capitalized for internal-use software (587 ) — — Total $ 12,583 $ 7,404 $ 3,792</t>
  </si>
  <si>
    <t>Income Tax (Tables)</t>
  </si>
  <si>
    <t>Schedule of Components of Income Tax Expense</t>
  </si>
  <si>
    <t>The provision (benefit) for income tax consisted of the following components ($ in thousands): Year Ended December 31, 2018 2017 2016 Current: Federal $ 19,429 $ 2,473 $ 3,295 State 5,619 385 493 Total current taxes 25,048 2,858 3,788 Deferred: Federal (10,726 ) 13,264 (7,736 ) State (3,650 ) 696 (803 ) Total deferred taxes (14,376 ) 13,960 (8,539 ) Income taxes $ 10,672 $ 16,818 $ (4,751 )</t>
  </si>
  <si>
    <t>Schedule of Differences Between the Income Tax Provision at the US Federal Statutory Rate and the Provision for Income Tax</t>
  </si>
  <si>
    <t>The items accounting for differences between the federal statutory income tax rate and our effective tax rate are as follows (in %): Year Ended December 31, 2018 2017 2016 U.S. federal income tax rate 21.0 % 35.0 % 35.0 % State income taxes, net of federal tax benefits 3.2 % 3.1 % (0.1 )% Tax Act (0.8 )% 18.7 % — % Valuation allowance 19.4 % (10.6 )% (51.6 )% Operations of nontaxable subsidiary (4.0 )% (8.0 )% (40.9 )% Stock-based compensation (3.6 )% — % (1.2 )% Non-deductible or non-taxable items 0.7 % 0.1 % 2.0 % Other 0.1 % 0.5 % — % Total 36.0 % 38.8 % (56.8 )%</t>
  </si>
  <si>
    <t>Schedule of Deferred Tax Assets and Liabilities</t>
  </si>
  <si>
    <t>The deferred income tax assets consisted of the following as of December 31, 2018 and 2017 ($ in thousands): Year Ended December 31, 2018 2017 Deferred tax assets: Investment in subsidiary $ 20,922 $ 17,980 Tax receivable agreement 6,891 3,991 Stock compensation 1,551 694 Net operating loss carryforwards 6,335 3,165 Allowance for doubtful accounts 4 5 Other 106 2 Total deferred tax assets 35,809 25,837 Less valuation allowances (7,651 ) (9,250 ) Deferred tax assets, net of valuation allowance 28,158 16,587 Deferred tax liabilities: Identifiable intangible assets (914 ) (1,197 ) Stock compensation (1,274 ) (423 ) Other (3 ) (7 ) Deferred tax assets, net $ 25,967 $ 14,960</t>
  </si>
  <si>
    <t>Net Income Per Share (Tables)</t>
  </si>
  <si>
    <t>Summary of Reconciliation of Numerators and Denominators of Basic and Diluted Net Income</t>
  </si>
  <si>
    <t>The computations of basic and diluted net income per share attributable to HIIQ were as follows ($ in thousands, except share and per share data): Year Ended December 31, 2018 2017 2016 Basic net income attributable to Health Insurance Innovations, Inc. $ 12,994 $ 17,885 $ 4,513 Weighted average shares—basic 12,200,654 10,970,995 7,599,533 Effect of dilutive securities: Restricted shares 606,066 340,141 89,126 SARs 563,891 606,029 176,801 Stock options 5,654 20,560 43,775 Weighted average shares—diluted 13,376,265 11,937,725 7,909,235 Basic net income per share attributable to Health Insurance Innovations, Inc. $ 1.07 $ 1.63 $ 0.59 Diluted net income per share attributable to Health Insurance Innovations, Inc. $ 0.97 $ 1.50 $ 0.57</t>
  </si>
  <si>
    <t>Summary of Securities Not Included in Calculation of Diluted Net Income</t>
  </si>
  <si>
    <t>The following securities were not included in the calculation of diluted net income per share for the respective periods because such inclusion would be anti-dilutive (in thousands): Year Ended December 31, 2018 2017 2016 Restricted shares 50 860 284 SARs 80 251 1,179</t>
  </si>
  <si>
    <t>Commitments and Contingencies (Tables)</t>
  </si>
  <si>
    <t>Schedule of Future Minimum Lease Payments</t>
  </si>
  <si>
    <t>As of December 31, 2018 , the future minimum lease payments under noncancellable operating leases were as follows ($ in thousands): 2019 $ 615 2020 — 2021 — 2022 — 2023 — Total minimum lease payments $ 615</t>
  </si>
  <si>
    <t>Organization, Basis of Presentation, and Summary of Significant Accounting Policies - Narrative (Details) - USD ($)</t>
  </si>
  <si>
    <t>36 Months Ended</t>
  </si>
  <si>
    <t>Jan. 01, 2019</t>
  </si>
  <si>
    <t>Jan. 01, 2018</t>
  </si>
  <si>
    <t>Organization, Basis of Presentation and Summary of Significant Accounting Policies [Line Items]</t>
  </si>
  <si>
    <t>Period of exemptions under JOBS Act</t>
  </si>
  <si>
    <t>5 years</t>
  </si>
  <si>
    <t>Cash and cash equivalents reclassification</t>
  </si>
  <si>
    <t>Advanced commissions</t>
  </si>
  <si>
    <t>Provision for bad debt expense</t>
  </si>
  <si>
    <t>Fee for the advanced commission</t>
  </si>
  <si>
    <t>2.00%</t>
  </si>
  <si>
    <t>Reduction of commission expense</t>
  </si>
  <si>
    <t>Depreciation and amortization of capitalized development costs</t>
  </si>
  <si>
    <t>Impairment of long-lived assets</t>
  </si>
  <si>
    <t>Impairments on intangible assets</t>
  </si>
  <si>
    <t>Advertising and marketing expense</t>
  </si>
  <si>
    <t>Software Development</t>
  </si>
  <si>
    <t>Finite lived intangible asset useful life</t>
  </si>
  <si>
    <t>3 years</t>
  </si>
  <si>
    <t>Capitalized development costs</t>
  </si>
  <si>
    <t>Minimum</t>
  </si>
  <si>
    <t>2 years</t>
  </si>
  <si>
    <t>Maximum</t>
  </si>
  <si>
    <t>15 years</t>
  </si>
  <si>
    <t>Sales commissions</t>
  </si>
  <si>
    <t>Restatement Adjustment</t>
  </si>
  <si>
    <t>Operating cash flow due to cash and cash equivalents reclassification</t>
  </si>
  <si>
    <t>Accounting Standards Update 2016-02 | Subsequent Event | Forecast</t>
  </si>
  <si>
    <t>Operating right-of-use asset</t>
  </si>
  <si>
    <t>Operating lease liability</t>
  </si>
  <si>
    <t>Adjustments | Accounting Standards Update 2014-09</t>
  </si>
  <si>
    <t>Commissions payable</t>
  </si>
  <si>
    <t>Organization, Basis of Presentation, and Summary of Significant Accounting Policies - Summary of Estimated Useful Lives (Details)</t>
  </si>
  <si>
    <t>Website development and internal-use software | Minimum</t>
  </si>
  <si>
    <t>Estimated useful life</t>
  </si>
  <si>
    <t>Website development and internal-use software | Maximum</t>
  </si>
  <si>
    <t>Computer equipment</t>
  </si>
  <si>
    <t>Furniture and fixtures</t>
  </si>
  <si>
    <t>7 years</t>
  </si>
  <si>
    <t>Variable Interest Entities (Details) - HPIH</t>
  </si>
  <si>
    <t>Variable Interest Entity [Line Items]</t>
  </si>
  <si>
    <t>Percentage of voting interests</t>
  </si>
  <si>
    <t>100.00%</t>
  </si>
  <si>
    <t>Total membership interest without voting right</t>
  </si>
  <si>
    <t>83.00%</t>
  </si>
  <si>
    <t>76.30%</t>
  </si>
  <si>
    <t>Advanced Commissions, net (Details) - USD ($) $ in Thousands</t>
  </si>
  <si>
    <t>Allowances for uncollectible advanced commissions</t>
  </si>
  <si>
    <t>Property and Equipment - Summary of Property and Equipment, Net (Details) - USD ($) $ in Thousands</t>
  </si>
  <si>
    <t>Property, Plant and Equipment [Line Items]</t>
  </si>
  <si>
    <t>Total property and equipment</t>
  </si>
  <si>
    <t>Less accumulated depreciation</t>
  </si>
  <si>
    <t>Total property and equipment, net</t>
  </si>
  <si>
    <t>Leasehold improvements</t>
  </si>
  <si>
    <t>Website development and internal-use software</t>
  </si>
  <si>
    <t>Property and Equipment - Narrative (Details) - USD ($) $ in Millions</t>
  </si>
  <si>
    <t>Depreciation expense</t>
  </si>
  <si>
    <t>Goodwill and Intangible Assets - Narrative (Details) - USD ($)</t>
  </si>
  <si>
    <t>Goodwill [Line Items]</t>
  </si>
  <si>
    <t>Impairment of goodwill</t>
  </si>
  <si>
    <t>Goodwill, tax deductible</t>
  </si>
  <si>
    <t>Goodwill, nondeductible</t>
  </si>
  <si>
    <t>Amortization expense</t>
  </si>
  <si>
    <t>Goodwill and Intangible Assets - Schedule of Major Classes of Intangible Assets (Details) - USD ($) $ in Thousands</t>
  </si>
  <si>
    <t>Finite-Lived Intangible Assets [Line Items]</t>
  </si>
  <si>
    <t>Gross Carrying Amount</t>
  </si>
  <si>
    <t>Accumulated Amortization</t>
  </si>
  <si>
    <t>Intangible Assets, net</t>
  </si>
  <si>
    <t>Brand</t>
  </si>
  <si>
    <t>Weighted-average Amortization (years)</t>
  </si>
  <si>
    <t>13 years 11 months 6 days</t>
  </si>
  <si>
    <t>Carrier network</t>
  </si>
  <si>
    <t>0 years</t>
  </si>
  <si>
    <t>Distributor relationships</t>
  </si>
  <si>
    <t>6 months 20 days</t>
  </si>
  <si>
    <t>Noncompete agreements</t>
  </si>
  <si>
    <t>Customer relationships</t>
  </si>
  <si>
    <t>4 years 3 months 18 days</t>
  </si>
  <si>
    <t>Capitalized software</t>
  </si>
  <si>
    <t>6 years 6 months 12 days</t>
  </si>
  <si>
    <t>Goodwill and Intangible Assets - Schedule of Finite-Lived Intangible Assets, Future Amortization Expense (Details) - USD ($) $ in Thousands</t>
  </si>
  <si>
    <t>2019</t>
  </si>
  <si>
    <t>2020</t>
  </si>
  <si>
    <t>2021</t>
  </si>
  <si>
    <t>2022</t>
  </si>
  <si>
    <t>2023</t>
  </si>
  <si>
    <t>Thereafter</t>
  </si>
  <si>
    <t>Accounts Payable and Accrued Expenses (Details) - USD ($) $ in Thousands</t>
  </si>
  <si>
    <t>Carriers and vendors payable</t>
  </si>
  <si>
    <t>Accrued compensation and benefits</t>
  </si>
  <si>
    <t>Accrued refunds</t>
  </si>
  <si>
    <t>Accounts payable</t>
  </si>
  <si>
    <t>Accrued professional fees</t>
  </si>
  <si>
    <t>Accrued credit card/ACH fees</t>
  </si>
  <si>
    <t>Accrued interest</t>
  </si>
  <si>
    <t>Other accrued expenses</t>
  </si>
  <si>
    <t>Total accounts payable and accrued expenses</t>
  </si>
  <si>
    <t>Increase in other accrued liabilities</t>
  </si>
  <si>
    <t>Market examination cost liability</t>
  </si>
  <si>
    <t>Severance benefits</t>
  </si>
  <si>
    <t>Debt (Details) - Revolving Line of Credit - USD ($)</t>
  </si>
  <si>
    <t>Jul. 17, 2017</t>
  </si>
  <si>
    <t>Credit Agreement</t>
  </si>
  <si>
    <t>Line of Credit Facility [Line Items]</t>
  </si>
  <si>
    <t>Additional incremental term loan amount</t>
  </si>
  <si>
    <t>Outstanding balance</t>
  </si>
  <si>
    <t>Accrued Interest</t>
  </si>
  <si>
    <t>Credit Agreement | Federal funds rate</t>
  </si>
  <si>
    <t>Basis spread on Credit Agreement</t>
  </si>
  <si>
    <t>0.50%</t>
  </si>
  <si>
    <t>Credit Agreement | London Interbank Offered Rate (LIBOR)</t>
  </si>
  <si>
    <t>1.00%</t>
  </si>
  <si>
    <t>Credit Agreement | Base rate</t>
  </si>
  <si>
    <t>0.00%</t>
  </si>
  <si>
    <t>Previous credit agreement</t>
  </si>
  <si>
    <t>Minimum | Credit Agreement | Base rate</t>
  </si>
  <si>
    <t>0.75%</t>
  </si>
  <si>
    <t>Minimum | Credit Agreement | Adjusted LIBOR</t>
  </si>
  <si>
    <t>1.75%</t>
  </si>
  <si>
    <t>Maximum | Credit Agreement | Base rate</t>
  </si>
  <si>
    <t>1.25%</t>
  </si>
  <si>
    <t>Maximum | Credit Agreement | Adjusted LIBOR</t>
  </si>
  <si>
    <t>2.25%</t>
  </si>
  <si>
    <t>Stockholders' Equity (Details) $ / shares in Units, $ in Thousands</t>
  </si>
  <si>
    <t>Dec. 13, 2018USD ($)</t>
  </si>
  <si>
    <t>Jun. 07, 2018$ / sharesshares</t>
  </si>
  <si>
    <t>Jun. 06, 2018shares</t>
  </si>
  <si>
    <t>Mar. 13, 2017shares</t>
  </si>
  <si>
    <t>Mar. 08, 2017shares</t>
  </si>
  <si>
    <t>Aug. 15, 2014shares</t>
  </si>
  <si>
    <t>Feb. 13, 2013$ / sharesshares</t>
  </si>
  <si>
    <t>Dec. 31, 2018USD ($)Vote$ / sharesshares</t>
  </si>
  <si>
    <t>Dec. 31, 2017USD ($)$ / sharesshares</t>
  </si>
  <si>
    <t>Dec. 31, 2016shares</t>
  </si>
  <si>
    <t>Oct. 13, 2017USD ($)</t>
  </si>
  <si>
    <t>May 19, 2017USD ($)</t>
  </si>
  <si>
    <t>Feb. 01, 2014shares</t>
  </si>
  <si>
    <t>Class of Stock [Line Items]</t>
  </si>
  <si>
    <t>Preferred stock, par value (in USD per share) | $ / shares</t>
  </si>
  <si>
    <t>Treasury stock, carrying cost | $</t>
  </si>
  <si>
    <t>Maximum authorized under registration statement | $</t>
  </si>
  <si>
    <t>Number of shares transferred to treasury (in shares)</t>
  </si>
  <si>
    <t>Issuance of common stock (in shares)</t>
  </si>
  <si>
    <t>Shares repurchased (in shares)</t>
  </si>
  <si>
    <t>Treasury Stock | Forfeitures of Restricted Stock Awards</t>
  </si>
  <si>
    <t>Issuance of restricted shares from treasury (in shares)</t>
  </si>
  <si>
    <t>Common stock, par value (in USD per share) | $ / shares</t>
  </si>
  <si>
    <t>Sale of stock (in USD per share) | $ / shares</t>
  </si>
  <si>
    <t>Authorized amount of share repurchase program | $</t>
  </si>
  <si>
    <t>Stock Repurchase Program, Authorized Amount Increase | $</t>
  </si>
  <si>
    <t>Period of share repurchase program</t>
  </si>
  <si>
    <t>24 months</t>
  </si>
  <si>
    <t>Shares repurchased, average cost per share (in USD per share) | $ / shares</t>
  </si>
  <si>
    <t>Class A Common Stock | Health Plan Intermediaries, LLC</t>
  </si>
  <si>
    <t>Sale of stock (in shares)</t>
  </si>
  <si>
    <t>Class A Common Stock | HPIS</t>
  </si>
  <si>
    <t>Class A Common Stock | HIIQ</t>
  </si>
  <si>
    <t>Common stock votes per share | Vote</t>
  </si>
  <si>
    <t>Common stock voting rights percentage</t>
  </si>
  <si>
    <t>Class A Common Stock | IPO</t>
  </si>
  <si>
    <t>Share price (in USD per share) | $ / shares</t>
  </si>
  <si>
    <t>Series B Membership Interests</t>
  </si>
  <si>
    <t>Number of shares acquired during the period (in shares)</t>
  </si>
  <si>
    <t>Series B Membership Interests | Health Plan Intermediaries, LLC</t>
  </si>
  <si>
    <t>Exchange of stock (in shares)</t>
  </si>
  <si>
    <t>Series B Membership Interests | HPIS</t>
  </si>
  <si>
    <t>Class B Common Stock | Health Plan Intermediaries, LLC</t>
  </si>
  <si>
    <t>Class B Common Stock | HPIS</t>
  </si>
  <si>
    <t>Class B Common Stock | HIIQ</t>
  </si>
  <si>
    <t>17.00%</t>
  </si>
  <si>
    <t>Economic interest</t>
  </si>
  <si>
    <t>Class B Common Stock | IPO</t>
  </si>
  <si>
    <t>Class B Common Stock | IPO | Health Plan Intermediaries, LLC</t>
  </si>
  <si>
    <t>Class B Common Stock | IPO | HPIS</t>
  </si>
  <si>
    <t>Health Plan Intermediaries, LLC</t>
  </si>
  <si>
    <t>Revenue - Balance Sheet Impact of ASC 606 Adoption (Details) - USD ($) $ in Thousands</t>
  </si>
  <si>
    <t>Dec. 31, 2015</t>
  </si>
  <si>
    <t>Assets</t>
  </si>
  <si>
    <t>Long-term advanced commissions</t>
  </si>
  <si>
    <t>Liabilities and stockholders' equity</t>
  </si>
  <si>
    <t>Income taxes payable (receivable), net</t>
  </si>
  <si>
    <t>Total stockholders' equity</t>
  </si>
  <si>
    <t>Balance Without ASC 606 Adoption</t>
  </si>
  <si>
    <t>Revenue - Income Statement Impact of ASC 606 Adoption (Details) - USD ($) $ in Thousands</t>
  </si>
  <si>
    <t>New Accounting Pronouncements or Change in Accounting Principle [Line Items]</t>
  </si>
  <si>
    <t>Revenue - Disaggregated Revenue (Details) - USD ($) $ in Thousands</t>
  </si>
  <si>
    <t>Disaggregation of Revenue [Line Items]</t>
  </si>
  <si>
    <t>Transferred at Point in Time</t>
  </si>
  <si>
    <t>Transferred over Time</t>
  </si>
  <si>
    <t>Commission Revenue, STM</t>
  </si>
  <si>
    <t>Commission Revenue, HBIP</t>
  </si>
  <si>
    <t>Commission Revenue, Supplemental</t>
  </si>
  <si>
    <t>Commission Revenue, Other</t>
  </si>
  <si>
    <t>Services Revenue</t>
  </si>
  <si>
    <t>Brokerage Revenue</t>
  </si>
  <si>
    <t>Other Revenue</t>
  </si>
  <si>
    <t>Sales and Marketing Services</t>
  </si>
  <si>
    <t>Sales and Marketing Services | Transferred at Point in Time</t>
  </si>
  <si>
    <t>Sales and Marketing Services | Transferred over Time</t>
  </si>
  <si>
    <t>Sales and Marketing Services | Commission Revenue, STM</t>
  </si>
  <si>
    <t>Sales and Marketing Services | Commission Revenue, HBIP</t>
  </si>
  <si>
    <t>Sales and Marketing Services | Commission Revenue, Supplemental</t>
  </si>
  <si>
    <t>Sales and Marketing Services | Commission Revenue, Other</t>
  </si>
  <si>
    <t>Sales and Marketing Services | Services Revenue</t>
  </si>
  <si>
    <t>Sales and Marketing Services | Brokerage Revenue</t>
  </si>
  <si>
    <t>Sales and Marketing Services | Other Revenue</t>
  </si>
  <si>
    <t>Member Management</t>
  </si>
  <si>
    <t>Member Management | Transferred at Point in Time</t>
  </si>
  <si>
    <t>Member Management | Transferred over Time</t>
  </si>
  <si>
    <t>Member Management | Commission Revenue, STM</t>
  </si>
  <si>
    <t>Member Management | Commission Revenue, HBIP</t>
  </si>
  <si>
    <t>Member Management | Commission Revenue, Supplemental</t>
  </si>
  <si>
    <t>Member Management | Commission Revenue, Other</t>
  </si>
  <si>
    <t>Member Management | Services Revenue</t>
  </si>
  <si>
    <t>Member Management | Brokerage Revenue</t>
  </si>
  <si>
    <t>Member Management | Other Revenue</t>
  </si>
  <si>
    <t>Revenue - Narrative (Details) $ in Millions</t>
  </si>
  <si>
    <t>Dec. 31, 2018USD ($)</t>
  </si>
  <si>
    <t>Revenue, Remaining Performance Obligation, Expected Timing of Satisfaction [Line Items]</t>
  </si>
  <si>
    <t>Estimated lifetime value of policies sold, percent</t>
  </si>
  <si>
    <t>95.00%</t>
  </si>
  <si>
    <t>Revenue attributable to performance obligations, percent</t>
  </si>
  <si>
    <t>Revenue, Remaining Performance Obligation, Expected Timing of Satisfaction, Start Date [Axis]: 2019-01-01</t>
  </si>
  <si>
    <t>Remaining performance obligation</t>
  </si>
  <si>
    <t>Remaining performance obligation recognition period</t>
  </si>
  <si>
    <t>60 months</t>
  </si>
  <si>
    <t>Stock-based Compensation - Narrative (Details) - USD ($)</t>
  </si>
  <si>
    <t>May 31, 2017</t>
  </si>
  <si>
    <t>May 31, 2016</t>
  </si>
  <si>
    <t>May 31, 2015</t>
  </si>
  <si>
    <t>Feb. 07, 2013</t>
  </si>
  <si>
    <t>Share-based Compensation Arrangement by Share-based Payment Award [Line Items]</t>
  </si>
  <si>
    <t>Income tax benefits from stock-based activity</t>
  </si>
  <si>
    <t>Awards granted (in shares)</t>
  </si>
  <si>
    <t>Total fair value of stock vested</t>
  </si>
  <si>
    <t>Shares issued upon the exercise of SARs/stock options</t>
  </si>
  <si>
    <t>Unrecognized stock-based compensation amount</t>
  </si>
  <si>
    <t>Unvested awared granted, period vested</t>
  </si>
  <si>
    <t>1 year 9 months</t>
  </si>
  <si>
    <t>Long Term Incentive Plan</t>
  </si>
  <si>
    <t>Share-based incentive plan expiration period</t>
  </si>
  <si>
    <t>10 years</t>
  </si>
  <si>
    <t>Common stock reserved for issuance (in shares)</t>
  </si>
  <si>
    <t>Remaining shares available for grant</t>
  </si>
  <si>
    <t>Restricted Stock</t>
  </si>
  <si>
    <t>Fair value of awards vested</t>
  </si>
  <si>
    <t>Weighted average grant date fair value (in USD per share)</t>
  </si>
  <si>
    <t>SARs</t>
  </si>
  <si>
    <t>Minimum | Restricted Stock</t>
  </si>
  <si>
    <t>Vesting period</t>
  </si>
  <si>
    <t>Maximum | Restricted Stock</t>
  </si>
  <si>
    <t>4 years</t>
  </si>
  <si>
    <t>Stock-based Compensation - Summary of Unvested Restricted Stock Units Activity Under LTIP (Details) - Restricted Stock - Long Term Incentive Plan - $ / shares</t>
  </si>
  <si>
    <t>Number of Shares Outstanding</t>
  </si>
  <si>
    <t>Beginning Balance, Unvested (in shares)</t>
  </si>
  <si>
    <t>Granted (in shares)</t>
  </si>
  <si>
    <t>Vested (in shares)</t>
  </si>
  <si>
    <t>Forfeited (in shares)</t>
  </si>
  <si>
    <t>Ending Balance, Unvested (in shares)</t>
  </si>
  <si>
    <t>Weighted-Average Grant Date Fair Value</t>
  </si>
  <si>
    <t>Beginning Balance, Unvested, (in USD per share)</t>
  </si>
  <si>
    <t>Granted (in USD per share)</t>
  </si>
  <si>
    <t>Vested (in USD per share)</t>
  </si>
  <si>
    <t>Forfeited (in USD per share)</t>
  </si>
  <si>
    <t>Ending Balance, Unvested, (in USD per share)</t>
  </si>
  <si>
    <t>Stock-based Compensation - Schedule of Stock Option Activity (Details) - USD ($)</t>
  </si>
  <si>
    <t>Shares</t>
  </si>
  <si>
    <t>Outstanding, beginning balance (in shares)</t>
  </si>
  <si>
    <t>Exercised (in shares)</t>
  </si>
  <si>
    <t>Forfeited or expired (in shares)</t>
  </si>
  <si>
    <t>Outstanding, ending balance (in shares)</t>
  </si>
  <si>
    <t>Exercisable, ending balance (in shares)</t>
  </si>
  <si>
    <t>Weighted-Average Exercise Price</t>
  </si>
  <si>
    <t>Outstanding, beginning balance (in USD per share)</t>
  </si>
  <si>
    <t>Exercised (in USD per share)</t>
  </si>
  <si>
    <t>Forfeited or expired (in USD per share)</t>
  </si>
  <si>
    <t>Outstanding, ending balance (in USD per share)</t>
  </si>
  <si>
    <t>Exercisable, ending balance (in USD per share)</t>
  </si>
  <si>
    <t>Weighted-Average Remaining Contractual Term (in years)</t>
  </si>
  <si>
    <t>Outstanding</t>
  </si>
  <si>
    <t>4 years 2 months</t>
  </si>
  <si>
    <t>5 years 6 months</t>
  </si>
  <si>
    <t>6 years 6 months</t>
  </si>
  <si>
    <t>7 years 3 months 18 days</t>
  </si>
  <si>
    <t>Exercisable</t>
  </si>
  <si>
    <t>Aggregate Intrinsic Value</t>
  </si>
  <si>
    <t>Outstanding, beginning balance</t>
  </si>
  <si>
    <t>Granted</t>
  </si>
  <si>
    <t>Vested</t>
  </si>
  <si>
    <t>Forfeited</t>
  </si>
  <si>
    <t>Outstanding, ending balance</t>
  </si>
  <si>
    <t>Exercisable, ending balance</t>
  </si>
  <si>
    <t>Tax benefit related to stock-based compensation</t>
  </si>
  <si>
    <t>3 years 1 month 24 days</t>
  </si>
  <si>
    <t>5 years 2 months 23 days</t>
  </si>
  <si>
    <t>5 years 7 months 6 days</t>
  </si>
  <si>
    <t>2 years 3 months 26 days</t>
  </si>
  <si>
    <t>Stock-based Compensation - Summary of Weighted Average Assumptions (Details)</t>
  </si>
  <si>
    <t>Risk-free rate</t>
  </si>
  <si>
    <t>2.30%</t>
  </si>
  <si>
    <t>1.80%</t>
  </si>
  <si>
    <t>1.40%</t>
  </si>
  <si>
    <t>Expected life</t>
  </si>
  <si>
    <t>3 months 23 days</t>
  </si>
  <si>
    <t>4 years 8 months 23 days</t>
  </si>
  <si>
    <t>4 years 10 months 24 days</t>
  </si>
  <si>
    <t>Expected volatility</t>
  </si>
  <si>
    <t>44.60%</t>
  </si>
  <si>
    <t>64.80%</t>
  </si>
  <si>
    <t>58.70%</t>
  </si>
  <si>
    <t>Expected dividend</t>
  </si>
  <si>
    <t>Stock-based Compensation - Summary of Stock-based Compensation Expenses (Details) - USD ($) $ in Thousands</t>
  </si>
  <si>
    <t>Stock-based compensation expense</t>
  </si>
  <si>
    <t>Capitalized for internal use-software</t>
  </si>
  <si>
    <t>Restricted shares</t>
  </si>
  <si>
    <t>Stock options</t>
  </si>
  <si>
    <t>Income Tax - Narrative (Details) - USD ($)</t>
  </si>
  <si>
    <t>3 Months Ended</t>
  </si>
  <si>
    <t>Income Taxes [Line Items]</t>
  </si>
  <si>
    <t>Effective tax rate</t>
  </si>
  <si>
    <t>36.00%</t>
  </si>
  <si>
    <t>38.80%</t>
  </si>
  <si>
    <t>(56.80%)</t>
  </si>
  <si>
    <t>Net deferred tax asset</t>
  </si>
  <si>
    <t>Deferred tax asset valuation allowance</t>
  </si>
  <si>
    <t>Decrease in deferred tax asset valuation allowance</t>
  </si>
  <si>
    <t>Reduction to provisional taxes related to the Tax Act</t>
  </si>
  <si>
    <t>Decrease in TRA liability</t>
  </si>
  <si>
    <t>Net negative impact to earnings due to Tax Act</t>
  </si>
  <si>
    <t>Change in gross unrecognized tax benefit</t>
  </si>
  <si>
    <t>Operating loss carryforward</t>
  </si>
  <si>
    <t>HP</t>
  </si>
  <si>
    <t>26.50%</t>
  </si>
  <si>
    <t>HPIH</t>
  </si>
  <si>
    <t>Income Tax - Schedule of Components of Income Tax Expense (Details) - USD ($) $ in Thousands</t>
  </si>
  <si>
    <t>Current:</t>
  </si>
  <si>
    <t>Federal</t>
  </si>
  <si>
    <t>State</t>
  </si>
  <si>
    <t>Total current taxes</t>
  </si>
  <si>
    <t>Deferred:</t>
  </si>
  <si>
    <t>Total deferred taxes</t>
  </si>
  <si>
    <t>Income taxes</t>
  </si>
  <si>
    <t>Income Tax - Schedule of Differences Between the Income Tax Provision at the US Federal Statutory Rate and the Provision for Income Tax (Details)</t>
  </si>
  <si>
    <t>U.S. federal income tax rate</t>
  </si>
  <si>
    <t>21.00%</t>
  </si>
  <si>
    <t>35.00%</t>
  </si>
  <si>
    <t>State income taxes, net of federal tax benefits</t>
  </si>
  <si>
    <t>3.20%</t>
  </si>
  <si>
    <t>3.10%</t>
  </si>
  <si>
    <t>(0.10%)</t>
  </si>
  <si>
    <t>Tax Act</t>
  </si>
  <si>
    <t>(0.80%)</t>
  </si>
  <si>
    <t>18.70%</t>
  </si>
  <si>
    <t>Valuation allowance</t>
  </si>
  <si>
    <t>19.40%</t>
  </si>
  <si>
    <t>(10.60%)</t>
  </si>
  <si>
    <t>(51.60%)</t>
  </si>
  <si>
    <t>Operations of nontaxable subsidiary</t>
  </si>
  <si>
    <t>(4.00%)</t>
  </si>
  <si>
    <t>(8.00%)</t>
  </si>
  <si>
    <t>(40.90%)</t>
  </si>
  <si>
    <t>(3.60%)</t>
  </si>
  <si>
    <t>(1.20%)</t>
  </si>
  <si>
    <t>Non-deductible or non-taxable items</t>
  </si>
  <si>
    <t>0.70%</t>
  </si>
  <si>
    <t>0.10%</t>
  </si>
  <si>
    <t>Other</t>
  </si>
  <si>
    <t>Income Tax - Schedule of Deferred Income Tax Assets and Liabilities (Details) - USD ($) $ in Thousands</t>
  </si>
  <si>
    <t>Deferred tax assets:</t>
  </si>
  <si>
    <t>Investment in subsidiary</t>
  </si>
  <si>
    <t>Tax receivable agreement</t>
  </si>
  <si>
    <t>Stock compensation</t>
  </si>
  <si>
    <t>Net operating loss carryforwards</t>
  </si>
  <si>
    <t>Allowance for doubtful accounts</t>
  </si>
  <si>
    <t>Total deferred tax assets</t>
  </si>
  <si>
    <t>Less valuation allowances</t>
  </si>
  <si>
    <t>Deferred tax assets, net of valuation allowance</t>
  </si>
  <si>
    <t>Deferred tax liabilities:</t>
  </si>
  <si>
    <t>Identifiable intangible assets</t>
  </si>
  <si>
    <t>Net Income per Share - Summary of Reconciliation of Numerators and Denominators of Basic and Diluted Net Income (Details) - USD ($) $ / shares in Units, $ in Thousands</t>
  </si>
  <si>
    <t>Basic securities</t>
  </si>
  <si>
    <t>Basic net income attributable to Health Insurance Innovations, Inc.</t>
  </si>
  <si>
    <t>Weighted average shares—basic (in shares)</t>
  </si>
  <si>
    <t>Earnings Per Share, Diluted [Abstract]</t>
  </si>
  <si>
    <t>Weighted average shares—diluted (in shares)</t>
  </si>
  <si>
    <t>Basic net income per share attributable to Health Insurance Innovations, Inc. (in USD per share)</t>
  </si>
  <si>
    <t>Diluted net income per share attributable to Health Insurance Innovations, Inc. (in USD per share)</t>
  </si>
  <si>
    <t>Dilutive securities (in shares)</t>
  </si>
  <si>
    <t>Net Income per Share - Summary of Securities Not Included in Calculation of Diluted Net Income (Details) - shares</t>
  </si>
  <si>
    <t>Anti-dilutive securities (in shares)</t>
  </si>
  <si>
    <t>Net Income Per Share - Narrative (Details) - shares</t>
  </si>
  <si>
    <t>Segment Information (Details) - Segment</t>
  </si>
  <si>
    <t>Number of reportable segments</t>
  </si>
  <si>
    <t>Number of operating segments</t>
  </si>
  <si>
    <t>Commitments and Contingencies - Narrative (Details) - USD ($)</t>
  </si>
  <si>
    <t>Jun. 11, 2018</t>
  </si>
  <si>
    <t>Jun. 06, 2018</t>
  </si>
  <si>
    <t>Mar. 13, 2017</t>
  </si>
  <si>
    <t>Mar. 08, 2017</t>
  </si>
  <si>
    <t>Aug. 15, 2014</t>
  </si>
  <si>
    <t>Feb. 13, 2013</t>
  </si>
  <si>
    <t>Other Commitments [Line Items]</t>
  </si>
  <si>
    <t>Cash distribution paid</t>
  </si>
  <si>
    <t>TRA liability, current</t>
  </si>
  <si>
    <t>TRA liability, non-current</t>
  </si>
  <si>
    <t>Administrative penalty</t>
  </si>
  <si>
    <t>Declared dividends</t>
  </si>
  <si>
    <t>Tax Receivable Agreement</t>
  </si>
  <si>
    <t>Payments under tax receivable agreement</t>
  </si>
  <si>
    <t>Class A Common Stock | Common Stock Issuance Over Allotment Option | Underwriters Over Allotment Option</t>
  </si>
  <si>
    <t>Tax benefit payment, percentage</t>
  </si>
  <si>
    <t>85.00%</t>
  </si>
  <si>
    <t>Tax benefit saving, percentage</t>
  </si>
  <si>
    <t>15.00%</t>
  </si>
  <si>
    <t>Deferred tax liability</t>
  </si>
  <si>
    <t>Tax Receivable Agreement | Tax Receivable Agreement</t>
  </si>
  <si>
    <t>TRA liability</t>
  </si>
  <si>
    <t>Operating Lease Agreements</t>
  </si>
  <si>
    <t>Difference between cash rent payments and straight-line rent expense</t>
  </si>
  <si>
    <t>Selling, General and Administrative | Operating Lease Agreements</t>
  </si>
  <si>
    <t>Operating lease rental expense</t>
  </si>
  <si>
    <t>Commitments and Contingencies - Schedule of Future Minimum Operating Lease Payments (Details) $ in Thousands</t>
  </si>
  <si>
    <t>Future Minimum Lease Payments</t>
  </si>
  <si>
    <t>Total minimum lease payments</t>
  </si>
  <si>
    <t>Employee Benefit Plan (Details) - USD ($)</t>
  </si>
  <si>
    <t>Maximum allowable contribution amount</t>
  </si>
  <si>
    <t>Accrued employee benefit plan</t>
  </si>
  <si>
    <t>Concentrations of Credit Risk and Significant Customers (Details) - USD ($)</t>
  </si>
  <si>
    <t>Concentration Risk [Line Items]</t>
  </si>
  <si>
    <t>Accounts receivable, net</t>
  </si>
  <si>
    <t>Cash insured by FDIC</t>
  </si>
  <si>
    <t>Accounts receivable | Two customers</t>
  </si>
  <si>
    <t>Concentration of credit risk, percentage</t>
  </si>
  <si>
    <t>40.00%</t>
  </si>
  <si>
    <t>56.00%</t>
  </si>
  <si>
    <t>Advanced commissions | Two distributors</t>
  </si>
  <si>
    <t>31.00%</t>
  </si>
  <si>
    <t>60.00%</t>
  </si>
  <si>
    <t>Premium equivalents | Two carriers</t>
  </si>
  <si>
    <t>64.00%</t>
  </si>
  <si>
    <t>Premium equivalents | Three carriers</t>
  </si>
  <si>
    <t>54.00%</t>
  </si>
  <si>
    <t>Premium equivalents | Federal Insurance Company</t>
  </si>
  <si>
    <t>Premium equivalents | Lifeshield National Insurance Co.</t>
  </si>
  <si>
    <t>24.00%</t>
  </si>
  <si>
    <t>Advanced commissions outstanding</t>
  </si>
  <si>
    <t>Subsequent Events (Details) - USD ($)</t>
  </si>
  <si>
    <t>Mar. 13, 2019</t>
  </si>
  <si>
    <t>Jan. 23, 2019</t>
  </si>
  <si>
    <t>Mar. 14, 2019</t>
  </si>
  <si>
    <t>Feb. 28, 2019</t>
  </si>
  <si>
    <t>Dec. 13, 2018</t>
  </si>
  <si>
    <t>Oct. 13, 2017</t>
  </si>
  <si>
    <t>Revolving Line of Credit | Credit Agreement</t>
  </si>
  <si>
    <t>Revolving Line of Credit | Credit Agreement | Subsequent event</t>
  </si>
  <si>
    <t>Remaining borrowing capacity</t>
  </si>
  <si>
    <t>Revolving Line of Credit | First Amendment | Subsequent event</t>
  </si>
  <si>
    <t>Authorized amount of share repurchase program</t>
  </si>
  <si>
    <t>Class A Common Stock | Subsequent event</t>
  </si>
  <si>
    <t>Label</t>
  </si>
  <si>
    <t>Element</t>
  </si>
  <si>
    <t>Value</t>
  </si>
  <si>
    <t>Cumulative Effect of New Accounting Principle in Period of Adoption</t>
  </si>
  <si>
    <t>us-gaap_CumulativeEffectOfNewAccountingPrincipleInPeriodOfAdoption</t>
  </si>
  <si>
    <t>Noncontrolling Interest [Member]</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B13" s="3" t="s">
        <v>14</v>
      </c>
    </row>
    <row r="14" spans="1:4">
      <c r="A14" s="3" t="s">
        <v>25</v>
      </c>
      <c r="B14" s="3" t="s">
        <v>14</v>
      </c>
    </row>
    <row r="15" spans="1:4">
      <c r="A15" s="3" t="s">
        <v>26</v>
      </c>
      <c r="B15" s="3" t="s">
        <v>14</v>
      </c>
    </row>
    <row r="16" spans="1:4">
      <c r="A16" s="3" t="s">
        <v>27</v>
      </c>
      <c r="D16" s="4" t="n">
        <v>351.6</v>
      </c>
    </row>
    <row r="17" spans="1:4">
      <c r="A17" s="3" t="s">
        <v>28</v>
      </c>
      <c r="B17" s="3" t="s">
        <v>29</v>
      </c>
    </row>
    <row r="18" spans="1:4">
      <c r="A18" s="3" t="s">
        <v>30</v>
      </c>
      <c r="B18" s="3" t="s">
        <v>31</v>
      </c>
    </row>
    <row r="19" spans="1:4">
      <c r="A19" s="3" t="s">
        <v>32</v>
      </c>
      <c r="B19" s="3" t="s">
        <v>33</v>
      </c>
    </row>
    <row r="20" spans="1:4">
      <c r="A20" s="3" t="s">
        <v>34</v>
      </c>
    </row>
    <row r="21" spans="1:4">
      <c r="A21" s="3" t="s">
        <v>35</v>
      </c>
      <c r="C21" s="5" t="n">
        <v>14675824</v>
      </c>
    </row>
    <row r="22" spans="1:4">
      <c r="A22" s="3" t="s">
        <v>36</v>
      </c>
    </row>
    <row r="23" spans="1:4">
      <c r="A23" s="3" t="s">
        <v>35</v>
      </c>
      <c r="C23" s="5" t="n">
        <v>2541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38</v>
      </c>
    </row>
    <row r="3" spans="1:2">
      <c r="A3" s="6" t="s">
        <v>207</v>
      </c>
    </row>
    <row r="4" spans="1:2">
      <c r="A4" s="3" t="s">
        <v>206</v>
      </c>
      <c r="B4" s="3"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38</v>
      </c>
    </row>
    <row r="3" spans="1:2">
      <c r="A3" s="6" t="s">
        <v>213</v>
      </c>
    </row>
    <row r="4" spans="1:2">
      <c r="A4" s="3" t="s">
        <v>212</v>
      </c>
      <c r="B4"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38</v>
      </c>
    </row>
    <row r="3" spans="1:2">
      <c r="A3" s="6" t="s">
        <v>216</v>
      </c>
    </row>
    <row r="4" spans="1:2">
      <c r="A4" s="3" t="s">
        <v>215</v>
      </c>
      <c r="B4"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6" t="s">
        <v>201</v>
      </c>
    </row>
    <row r="4" spans="1:2">
      <c r="A4" s="3" t="s">
        <v>218</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38</v>
      </c>
    </row>
    <row r="3" spans="1:2">
      <c r="A3" s="6" t="s">
        <v>223</v>
      </c>
    </row>
    <row r="4" spans="1:2">
      <c r="A4" s="3" t="s">
        <v>222</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7" t="n">
        <v>9321</v>
      </c>
      <c r="C3" s="7" t="n">
        <v>40907</v>
      </c>
    </row>
    <row r="4" spans="1:3">
      <c r="A4" s="3" t="s">
        <v>41</v>
      </c>
      <c r="B4" s="5" t="n">
        <v>16678</v>
      </c>
      <c r="C4" s="5" t="n">
        <v>14920</v>
      </c>
    </row>
    <row r="5" spans="1:3">
      <c r="A5" s="3" t="s">
        <v>42</v>
      </c>
      <c r="B5" s="5" t="n">
        <v>2108</v>
      </c>
      <c r="C5" s="5" t="n">
        <v>2227</v>
      </c>
    </row>
    <row r="6" spans="1:3">
      <c r="A6" s="3" t="s">
        <v>43</v>
      </c>
      <c r="B6" s="5" t="n">
        <v>29867</v>
      </c>
      <c r="C6" s="5" t="n">
        <v>39549</v>
      </c>
    </row>
    <row r="7" spans="1:3">
      <c r="A7" s="3" t="s">
        <v>44</v>
      </c>
      <c r="B7" s="5" t="n">
        <v>165494</v>
      </c>
      <c r="C7" s="5" t="n">
        <v>0</v>
      </c>
    </row>
    <row r="8" spans="1:3">
      <c r="A8" s="3" t="s">
        <v>45</v>
      </c>
      <c r="B8" s="5" t="n">
        <v>223468</v>
      </c>
      <c r="C8" s="5" t="n">
        <v>97603</v>
      </c>
    </row>
    <row r="9" spans="1:3">
      <c r="A9" s="3" t="s">
        <v>46</v>
      </c>
      <c r="B9" s="5" t="n">
        <v>132566</v>
      </c>
      <c r="C9" s="5" t="n">
        <v>0</v>
      </c>
    </row>
    <row r="10" spans="1:3">
      <c r="A10" s="3" t="s">
        <v>47</v>
      </c>
      <c r="B10" s="5" t="n">
        <v>5134</v>
      </c>
      <c r="C10" s="5" t="n">
        <v>5408</v>
      </c>
    </row>
    <row r="11" spans="1:3">
      <c r="A11" s="3" t="s">
        <v>48</v>
      </c>
      <c r="B11" s="5" t="n">
        <v>41076</v>
      </c>
      <c r="C11" s="5" t="n">
        <v>41076</v>
      </c>
    </row>
    <row r="12" spans="1:3">
      <c r="A12" s="3" t="s">
        <v>49</v>
      </c>
      <c r="B12" s="5" t="n">
        <v>4217</v>
      </c>
      <c r="C12" s="5" t="n">
        <v>5942</v>
      </c>
    </row>
    <row r="13" spans="1:3">
      <c r="A13" s="3" t="s">
        <v>50</v>
      </c>
      <c r="B13" s="5" t="n">
        <v>25967</v>
      </c>
      <c r="C13" s="5" t="n">
        <v>14960</v>
      </c>
    </row>
    <row r="14" spans="1:3">
      <c r="A14" s="3" t="s">
        <v>51</v>
      </c>
      <c r="B14" s="5" t="n">
        <v>61</v>
      </c>
      <c r="C14" s="5" t="n">
        <v>96</v>
      </c>
    </row>
    <row r="15" spans="1:3">
      <c r="A15" s="3" t="s">
        <v>52</v>
      </c>
      <c r="B15" s="5" t="n">
        <v>432489</v>
      </c>
      <c r="C15" s="5" t="n">
        <v>165085</v>
      </c>
    </row>
    <row r="16" spans="1:3">
      <c r="A16" s="6" t="s">
        <v>53</v>
      </c>
    </row>
    <row r="17" spans="1:3">
      <c r="A17" s="3" t="s">
        <v>54</v>
      </c>
      <c r="B17" s="5" t="n">
        <v>32397</v>
      </c>
      <c r="C17" s="5" t="n">
        <v>30914</v>
      </c>
    </row>
    <row r="18" spans="1:3">
      <c r="A18" s="3" t="s">
        <v>55</v>
      </c>
      <c r="B18" s="5" t="n">
        <v>106608</v>
      </c>
      <c r="C18" s="5" t="n">
        <v>8811</v>
      </c>
    </row>
    <row r="19" spans="1:3">
      <c r="A19" s="3" t="s">
        <v>56</v>
      </c>
      <c r="B19" s="5" t="n">
        <v>409</v>
      </c>
      <c r="C19" s="5" t="n">
        <v>662</v>
      </c>
    </row>
    <row r="20" spans="1:3">
      <c r="A20" s="3" t="s">
        <v>57</v>
      </c>
      <c r="B20" s="5" t="n">
        <v>15586</v>
      </c>
      <c r="C20" s="5" t="n">
        <v>787</v>
      </c>
    </row>
    <row r="21" spans="1:3">
      <c r="A21" s="3" t="s">
        <v>58</v>
      </c>
      <c r="B21" s="5" t="n">
        <v>7978</v>
      </c>
      <c r="C21" s="5" t="n">
        <v>1775</v>
      </c>
    </row>
    <row r="22" spans="1:3">
      <c r="A22" s="3" t="s">
        <v>59</v>
      </c>
      <c r="B22" s="5" t="n">
        <v>13</v>
      </c>
      <c r="C22" s="5" t="n">
        <v>5</v>
      </c>
    </row>
    <row r="23" spans="1:3">
      <c r="A23" s="3" t="s">
        <v>60</v>
      </c>
      <c r="B23" s="5" t="n">
        <v>162991</v>
      </c>
      <c r="C23" s="5" t="n">
        <v>42954</v>
      </c>
    </row>
    <row r="24" spans="1:3">
      <c r="A24" s="3" t="s">
        <v>61</v>
      </c>
      <c r="B24" s="5" t="n">
        <v>84716</v>
      </c>
      <c r="C24" s="5" t="n">
        <v>0</v>
      </c>
    </row>
    <row r="25" spans="1:3">
      <c r="A25" s="3" t="s">
        <v>62</v>
      </c>
      <c r="B25" s="5" t="n">
        <v>15000</v>
      </c>
      <c r="C25" s="5" t="n">
        <v>0</v>
      </c>
    </row>
    <row r="26" spans="1:3">
      <c r="A26" s="3" t="s">
        <v>58</v>
      </c>
      <c r="B26" s="5" t="n">
        <v>25693</v>
      </c>
      <c r="C26" s="5" t="n">
        <v>15096</v>
      </c>
    </row>
    <row r="27" spans="1:3">
      <c r="A27" s="3" t="s">
        <v>63</v>
      </c>
      <c r="B27" s="5" t="n">
        <v>621</v>
      </c>
      <c r="C27" s="5" t="n">
        <v>34</v>
      </c>
    </row>
    <row r="28" spans="1:3">
      <c r="A28" s="3" t="s">
        <v>64</v>
      </c>
      <c r="B28" s="5" t="n">
        <v>289021</v>
      </c>
      <c r="C28" s="5" t="n">
        <v>58084</v>
      </c>
    </row>
    <row r="29" spans="1:3">
      <c r="A29" s="3" t="s">
        <v>65</v>
      </c>
      <c r="B29" s="3" t="s">
        <v>66</v>
      </c>
      <c r="C29" s="3" t="s">
        <v>66</v>
      </c>
    </row>
    <row r="30" spans="1:3">
      <c r="A30" s="6" t="s">
        <v>67</v>
      </c>
    </row>
    <row r="31" spans="1:3">
      <c r="A31" s="3" t="s">
        <v>68</v>
      </c>
      <c r="B31" s="5" t="n">
        <v>0</v>
      </c>
      <c r="C31" s="5" t="n">
        <v>0</v>
      </c>
    </row>
    <row r="32" spans="1:3">
      <c r="A32" s="3" t="s">
        <v>69</v>
      </c>
      <c r="B32" s="5" t="n">
        <v>94194</v>
      </c>
      <c r="C32" s="5" t="n">
        <v>71770</v>
      </c>
    </row>
    <row r="33" spans="1:3">
      <c r="A33" s="3" t="s">
        <v>70</v>
      </c>
      <c r="B33" s="5" t="n">
        <v>-67185</v>
      </c>
      <c r="C33" s="5" t="n">
        <v>-6887</v>
      </c>
    </row>
    <row r="34" spans="1:3">
      <c r="A34" s="3" t="s">
        <v>71</v>
      </c>
      <c r="B34" s="5" t="n">
        <v>80804</v>
      </c>
      <c r="C34" s="5" t="n">
        <v>19305</v>
      </c>
    </row>
    <row r="35" spans="1:3">
      <c r="A35" s="3" t="s">
        <v>72</v>
      </c>
      <c r="B35" s="5" t="n">
        <v>107830</v>
      </c>
      <c r="C35" s="5" t="n">
        <v>84205</v>
      </c>
    </row>
    <row r="36" spans="1:3">
      <c r="A36" s="3" t="s">
        <v>73</v>
      </c>
      <c r="B36" s="5" t="n">
        <v>35638</v>
      </c>
      <c r="C36" s="5" t="n">
        <v>22796</v>
      </c>
    </row>
    <row r="37" spans="1:3">
      <c r="A37" s="3" t="s">
        <v>74</v>
      </c>
      <c r="B37" s="5" t="n">
        <v>143468</v>
      </c>
      <c r="C37" s="5" t="n">
        <v>107001</v>
      </c>
    </row>
    <row r="38" spans="1:3">
      <c r="A38" s="3" t="s">
        <v>75</v>
      </c>
      <c r="B38" s="5" t="n">
        <v>432489</v>
      </c>
      <c r="C38" s="5" t="n">
        <v>165085</v>
      </c>
    </row>
    <row r="39" spans="1:3">
      <c r="A39" s="3" t="s">
        <v>34</v>
      </c>
    </row>
    <row r="40" spans="1:3">
      <c r="A40" s="6" t="s">
        <v>67</v>
      </c>
    </row>
    <row r="41" spans="1:3">
      <c r="A41" s="3" t="s">
        <v>76</v>
      </c>
      <c r="B41" s="5" t="n">
        <v>14</v>
      </c>
      <c r="C41" s="5" t="n">
        <v>13</v>
      </c>
    </row>
    <row r="42" spans="1:3">
      <c r="A42" s="3" t="s">
        <v>36</v>
      </c>
    </row>
    <row r="43" spans="1:3">
      <c r="A43" s="6" t="s">
        <v>67</v>
      </c>
    </row>
    <row r="44" spans="1:3">
      <c r="A44" s="3" t="s">
        <v>76</v>
      </c>
      <c r="B44" s="7" t="n">
        <v>3</v>
      </c>
      <c r="C44"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196</v>
      </c>
    </row>
    <row r="4" spans="1:2">
      <c r="A4" s="3" t="s">
        <v>247</v>
      </c>
      <c r="B4" s="3" t="s">
        <v>248</v>
      </c>
    </row>
    <row r="5" spans="1:2">
      <c r="A5" s="3" t="s">
        <v>249</v>
      </c>
      <c r="B5" s="3" t="s">
        <v>250</v>
      </c>
    </row>
    <row r="6" spans="1:2">
      <c r="A6" s="3" t="s">
        <v>251</v>
      </c>
      <c r="B6" s="3" t="s">
        <v>252</v>
      </c>
    </row>
    <row r="7" spans="1:2">
      <c r="A7" s="3" t="s">
        <v>253</v>
      </c>
      <c r="B7" s="3" t="s">
        <v>254</v>
      </c>
    </row>
    <row r="8" spans="1:2">
      <c r="A8" s="3" t="s">
        <v>255</v>
      </c>
      <c r="B8" s="3" t="s">
        <v>256</v>
      </c>
    </row>
    <row r="9" spans="1:2">
      <c r="A9" s="3" t="s">
        <v>257</v>
      </c>
      <c r="B9" s="3" t="s">
        <v>258</v>
      </c>
    </row>
    <row r="10" spans="1:2">
      <c r="A10" s="3" t="s">
        <v>259</v>
      </c>
      <c r="B10" s="3" t="s">
        <v>260</v>
      </c>
    </row>
    <row r="11" spans="1:2">
      <c r="A11" s="3" t="s">
        <v>203</v>
      </c>
      <c r="B11" s="3" t="s">
        <v>261</v>
      </c>
    </row>
    <row r="12" spans="1:2">
      <c r="A12" s="3" t="s">
        <v>262</v>
      </c>
      <c r="B12" s="3" t="s">
        <v>263</v>
      </c>
    </row>
    <row r="13" spans="1:2">
      <c r="A13" s="3" t="s">
        <v>264</v>
      </c>
      <c r="B13" s="3" t="s">
        <v>265</v>
      </c>
    </row>
    <row r="14" spans="1:2">
      <c r="A14" s="3" t="s">
        <v>266</v>
      </c>
      <c r="B14" s="3" t="s">
        <v>267</v>
      </c>
    </row>
    <row r="15" spans="1:2">
      <c r="A15" s="3" t="s">
        <v>268</v>
      </c>
      <c r="B15" s="3" t="s">
        <v>269</v>
      </c>
    </row>
    <row r="16" spans="1:2">
      <c r="A16" s="3" t="s">
        <v>270</v>
      </c>
      <c r="B16" s="3" t="s">
        <v>271</v>
      </c>
    </row>
    <row r="17" spans="1:2">
      <c r="A17" s="3" t="s">
        <v>272</v>
      </c>
      <c r="B17" s="3" t="s">
        <v>273</v>
      </c>
    </row>
    <row r="18" spans="1:2">
      <c r="A18" s="3" t="s">
        <v>274</v>
      </c>
      <c r="B18" s="3"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196</v>
      </c>
    </row>
    <row r="4" spans="1:2">
      <c r="A4" s="3" t="s">
        <v>277</v>
      </c>
      <c r="B4" s="3"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6" t="s">
        <v>204</v>
      </c>
    </row>
    <row r="4" spans="1:2">
      <c r="A4" s="3" t="s">
        <v>280</v>
      </c>
      <c r="B4" s="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38</v>
      </c>
    </row>
    <row r="3" spans="1:2">
      <c r="A3" s="6" t="s">
        <v>207</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6" t="s">
        <v>210</v>
      </c>
    </row>
    <row r="4" spans="1:2">
      <c r="A4" s="3" t="s">
        <v>288</v>
      </c>
      <c r="B4" s="3"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8</v>
      </c>
    </row>
    <row r="2" spans="1:3">
      <c r="A2" s="3" t="s">
        <v>78</v>
      </c>
      <c r="B2" s="8" t="n">
        <v>0.001</v>
      </c>
      <c r="C2" s="8" t="n">
        <v>0.001</v>
      </c>
    </row>
    <row r="3" spans="1:3">
      <c r="A3" s="3" t="s">
        <v>79</v>
      </c>
      <c r="B3" s="5" t="n">
        <v>5000000</v>
      </c>
      <c r="C3" s="5" t="n">
        <v>5000000</v>
      </c>
    </row>
    <row r="4" spans="1:3">
      <c r="A4" s="3" t="s">
        <v>80</v>
      </c>
      <c r="B4" s="5" t="n">
        <v>0</v>
      </c>
      <c r="C4" s="5" t="n">
        <v>0</v>
      </c>
    </row>
    <row r="5" spans="1:3">
      <c r="A5" s="3" t="s">
        <v>81</v>
      </c>
      <c r="B5" s="5" t="n">
        <v>0</v>
      </c>
      <c r="C5" s="5" t="n">
        <v>0</v>
      </c>
    </row>
    <row r="6" spans="1:3">
      <c r="A6" s="3" t="s">
        <v>82</v>
      </c>
      <c r="B6" s="5" t="n">
        <v>2038475</v>
      </c>
      <c r="C6" s="5" t="n">
        <v>380777</v>
      </c>
    </row>
    <row r="7" spans="1:3">
      <c r="A7" s="3" t="s">
        <v>34</v>
      </c>
    </row>
    <row r="8" spans="1:3">
      <c r="A8" s="3" t="s">
        <v>83</v>
      </c>
      <c r="B8" s="8" t="n">
        <v>0.001</v>
      </c>
      <c r="C8" s="8" t="n">
        <v>0.001</v>
      </c>
    </row>
    <row r="9" spans="1:3">
      <c r="A9" s="3" t="s">
        <v>84</v>
      </c>
      <c r="B9" s="5" t="n">
        <v>100000000</v>
      </c>
      <c r="C9" s="5" t="n">
        <v>100000000</v>
      </c>
    </row>
    <row r="10" spans="1:3">
      <c r="A10" s="3" t="s">
        <v>85</v>
      </c>
      <c r="B10" s="5" t="n">
        <v>14425824</v>
      </c>
      <c r="C10" s="5" t="n">
        <v>12731758</v>
      </c>
    </row>
    <row r="11" spans="1:3">
      <c r="A11" s="3" t="s">
        <v>86</v>
      </c>
      <c r="B11" s="5" t="n">
        <v>12387349</v>
      </c>
      <c r="C11" s="5" t="n">
        <v>12350981</v>
      </c>
    </row>
    <row r="12" spans="1:3">
      <c r="A12" s="3" t="s">
        <v>36</v>
      </c>
    </row>
    <row r="13" spans="1:3">
      <c r="A13" s="3" t="s">
        <v>83</v>
      </c>
      <c r="B13" s="8" t="n">
        <v>0.001</v>
      </c>
      <c r="C13" s="8" t="n">
        <v>0.001</v>
      </c>
    </row>
    <row r="14" spans="1:3">
      <c r="A14" s="3" t="s">
        <v>84</v>
      </c>
      <c r="B14" s="5" t="n">
        <v>20000000</v>
      </c>
      <c r="C14" s="5" t="n">
        <v>20000000</v>
      </c>
    </row>
    <row r="15" spans="1:3">
      <c r="A15" s="3" t="s">
        <v>85</v>
      </c>
      <c r="B15" s="5" t="n">
        <v>2541667</v>
      </c>
      <c r="C15" s="5" t="n">
        <v>3841667</v>
      </c>
    </row>
    <row r="16" spans="1:3">
      <c r="A16" s="3" t="s">
        <v>86</v>
      </c>
      <c r="B16" s="5" t="n">
        <v>2541667</v>
      </c>
      <c r="C16" s="5" t="n">
        <v>3841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6" t="s">
        <v>201</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6" t="s">
        <v>220</v>
      </c>
    </row>
    <row r="4" spans="1:2">
      <c r="A4" s="3" t="s">
        <v>296</v>
      </c>
      <c r="B4" s="3" t="s">
        <v>297</v>
      </c>
    </row>
    <row r="5" spans="1:2">
      <c r="A5" s="3" t="s">
        <v>298</v>
      </c>
      <c r="B5" s="3" t="s">
        <v>299</v>
      </c>
    </row>
    <row r="6" spans="1:2">
      <c r="A6" s="3" t="s">
        <v>300</v>
      </c>
      <c r="B6" s="3" t="s">
        <v>301</v>
      </c>
    </row>
    <row r="7" spans="1:2">
      <c r="A7" s="3" t="s">
        <v>302</v>
      </c>
      <c r="B7" s="3"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8</v>
      </c>
    </row>
    <row r="3" spans="1:2">
      <c r="A3" s="6" t="s">
        <v>223</v>
      </c>
    </row>
    <row r="4" spans="1:2">
      <c r="A4" s="3" t="s">
        <v>305</v>
      </c>
      <c r="B4" s="3" t="s">
        <v>306</v>
      </c>
    </row>
    <row r="5" spans="1:2">
      <c r="A5" s="3" t="s">
        <v>307</v>
      </c>
      <c r="B5" s="3" t="s">
        <v>308</v>
      </c>
    </row>
    <row r="6" spans="1:2">
      <c r="A6" s="3" t="s">
        <v>309</v>
      </c>
      <c r="B6" s="3"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26</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6" t="s">
        <v>232</v>
      </c>
    </row>
    <row r="4" spans="1:2">
      <c r="A4" s="3" t="s">
        <v>317</v>
      </c>
      <c r="B4" s="3"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319</v>
      </c>
      <c r="B1" s="2" t="s">
        <v>1</v>
      </c>
      <c r="E1" s="2" t="s">
        <v>320</v>
      </c>
    </row>
    <row r="2" spans="1:7">
      <c r="B2" s="2" t="s">
        <v>2</v>
      </c>
      <c r="C2" s="2" t="s">
        <v>38</v>
      </c>
      <c r="D2" s="2" t="s">
        <v>88</v>
      </c>
      <c r="E2" s="2" t="s">
        <v>2</v>
      </c>
      <c r="F2" s="2" t="s">
        <v>321</v>
      </c>
      <c r="G2" s="2" t="s">
        <v>322</v>
      </c>
    </row>
    <row r="3" spans="1:7">
      <c r="A3" s="6" t="s">
        <v>323</v>
      </c>
    </row>
    <row r="4" spans="1:7">
      <c r="A4" s="3" t="s">
        <v>324</v>
      </c>
      <c r="B4" s="3" t="s">
        <v>325</v>
      </c>
    </row>
    <row r="5" spans="1:7">
      <c r="A5" s="3" t="s">
        <v>326</v>
      </c>
      <c r="B5" s="7" t="n">
        <v>9321000</v>
      </c>
      <c r="C5" s="7" t="n">
        <v>40907000</v>
      </c>
      <c r="E5" s="7" t="n">
        <v>9321000</v>
      </c>
    </row>
    <row r="6" spans="1:7">
      <c r="A6" s="3" t="s">
        <v>41</v>
      </c>
      <c r="B6" s="5" t="n">
        <v>16700000</v>
      </c>
      <c r="C6" s="5" t="n">
        <v>14900000</v>
      </c>
      <c r="E6" s="5" t="n">
        <v>16700000</v>
      </c>
    </row>
    <row r="7" spans="1:7">
      <c r="A7" s="3" t="s">
        <v>327</v>
      </c>
      <c r="B7" s="5" t="n">
        <v>29867000</v>
      </c>
      <c r="C7" s="5" t="n">
        <v>39549000</v>
      </c>
      <c r="E7" s="7" t="n">
        <v>29867000</v>
      </c>
      <c r="G7" s="7" t="n">
        <v>36292000</v>
      </c>
    </row>
    <row r="8" spans="1:7">
      <c r="A8" s="3" t="s">
        <v>328</v>
      </c>
      <c r="B8" s="7" t="n">
        <v>137000</v>
      </c>
      <c r="C8" s="5" t="n">
        <v>180000</v>
      </c>
    </row>
    <row r="9" spans="1:7">
      <c r="A9" s="3" t="s">
        <v>329</v>
      </c>
      <c r="B9" s="3" t="s">
        <v>330</v>
      </c>
      <c r="E9" s="3" t="s">
        <v>330</v>
      </c>
    </row>
    <row r="10" spans="1:7">
      <c r="A10" s="3" t="s">
        <v>331</v>
      </c>
      <c r="B10" s="7" t="n">
        <v>1900000</v>
      </c>
      <c r="C10" s="5" t="n">
        <v>2300000</v>
      </c>
      <c r="D10" s="7" t="n">
        <v>2600000</v>
      </c>
    </row>
    <row r="11" spans="1:7">
      <c r="A11" s="3" t="s">
        <v>332</v>
      </c>
      <c r="C11" s="5" t="n">
        <v>179000</v>
      </c>
    </row>
    <row r="12" spans="1:7">
      <c r="A12" s="3" t="s">
        <v>333</v>
      </c>
      <c r="C12" s="5" t="n">
        <v>0</v>
      </c>
      <c r="E12" s="7" t="n">
        <v>0</v>
      </c>
    </row>
    <row r="13" spans="1:7">
      <c r="A13" s="3" t="s">
        <v>334</v>
      </c>
      <c r="B13" s="5" t="n">
        <v>0</v>
      </c>
      <c r="C13" s="5" t="n">
        <v>0</v>
      </c>
      <c r="D13" s="5" t="n">
        <v>0</v>
      </c>
    </row>
    <row r="14" spans="1:7">
      <c r="A14" s="3" t="s">
        <v>335</v>
      </c>
      <c r="B14" s="7" t="n">
        <v>10200000</v>
      </c>
      <c r="C14" s="5" t="n">
        <v>11500000</v>
      </c>
      <c r="D14" s="5" t="n">
        <v>11100000</v>
      </c>
    </row>
    <row r="15" spans="1:7">
      <c r="A15" s="3" t="s">
        <v>336</v>
      </c>
    </row>
    <row r="16" spans="1:7">
      <c r="A16" s="6" t="s">
        <v>323</v>
      </c>
    </row>
    <row r="17" spans="1:7">
      <c r="A17" s="3" t="s">
        <v>337</v>
      </c>
      <c r="B17" s="3" t="s">
        <v>338</v>
      </c>
    </row>
    <row r="18" spans="1:7">
      <c r="A18" s="3" t="s">
        <v>339</v>
      </c>
      <c r="B18" s="7" t="n">
        <v>2200000</v>
      </c>
      <c r="C18" s="5" t="n">
        <v>3000000</v>
      </c>
      <c r="D18" s="5" t="n">
        <v>3100000</v>
      </c>
    </row>
    <row r="19" spans="1:7">
      <c r="A19" s="3" t="s">
        <v>332</v>
      </c>
      <c r="B19" s="7" t="n">
        <v>2600000</v>
      </c>
      <c r="C19" s="5" t="n">
        <v>1700000</v>
      </c>
      <c r="D19" s="5" t="n">
        <v>774000</v>
      </c>
    </row>
    <row r="20" spans="1:7">
      <c r="A20" s="3" t="s">
        <v>340</v>
      </c>
    </row>
    <row r="21" spans="1:7">
      <c r="A21" s="6" t="s">
        <v>323</v>
      </c>
    </row>
    <row r="22" spans="1:7">
      <c r="A22" s="3" t="s">
        <v>337</v>
      </c>
      <c r="B22" s="3" t="s">
        <v>341</v>
      </c>
    </row>
    <row r="23" spans="1:7">
      <c r="A23" s="3" t="s">
        <v>342</v>
      </c>
    </row>
    <row r="24" spans="1:7">
      <c r="A24" s="6" t="s">
        <v>323</v>
      </c>
    </row>
    <row r="25" spans="1:7">
      <c r="A25" s="3" t="s">
        <v>337</v>
      </c>
      <c r="B25" s="3" t="s">
        <v>343</v>
      </c>
    </row>
    <row r="26" spans="1:7">
      <c r="A26" s="3" t="s">
        <v>344</v>
      </c>
    </row>
    <row r="27" spans="1:7">
      <c r="A27" s="6" t="s">
        <v>323</v>
      </c>
    </row>
    <row r="28" spans="1:7">
      <c r="A28" s="3" t="s">
        <v>327</v>
      </c>
      <c r="B28" s="7" t="n">
        <v>29900000</v>
      </c>
      <c r="C28" s="5" t="n">
        <v>39500000</v>
      </c>
      <c r="E28" s="5" t="n">
        <v>29900000</v>
      </c>
    </row>
    <row r="29" spans="1:7">
      <c r="A29" s="3" t="s">
        <v>345</v>
      </c>
    </row>
    <row r="30" spans="1:7">
      <c r="A30" s="6" t="s">
        <v>323</v>
      </c>
    </row>
    <row r="31" spans="1:7">
      <c r="A31" s="3" t="s">
        <v>326</v>
      </c>
      <c r="C31" s="5" t="n">
        <v>1600000</v>
      </c>
    </row>
    <row r="32" spans="1:7">
      <c r="A32" s="3" t="s">
        <v>346</v>
      </c>
      <c r="C32" s="7" t="n">
        <v>300000</v>
      </c>
      <c r="D32" s="7" t="n">
        <v>600000</v>
      </c>
    </row>
    <row r="33" spans="1:7">
      <c r="A33" s="3" t="s">
        <v>347</v>
      </c>
    </row>
    <row r="34" spans="1:7">
      <c r="A34" s="6" t="s">
        <v>323</v>
      </c>
    </row>
    <row r="35" spans="1:7">
      <c r="A35" s="3" t="s">
        <v>348</v>
      </c>
      <c r="F35" s="7" t="n">
        <v>650000</v>
      </c>
    </row>
    <row r="36" spans="1:7">
      <c r="A36" s="3" t="s">
        <v>349</v>
      </c>
      <c r="F36" s="7" t="n">
        <v>600000</v>
      </c>
    </row>
    <row r="37" spans="1:7">
      <c r="A37" s="3" t="s">
        <v>350</v>
      </c>
    </row>
    <row r="38" spans="1:7">
      <c r="A38" s="6" t="s">
        <v>323</v>
      </c>
    </row>
    <row r="39" spans="1:7">
      <c r="A39" s="3" t="s">
        <v>351</v>
      </c>
      <c r="G39" s="5" t="n">
        <v>180000000</v>
      </c>
    </row>
    <row r="40" spans="1:7">
      <c r="A40" s="3" t="s">
        <v>327</v>
      </c>
      <c r="B40" s="7" t="n">
        <v>-15459000</v>
      </c>
      <c r="E40" s="7" t="n">
        <v>-15459000</v>
      </c>
      <c r="G40" s="7" t="n">
        <v>-3257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3" t="s">
        <v>353</v>
      </c>
    </row>
    <row r="4" spans="1:2">
      <c r="A4" s="6" t="s">
        <v>323</v>
      </c>
    </row>
    <row r="5" spans="1:2">
      <c r="A5" s="3" t="s">
        <v>354</v>
      </c>
      <c r="B5" s="3" t="s">
        <v>338</v>
      </c>
    </row>
    <row r="6" spans="1:2">
      <c r="A6" s="3" t="s">
        <v>355</v>
      </c>
    </row>
    <row r="7" spans="1:2">
      <c r="A7" s="6" t="s">
        <v>323</v>
      </c>
    </row>
    <row r="8" spans="1:2">
      <c r="A8" s="3" t="s">
        <v>354</v>
      </c>
      <c r="B8" s="3" t="s">
        <v>325</v>
      </c>
    </row>
    <row r="9" spans="1:2">
      <c r="A9" s="3" t="s">
        <v>356</v>
      </c>
    </row>
    <row r="10" spans="1:2">
      <c r="A10" s="6" t="s">
        <v>323</v>
      </c>
    </row>
    <row r="11" spans="1:2">
      <c r="A11" s="3" t="s">
        <v>354</v>
      </c>
      <c r="B11" s="3" t="s">
        <v>325</v>
      </c>
    </row>
    <row r="12" spans="1:2">
      <c r="A12" s="3" t="s">
        <v>357</v>
      </c>
    </row>
    <row r="13" spans="1:2">
      <c r="A13" s="6" t="s">
        <v>323</v>
      </c>
    </row>
    <row r="14" spans="1:2">
      <c r="A14" s="3" t="s">
        <v>354</v>
      </c>
      <c r="B14" s="3"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9</v>
      </c>
      <c r="B1" s="2" t="s">
        <v>1</v>
      </c>
    </row>
    <row r="2" spans="1:3">
      <c r="B2" s="2" t="s">
        <v>2</v>
      </c>
      <c r="C2" s="2" t="s">
        <v>38</v>
      </c>
    </row>
    <row r="3" spans="1:3">
      <c r="A3" s="6" t="s">
        <v>360</v>
      </c>
    </row>
    <row r="4" spans="1:3">
      <c r="A4" s="3" t="s">
        <v>361</v>
      </c>
      <c r="B4" s="3" t="s">
        <v>362</v>
      </c>
      <c r="C4" s="3" t="s">
        <v>362</v>
      </c>
    </row>
    <row r="5" spans="1:3">
      <c r="A5" s="3" t="s">
        <v>363</v>
      </c>
      <c r="B5" s="3" t="s">
        <v>364</v>
      </c>
      <c r="C5" s="3" t="s">
        <v>3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66</v>
      </c>
      <c r="B1" s="2" t="s">
        <v>2</v>
      </c>
      <c r="C1" s="2" t="s">
        <v>322</v>
      </c>
      <c r="D1" s="2" t="s">
        <v>38</v>
      </c>
    </row>
    <row r="2" spans="1:4">
      <c r="A2" s="6" t="s">
        <v>201</v>
      </c>
    </row>
    <row r="3" spans="1:4">
      <c r="A3" s="3" t="s">
        <v>43</v>
      </c>
      <c r="B3" s="7" t="n">
        <v>29867</v>
      </c>
      <c r="C3" s="7" t="n">
        <v>36292</v>
      </c>
      <c r="D3" s="7" t="n">
        <v>39549</v>
      </c>
    </row>
    <row r="4" spans="1:4">
      <c r="A4" s="3" t="s">
        <v>367</v>
      </c>
      <c r="B4" s="7" t="n">
        <v>137</v>
      </c>
      <c r="D4" s="7" t="n">
        <v>1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8</v>
      </c>
    </row>
    <row r="2" spans="1:3">
      <c r="A2" s="6" t="s">
        <v>369</v>
      </c>
    </row>
    <row r="3" spans="1:3">
      <c r="A3" s="3" t="s">
        <v>370</v>
      </c>
      <c r="B3" s="7" t="n">
        <v>11909</v>
      </c>
      <c r="C3" s="7" t="n">
        <v>9112</v>
      </c>
    </row>
    <row r="4" spans="1:3">
      <c r="A4" s="3" t="s">
        <v>371</v>
      </c>
      <c r="B4" s="5" t="n">
        <v>6775</v>
      </c>
      <c r="C4" s="5" t="n">
        <v>3704</v>
      </c>
    </row>
    <row r="5" spans="1:3">
      <c r="A5" s="3" t="s">
        <v>372</v>
      </c>
      <c r="B5" s="5" t="n">
        <v>5134</v>
      </c>
      <c r="C5" s="5" t="n">
        <v>5408</v>
      </c>
    </row>
    <row r="6" spans="1:3">
      <c r="A6" s="3" t="s">
        <v>356</v>
      </c>
    </row>
    <row r="7" spans="1:3">
      <c r="A7" s="6" t="s">
        <v>369</v>
      </c>
    </row>
    <row r="8" spans="1:3">
      <c r="A8" s="3" t="s">
        <v>370</v>
      </c>
      <c r="B8" s="5" t="n">
        <v>1218</v>
      </c>
      <c r="C8" s="5" t="n">
        <v>686</v>
      </c>
    </row>
    <row r="9" spans="1:3">
      <c r="A9" s="3" t="s">
        <v>357</v>
      </c>
    </row>
    <row r="10" spans="1:3">
      <c r="A10" s="6" t="s">
        <v>369</v>
      </c>
    </row>
    <row r="11" spans="1:3">
      <c r="A11" s="3" t="s">
        <v>370</v>
      </c>
      <c r="B11" s="5" t="n">
        <v>231</v>
      </c>
      <c r="C11" s="5" t="n">
        <v>211</v>
      </c>
    </row>
    <row r="12" spans="1:3">
      <c r="A12" s="3" t="s">
        <v>373</v>
      </c>
    </row>
    <row r="13" spans="1:3">
      <c r="A13" s="6" t="s">
        <v>369</v>
      </c>
    </row>
    <row r="14" spans="1:3">
      <c r="A14" s="3" t="s">
        <v>370</v>
      </c>
      <c r="B14" s="5" t="n">
        <v>482</v>
      </c>
      <c r="C14" s="5" t="n">
        <v>417</v>
      </c>
    </row>
    <row r="15" spans="1:3">
      <c r="A15" s="3" t="s">
        <v>374</v>
      </c>
    </row>
    <row r="16" spans="1:3">
      <c r="A16" s="6" t="s">
        <v>369</v>
      </c>
    </row>
    <row r="17" spans="1:3">
      <c r="A17" s="3" t="s">
        <v>370</v>
      </c>
      <c r="B17" s="7" t="n">
        <v>9978</v>
      </c>
      <c r="C17" s="7" t="n">
        <v>77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v>
      </c>
      <c r="B1" s="2" t="s">
        <v>1</v>
      </c>
    </row>
    <row r="2" spans="1:4">
      <c r="B2" s="2" t="s">
        <v>2</v>
      </c>
      <c r="C2" s="2" t="s">
        <v>38</v>
      </c>
      <c r="D2" s="2" t="s">
        <v>88</v>
      </c>
    </row>
    <row r="3" spans="1:4">
      <c r="A3" s="6" t="s">
        <v>89</v>
      </c>
    </row>
    <row r="4" spans="1:4">
      <c r="A4" s="3" t="s">
        <v>90</v>
      </c>
      <c r="B4" s="7" t="n">
        <v>351097</v>
      </c>
      <c r="C4" s="7" t="n">
        <v>250476</v>
      </c>
      <c r="D4" s="7" t="n">
        <v>184516</v>
      </c>
    </row>
    <row r="5" spans="1:4">
      <c r="A5" s="6" t="s">
        <v>91</v>
      </c>
    </row>
    <row r="6" spans="1:4">
      <c r="A6" s="3" t="s">
        <v>92</v>
      </c>
      <c r="B6" s="5" t="n">
        <v>234777</v>
      </c>
      <c r="C6" s="5" t="n">
        <v>145300</v>
      </c>
      <c r="D6" s="5" t="n">
        <v>107663</v>
      </c>
    </row>
    <row r="7" spans="1:4">
      <c r="A7" s="3" t="s">
        <v>93</v>
      </c>
      <c r="B7" s="5" t="n">
        <v>5909</v>
      </c>
      <c r="C7" s="5" t="n">
        <v>5127</v>
      </c>
      <c r="D7" s="5" t="n">
        <v>3960</v>
      </c>
    </row>
    <row r="8" spans="1:4">
      <c r="A8" s="3" t="s">
        <v>94</v>
      </c>
      <c r="B8" s="5" t="n">
        <v>74350</v>
      </c>
      <c r="C8" s="5" t="n">
        <v>64446</v>
      </c>
      <c r="D8" s="5" t="n">
        <v>51527</v>
      </c>
    </row>
    <row r="9" spans="1:4">
      <c r="A9" s="3" t="s">
        <v>95</v>
      </c>
      <c r="B9" s="5" t="n">
        <v>4799</v>
      </c>
      <c r="C9" s="5" t="n">
        <v>4044</v>
      </c>
      <c r="D9" s="5" t="n">
        <v>3249</v>
      </c>
    </row>
    <row r="10" spans="1:4">
      <c r="A10" s="3" t="s">
        <v>96</v>
      </c>
      <c r="B10" s="5" t="n">
        <v>319835</v>
      </c>
      <c r="C10" s="5" t="n">
        <v>218917</v>
      </c>
      <c r="D10" s="5" t="n">
        <v>166399</v>
      </c>
    </row>
    <row r="11" spans="1:4">
      <c r="A11" s="3" t="s">
        <v>97</v>
      </c>
      <c r="B11" s="5" t="n">
        <v>31262</v>
      </c>
      <c r="C11" s="5" t="n">
        <v>31559</v>
      </c>
      <c r="D11" s="5" t="n">
        <v>18117</v>
      </c>
    </row>
    <row r="12" spans="1:4">
      <c r="A12" s="6" t="s">
        <v>98</v>
      </c>
    </row>
    <row r="13" spans="1:4">
      <c r="A13" s="3" t="s">
        <v>99</v>
      </c>
      <c r="B13" s="5" t="n">
        <v>25</v>
      </c>
      <c r="C13" s="5" t="n">
        <v>-19</v>
      </c>
      <c r="D13" s="5" t="n">
        <v>61</v>
      </c>
    </row>
    <row r="14" spans="1:4">
      <c r="A14" s="3" t="s">
        <v>100</v>
      </c>
      <c r="B14" s="5" t="n">
        <v>0</v>
      </c>
      <c r="C14" s="5" t="n">
        <v>0</v>
      </c>
      <c r="D14" s="5" t="n">
        <v>15</v>
      </c>
    </row>
    <row r="15" spans="1:4">
      <c r="A15" s="3" t="s">
        <v>101</v>
      </c>
      <c r="B15" s="5" t="n">
        <v>1471</v>
      </c>
      <c r="C15" s="5" t="n">
        <v>-11835</v>
      </c>
      <c r="D15" s="5" t="n">
        <v>9678</v>
      </c>
    </row>
    <row r="16" spans="1:4">
      <c r="A16" s="3" t="s">
        <v>102</v>
      </c>
      <c r="B16" s="5" t="n">
        <v>130</v>
      </c>
      <c r="C16" s="5" t="n">
        <v>104</v>
      </c>
      <c r="D16" s="5" t="n">
        <v>5</v>
      </c>
    </row>
    <row r="17" spans="1:4">
      <c r="A17" s="3" t="s">
        <v>103</v>
      </c>
      <c r="B17" s="5" t="n">
        <v>29636</v>
      </c>
      <c r="C17" s="5" t="n">
        <v>43309</v>
      </c>
      <c r="D17" s="5" t="n">
        <v>8358</v>
      </c>
    </row>
    <row r="18" spans="1:4">
      <c r="A18" s="3" t="s">
        <v>104</v>
      </c>
      <c r="B18" s="5" t="n">
        <v>10672</v>
      </c>
      <c r="C18" s="5" t="n">
        <v>16818</v>
      </c>
      <c r="D18" s="5" t="n">
        <v>-4751</v>
      </c>
    </row>
    <row r="19" spans="1:4">
      <c r="A19" s="3" t="s">
        <v>105</v>
      </c>
      <c r="B19" s="5" t="n">
        <v>18964</v>
      </c>
      <c r="C19" s="5" t="n">
        <v>26491</v>
      </c>
      <c r="D19" s="5" t="n">
        <v>13109</v>
      </c>
    </row>
    <row r="20" spans="1:4">
      <c r="A20" s="3" t="s">
        <v>106</v>
      </c>
      <c r="B20" s="5" t="n">
        <v>5970</v>
      </c>
      <c r="C20" s="5" t="n">
        <v>8606</v>
      </c>
      <c r="D20" s="5" t="n">
        <v>8596</v>
      </c>
    </row>
    <row r="21" spans="1:4">
      <c r="A21" s="3" t="s">
        <v>107</v>
      </c>
      <c r="B21" s="7" t="n">
        <v>12994</v>
      </c>
      <c r="C21" s="7" t="n">
        <v>17885</v>
      </c>
      <c r="D21" s="7" t="n">
        <v>4513</v>
      </c>
    </row>
    <row r="22" spans="1:4">
      <c r="A22" s="6" t="s">
        <v>108</v>
      </c>
    </row>
    <row r="23" spans="1:4">
      <c r="A23" s="3" t="s">
        <v>109</v>
      </c>
      <c r="B23" s="9" t="n">
        <v>1.07</v>
      </c>
      <c r="C23" s="9" t="n">
        <v>1.63</v>
      </c>
      <c r="D23" s="9" t="n">
        <v>0.59</v>
      </c>
    </row>
    <row r="24" spans="1:4">
      <c r="A24" s="3" t="s">
        <v>110</v>
      </c>
      <c r="B24" s="9" t="n">
        <v>0.97</v>
      </c>
      <c r="C24" s="9" t="n">
        <v>1.5</v>
      </c>
      <c r="D24" s="9" t="n">
        <v>0.57</v>
      </c>
    </row>
    <row r="25" spans="1:4">
      <c r="A25" s="6" t="s">
        <v>111</v>
      </c>
    </row>
    <row r="26" spans="1:4">
      <c r="A26" s="3" t="s">
        <v>112</v>
      </c>
      <c r="B26" s="5" t="n">
        <v>12200654</v>
      </c>
      <c r="C26" s="5" t="n">
        <v>10970995</v>
      </c>
      <c r="D26" s="5" t="n">
        <v>7599533</v>
      </c>
    </row>
    <row r="27" spans="1:4">
      <c r="A27" s="3" t="s">
        <v>113</v>
      </c>
      <c r="B27" s="5" t="n">
        <v>13376265</v>
      </c>
      <c r="C27" s="5" t="n">
        <v>11937725</v>
      </c>
      <c r="D27" s="5" t="n">
        <v>7909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5</v>
      </c>
      <c r="B1" s="2" t="s">
        <v>1</v>
      </c>
    </row>
    <row r="2" spans="1:4">
      <c r="B2" s="2" t="s">
        <v>2</v>
      </c>
      <c r="C2" s="2" t="s">
        <v>38</v>
      </c>
      <c r="D2" s="2" t="s">
        <v>88</v>
      </c>
    </row>
    <row r="3" spans="1:4">
      <c r="A3" s="6" t="s">
        <v>204</v>
      </c>
    </row>
    <row r="4" spans="1:4">
      <c r="A4" s="3" t="s">
        <v>376</v>
      </c>
      <c r="B4" s="4" t="n">
        <v>3.1</v>
      </c>
      <c r="C4" s="4" t="n">
        <v>2.1</v>
      </c>
      <c r="D4" s="4" t="n">
        <v>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7</v>
      </c>
      <c r="B1" s="2" t="s">
        <v>1</v>
      </c>
    </row>
    <row r="2" spans="1:4">
      <c r="B2" s="2" t="s">
        <v>2</v>
      </c>
      <c r="C2" s="2" t="s">
        <v>38</v>
      </c>
      <c r="D2" s="2" t="s">
        <v>88</v>
      </c>
    </row>
    <row r="3" spans="1:4">
      <c r="A3" s="6" t="s">
        <v>378</v>
      </c>
    </row>
    <row r="4" spans="1:4">
      <c r="A4" s="3" t="s">
        <v>379</v>
      </c>
      <c r="B4" s="7" t="n">
        <v>0</v>
      </c>
      <c r="C4" s="7" t="n">
        <v>0</v>
      </c>
      <c r="D4" s="7" t="n">
        <v>0</v>
      </c>
    </row>
    <row r="5" spans="1:4">
      <c r="A5" s="3" t="s">
        <v>48</v>
      </c>
      <c r="B5" s="5" t="n">
        <v>41076000</v>
      </c>
      <c r="C5" s="5" t="n">
        <v>41076000</v>
      </c>
    </row>
    <row r="6" spans="1:4">
      <c r="A6" s="3" t="s">
        <v>380</v>
      </c>
      <c r="B6" s="5" t="n">
        <v>20000000</v>
      </c>
    </row>
    <row r="7" spans="1:4">
      <c r="A7" s="3" t="s">
        <v>381</v>
      </c>
      <c r="B7" s="5" t="n">
        <v>21000000</v>
      </c>
    </row>
    <row r="8" spans="1:4">
      <c r="A8" s="3" t="s">
        <v>382</v>
      </c>
      <c r="B8" s="5" t="n">
        <v>1700000</v>
      </c>
      <c r="C8" s="5" t="n">
        <v>2000000</v>
      </c>
      <c r="D8" s="5" t="n">
        <v>2200000</v>
      </c>
    </row>
    <row r="9" spans="1:4">
      <c r="A9" s="3" t="s">
        <v>334</v>
      </c>
      <c r="B9" s="7" t="n">
        <v>0</v>
      </c>
      <c r="C9" s="7" t="n">
        <v>0</v>
      </c>
      <c r="D9" s="7" t="n">
        <v>0</v>
      </c>
    </row>
    <row r="10" spans="1:4">
      <c r="A10" s="3" t="s">
        <v>340</v>
      </c>
    </row>
    <row r="11" spans="1:4">
      <c r="A11" s="6" t="s">
        <v>378</v>
      </c>
    </row>
    <row r="12" spans="1:4">
      <c r="A12" s="3" t="s">
        <v>337</v>
      </c>
      <c r="B12" s="3" t="s">
        <v>341</v>
      </c>
    </row>
    <row r="13" spans="1:4">
      <c r="A13" s="3" t="s">
        <v>342</v>
      </c>
    </row>
    <row r="14" spans="1:4">
      <c r="A14" s="6" t="s">
        <v>378</v>
      </c>
    </row>
    <row r="15" spans="1:4">
      <c r="A15" s="3" t="s">
        <v>337</v>
      </c>
      <c r="B15" s="3" t="s">
        <v>3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83</v>
      </c>
      <c r="B1" s="2" t="s">
        <v>1</v>
      </c>
    </row>
    <row r="2" spans="1:3">
      <c r="B2" s="2" t="s">
        <v>2</v>
      </c>
      <c r="C2" s="2" t="s">
        <v>38</v>
      </c>
    </row>
    <row r="3" spans="1:3">
      <c r="A3" s="6" t="s">
        <v>384</v>
      </c>
    </row>
    <row r="4" spans="1:3">
      <c r="A4" s="3" t="s">
        <v>385</v>
      </c>
      <c r="B4" s="7" t="n">
        <v>16518</v>
      </c>
      <c r="C4" s="7" t="n">
        <v>16518</v>
      </c>
    </row>
    <row r="5" spans="1:3">
      <c r="A5" s="3" t="s">
        <v>386</v>
      </c>
      <c r="B5" s="5" t="n">
        <v>-12301</v>
      </c>
      <c r="C5" s="5" t="n">
        <v>-10576</v>
      </c>
    </row>
    <row r="6" spans="1:3">
      <c r="A6" s="3" t="s">
        <v>387</v>
      </c>
      <c r="B6" s="7" t="n">
        <v>4217</v>
      </c>
      <c r="C6" s="5" t="n">
        <v>5942</v>
      </c>
    </row>
    <row r="7" spans="1:3">
      <c r="A7" s="3" t="s">
        <v>388</v>
      </c>
    </row>
    <row r="8" spans="1:3">
      <c r="A8" s="6" t="s">
        <v>384</v>
      </c>
    </row>
    <row r="9" spans="1:3">
      <c r="A9" s="3" t="s">
        <v>389</v>
      </c>
      <c r="B9" s="3" t="s">
        <v>390</v>
      </c>
    </row>
    <row r="10" spans="1:3">
      <c r="A10" s="3" t="s">
        <v>385</v>
      </c>
      <c r="B10" s="7" t="n">
        <v>1377</v>
      </c>
      <c r="C10" s="5" t="n">
        <v>1377</v>
      </c>
    </row>
    <row r="11" spans="1:3">
      <c r="A11" s="3" t="s">
        <v>386</v>
      </c>
      <c r="B11" s="5" t="n">
        <v>-481</v>
      </c>
      <c r="C11" s="5" t="n">
        <v>-396</v>
      </c>
    </row>
    <row r="12" spans="1:3">
      <c r="A12" s="3" t="s">
        <v>387</v>
      </c>
      <c r="B12" s="7" t="n">
        <v>896</v>
      </c>
      <c r="C12" s="5" t="n">
        <v>981</v>
      </c>
    </row>
    <row r="13" spans="1:3">
      <c r="A13" s="3" t="s">
        <v>391</v>
      </c>
    </row>
    <row r="14" spans="1:3">
      <c r="A14" s="6" t="s">
        <v>384</v>
      </c>
    </row>
    <row r="15" spans="1:3">
      <c r="A15" s="3" t="s">
        <v>389</v>
      </c>
      <c r="B15" s="3" t="s">
        <v>392</v>
      </c>
    </row>
    <row r="16" spans="1:3">
      <c r="A16" s="3" t="s">
        <v>385</v>
      </c>
      <c r="B16" s="7" t="n">
        <v>40</v>
      </c>
      <c r="C16" s="5" t="n">
        <v>40</v>
      </c>
    </row>
    <row r="17" spans="1:3">
      <c r="A17" s="3" t="s">
        <v>386</v>
      </c>
      <c r="B17" s="5" t="n">
        <v>-40</v>
      </c>
      <c r="C17" s="5" t="n">
        <v>-40</v>
      </c>
    </row>
    <row r="18" spans="1:3">
      <c r="A18" s="3" t="s">
        <v>387</v>
      </c>
      <c r="B18" s="7" t="n">
        <v>0</v>
      </c>
      <c r="C18" s="5" t="n">
        <v>0</v>
      </c>
    </row>
    <row r="19" spans="1:3">
      <c r="A19" s="3" t="s">
        <v>393</v>
      </c>
    </row>
    <row r="20" spans="1:3">
      <c r="A20" s="6" t="s">
        <v>384</v>
      </c>
    </row>
    <row r="21" spans="1:3">
      <c r="A21" s="3" t="s">
        <v>389</v>
      </c>
      <c r="B21" s="3" t="s">
        <v>394</v>
      </c>
    </row>
    <row r="22" spans="1:3">
      <c r="A22" s="3" t="s">
        <v>385</v>
      </c>
      <c r="B22" s="7" t="n">
        <v>4059</v>
      </c>
      <c r="C22" s="5" t="n">
        <v>4059</v>
      </c>
    </row>
    <row r="23" spans="1:3">
      <c r="A23" s="3" t="s">
        <v>386</v>
      </c>
      <c r="B23" s="5" t="n">
        <v>-3896</v>
      </c>
      <c r="C23" s="5" t="n">
        <v>-3428</v>
      </c>
    </row>
    <row r="24" spans="1:3">
      <c r="A24" s="3" t="s">
        <v>387</v>
      </c>
      <c r="B24" s="7" t="n">
        <v>163</v>
      </c>
      <c r="C24" s="5" t="n">
        <v>631</v>
      </c>
    </row>
    <row r="25" spans="1:3">
      <c r="A25" s="3" t="s">
        <v>395</v>
      </c>
    </row>
    <row r="26" spans="1:3">
      <c r="A26" s="6" t="s">
        <v>384</v>
      </c>
    </row>
    <row r="27" spans="1:3">
      <c r="A27" s="3" t="s">
        <v>389</v>
      </c>
      <c r="B27" s="3" t="s">
        <v>392</v>
      </c>
    </row>
    <row r="28" spans="1:3">
      <c r="A28" s="3" t="s">
        <v>385</v>
      </c>
      <c r="B28" s="7" t="n">
        <v>987</v>
      </c>
      <c r="C28" s="5" t="n">
        <v>987</v>
      </c>
    </row>
    <row r="29" spans="1:3">
      <c r="A29" s="3" t="s">
        <v>386</v>
      </c>
      <c r="B29" s="5" t="n">
        <v>-987</v>
      </c>
      <c r="C29" s="5" t="n">
        <v>-987</v>
      </c>
    </row>
    <row r="30" spans="1:3">
      <c r="A30" s="3" t="s">
        <v>387</v>
      </c>
      <c r="B30" s="7" t="n">
        <v>0</v>
      </c>
      <c r="C30" s="5" t="n">
        <v>0</v>
      </c>
    </row>
    <row r="31" spans="1:3">
      <c r="A31" s="3" t="s">
        <v>396</v>
      </c>
    </row>
    <row r="32" spans="1:3">
      <c r="A32" s="6" t="s">
        <v>384</v>
      </c>
    </row>
    <row r="33" spans="1:3">
      <c r="A33" s="3" t="s">
        <v>389</v>
      </c>
      <c r="B33" s="3" t="s">
        <v>397</v>
      </c>
    </row>
    <row r="34" spans="1:3">
      <c r="A34" s="3" t="s">
        <v>385</v>
      </c>
      <c r="B34" s="7" t="n">
        <v>1484</v>
      </c>
      <c r="C34" s="5" t="n">
        <v>1484</v>
      </c>
    </row>
    <row r="35" spans="1:3">
      <c r="A35" s="3" t="s">
        <v>386</v>
      </c>
      <c r="B35" s="5" t="n">
        <v>-1183</v>
      </c>
      <c r="C35" s="5" t="n">
        <v>-1154</v>
      </c>
    </row>
    <row r="36" spans="1:3">
      <c r="A36" s="3" t="s">
        <v>387</v>
      </c>
      <c r="B36" s="7" t="n">
        <v>301</v>
      </c>
      <c r="C36" s="5" t="n">
        <v>330</v>
      </c>
    </row>
    <row r="37" spans="1:3">
      <c r="A37" s="3" t="s">
        <v>398</v>
      </c>
    </row>
    <row r="38" spans="1:3">
      <c r="A38" s="6" t="s">
        <v>384</v>
      </c>
    </row>
    <row r="39" spans="1:3">
      <c r="A39" s="3" t="s">
        <v>389</v>
      </c>
      <c r="B39" s="3" t="s">
        <v>399</v>
      </c>
    </row>
    <row r="40" spans="1:3">
      <c r="A40" s="3" t="s">
        <v>385</v>
      </c>
      <c r="B40" s="7" t="n">
        <v>8571</v>
      </c>
      <c r="C40" s="5" t="n">
        <v>8571</v>
      </c>
    </row>
    <row r="41" spans="1:3">
      <c r="A41" s="3" t="s">
        <v>386</v>
      </c>
      <c r="B41" s="5" t="n">
        <v>-5714</v>
      </c>
      <c r="C41" s="5" t="n">
        <v>-4571</v>
      </c>
    </row>
    <row r="42" spans="1:3">
      <c r="A42" s="3" t="s">
        <v>387</v>
      </c>
      <c r="B42" s="7" t="n">
        <v>2857</v>
      </c>
      <c r="C42" s="7" t="n">
        <v>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8</v>
      </c>
    </row>
    <row r="2" spans="1:3">
      <c r="A2" s="6" t="s">
        <v>207</v>
      </c>
    </row>
    <row r="3" spans="1:3">
      <c r="A3" s="3" t="s">
        <v>401</v>
      </c>
      <c r="B3" s="7" t="n">
        <v>1338</v>
      </c>
    </row>
    <row r="4" spans="1:3">
      <c r="A4" s="3" t="s">
        <v>402</v>
      </c>
      <c r="B4" s="5" t="n">
        <v>1338</v>
      </c>
    </row>
    <row r="5" spans="1:3">
      <c r="A5" s="3" t="s">
        <v>403</v>
      </c>
      <c r="B5" s="5" t="n">
        <v>685</v>
      </c>
    </row>
    <row r="6" spans="1:3">
      <c r="A6" s="3" t="s">
        <v>404</v>
      </c>
      <c r="B6" s="5" t="n">
        <v>114</v>
      </c>
    </row>
    <row r="7" spans="1:3">
      <c r="A7" s="3" t="s">
        <v>405</v>
      </c>
      <c r="B7" s="5" t="n">
        <v>29</v>
      </c>
    </row>
    <row r="8" spans="1:3">
      <c r="A8" s="3" t="s">
        <v>406</v>
      </c>
      <c r="B8" s="5" t="n">
        <v>713</v>
      </c>
    </row>
    <row r="9" spans="1:3">
      <c r="A9" s="3" t="s">
        <v>387</v>
      </c>
      <c r="B9" s="7" t="n">
        <v>4217</v>
      </c>
      <c r="C9" s="7" t="n">
        <v>59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07</v>
      </c>
      <c r="B1" s="2" t="s">
        <v>1</v>
      </c>
    </row>
    <row r="2" spans="1:5">
      <c r="B2" s="2" t="s">
        <v>2</v>
      </c>
      <c r="C2" s="2" t="s">
        <v>38</v>
      </c>
      <c r="D2" s="2" t="s">
        <v>88</v>
      </c>
      <c r="E2" s="2" t="s">
        <v>322</v>
      </c>
    </row>
    <row r="3" spans="1:5">
      <c r="A3" s="6" t="s">
        <v>210</v>
      </c>
    </row>
    <row r="4" spans="1:5">
      <c r="A4" s="3" t="s">
        <v>408</v>
      </c>
      <c r="B4" s="7" t="n">
        <v>17352</v>
      </c>
      <c r="C4" s="7" t="n">
        <v>14726</v>
      </c>
    </row>
    <row r="5" spans="1:5">
      <c r="A5" s="3" t="s">
        <v>409</v>
      </c>
      <c r="B5" s="5" t="n">
        <v>5045</v>
      </c>
      <c r="C5" s="5" t="n">
        <v>7116</v>
      </c>
    </row>
    <row r="6" spans="1:5">
      <c r="A6" s="3" t="s">
        <v>410</v>
      </c>
      <c r="B6" s="5" t="n">
        <v>0</v>
      </c>
      <c r="C6" s="5" t="n">
        <v>1940</v>
      </c>
    </row>
    <row r="7" spans="1:5">
      <c r="A7" s="3" t="s">
        <v>411</v>
      </c>
      <c r="B7" s="5" t="n">
        <v>688</v>
      </c>
      <c r="C7" s="5" t="n">
        <v>3725</v>
      </c>
    </row>
    <row r="8" spans="1:5">
      <c r="A8" s="3" t="s">
        <v>412</v>
      </c>
      <c r="B8" s="5" t="n">
        <v>1676</v>
      </c>
      <c r="C8" s="5" t="n">
        <v>820</v>
      </c>
    </row>
    <row r="9" spans="1:5">
      <c r="A9" s="3" t="s">
        <v>413</v>
      </c>
      <c r="B9" s="5" t="n">
        <v>550</v>
      </c>
      <c r="C9" s="5" t="n">
        <v>483</v>
      </c>
    </row>
    <row r="10" spans="1:5">
      <c r="A10" s="3" t="s">
        <v>414</v>
      </c>
      <c r="B10" s="5" t="n">
        <v>28</v>
      </c>
      <c r="C10" s="5" t="n">
        <v>0</v>
      </c>
    </row>
    <row r="11" spans="1:5">
      <c r="A11" s="3" t="s">
        <v>415</v>
      </c>
      <c r="B11" s="5" t="n">
        <v>7058</v>
      </c>
      <c r="C11" s="5" t="n">
        <v>2104</v>
      </c>
    </row>
    <row r="12" spans="1:5">
      <c r="A12" s="3" t="s">
        <v>416</v>
      </c>
      <c r="B12" s="5" t="n">
        <v>32397</v>
      </c>
      <c r="C12" s="5" t="n">
        <v>30914</v>
      </c>
      <c r="E12" s="7" t="n">
        <v>29660</v>
      </c>
    </row>
    <row r="13" spans="1:5">
      <c r="A13" s="3" t="s">
        <v>417</v>
      </c>
      <c r="B13" s="5" t="n">
        <v>5000</v>
      </c>
    </row>
    <row r="14" spans="1:5">
      <c r="A14" s="3" t="s">
        <v>107</v>
      </c>
      <c r="B14" s="5" t="n">
        <v>12994</v>
      </c>
      <c r="C14" s="7" t="n">
        <v>17885</v>
      </c>
      <c r="D14" s="7" t="n">
        <v>4513</v>
      </c>
    </row>
    <row r="15" spans="1:5">
      <c r="A15" s="3" t="s">
        <v>418</v>
      </c>
      <c r="B15" s="5" t="n">
        <v>3400</v>
      </c>
    </row>
    <row r="16" spans="1:5">
      <c r="A16" s="3" t="s">
        <v>419</v>
      </c>
      <c r="B16" s="7" t="n">
        <v>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20</v>
      </c>
      <c r="B1" s="2" t="s">
        <v>421</v>
      </c>
      <c r="C1" s="2" t="s">
        <v>2</v>
      </c>
      <c r="D1" s="2" t="s">
        <v>38</v>
      </c>
    </row>
    <row r="2" spans="1:4">
      <c r="A2" s="3" t="s">
        <v>422</v>
      </c>
    </row>
    <row r="3" spans="1:4">
      <c r="A3" s="6" t="s">
        <v>423</v>
      </c>
    </row>
    <row r="4" spans="1:4">
      <c r="A4" s="3" t="s">
        <v>62</v>
      </c>
      <c r="B4" s="7" t="n">
        <v>30000000</v>
      </c>
      <c r="C4" s="7" t="n">
        <v>15000000</v>
      </c>
    </row>
    <row r="5" spans="1:4">
      <c r="A5" s="3" t="s">
        <v>424</v>
      </c>
      <c r="B5" s="7" t="n">
        <v>20000000</v>
      </c>
    </row>
    <row r="6" spans="1:4">
      <c r="A6" s="3" t="s">
        <v>425</v>
      </c>
      <c r="C6" s="5" t="n">
        <v>15000000</v>
      </c>
    </row>
    <row r="7" spans="1:4">
      <c r="A7" s="3" t="s">
        <v>426</v>
      </c>
      <c r="C7" s="7" t="n">
        <v>28000</v>
      </c>
      <c r="D7" s="7" t="n">
        <v>0</v>
      </c>
    </row>
    <row r="8" spans="1:4">
      <c r="A8" s="3" t="s">
        <v>427</v>
      </c>
    </row>
    <row r="9" spans="1:4">
      <c r="A9" s="6" t="s">
        <v>423</v>
      </c>
    </row>
    <row r="10" spans="1:4">
      <c r="A10" s="3" t="s">
        <v>428</v>
      </c>
      <c r="B10" s="3" t="s">
        <v>429</v>
      </c>
    </row>
    <row r="11" spans="1:4">
      <c r="A11" s="3" t="s">
        <v>430</v>
      </c>
    </row>
    <row r="12" spans="1:4">
      <c r="A12" s="6" t="s">
        <v>423</v>
      </c>
    </row>
    <row r="13" spans="1:4">
      <c r="A13" s="3" t="s">
        <v>428</v>
      </c>
      <c r="B13" s="3" t="s">
        <v>431</v>
      </c>
    </row>
    <row r="14" spans="1:4">
      <c r="A14" s="3" t="s">
        <v>432</v>
      </c>
    </row>
    <row r="15" spans="1:4">
      <c r="A15" s="6" t="s">
        <v>423</v>
      </c>
    </row>
    <row r="16" spans="1:4">
      <c r="A16" s="3" t="s">
        <v>428</v>
      </c>
      <c r="B16" s="3" t="s">
        <v>433</v>
      </c>
    </row>
    <row r="17" spans="1:4">
      <c r="A17" s="3" t="s">
        <v>434</v>
      </c>
    </row>
    <row r="18" spans="1:4">
      <c r="A18" s="6" t="s">
        <v>423</v>
      </c>
    </row>
    <row r="19" spans="1:4">
      <c r="A19" s="3" t="s">
        <v>425</v>
      </c>
      <c r="D19" s="7" t="n">
        <v>0</v>
      </c>
    </row>
    <row r="20" spans="1:4">
      <c r="A20" s="3" t="s">
        <v>435</v>
      </c>
    </row>
    <row r="21" spans="1:4">
      <c r="A21" s="6" t="s">
        <v>423</v>
      </c>
    </row>
    <row r="22" spans="1:4">
      <c r="A22" s="3" t="s">
        <v>428</v>
      </c>
      <c r="B22" s="3" t="s">
        <v>436</v>
      </c>
    </row>
    <row r="23" spans="1:4">
      <c r="A23" s="3" t="s">
        <v>437</v>
      </c>
    </row>
    <row r="24" spans="1:4">
      <c r="A24" s="6" t="s">
        <v>423</v>
      </c>
    </row>
    <row r="25" spans="1:4">
      <c r="A25" s="3" t="s">
        <v>428</v>
      </c>
      <c r="B25" s="3" t="s">
        <v>438</v>
      </c>
    </row>
    <row r="26" spans="1:4">
      <c r="A26" s="3" t="s">
        <v>439</v>
      </c>
    </row>
    <row r="27" spans="1:4">
      <c r="A27" s="6" t="s">
        <v>423</v>
      </c>
    </row>
    <row r="28" spans="1:4">
      <c r="A28" s="3" t="s">
        <v>428</v>
      </c>
      <c r="B28" s="3" t="s">
        <v>440</v>
      </c>
    </row>
    <row r="29" spans="1:4">
      <c r="A29" s="3" t="s">
        <v>441</v>
      </c>
    </row>
    <row r="30" spans="1:4">
      <c r="A30" s="6" t="s">
        <v>423</v>
      </c>
    </row>
    <row r="31" spans="1:4">
      <c r="A31" s="3" t="s">
        <v>428</v>
      </c>
      <c r="B31" s="3" t="s">
        <v>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75"/>
    <col customWidth="1" max="2" min="2" width="21"/>
    <col customWidth="1" max="3" min="3" width="30"/>
    <col customWidth="1" max="4" min="4" width="20"/>
    <col customWidth="1" max="5" min="5" width="20"/>
    <col customWidth="1" max="6" min="6" width="20"/>
    <col customWidth="1" max="7" min="7" width="20"/>
    <col customWidth="1" max="8" min="8" width="30"/>
    <col customWidth="1" max="9" min="9" width="41"/>
    <col customWidth="1" max="10" min="10" width="37"/>
    <col customWidth="1" max="11" min="11" width="20"/>
    <col customWidth="1" max="12" min="12" width="21"/>
    <col customWidth="1" max="13" min="13" width="20"/>
    <col customWidth="1" max="14" min="14" width="20"/>
  </cols>
  <sheetData>
    <row r="1" spans="1:14">
      <c r="A1" s="1" t="s">
        <v>443</v>
      </c>
      <c r="B1" s="2" t="s">
        <v>444</v>
      </c>
      <c r="C1" s="2" t="s">
        <v>445</v>
      </c>
      <c r="D1" s="2" t="s">
        <v>446</v>
      </c>
      <c r="E1" s="2" t="s">
        <v>447</v>
      </c>
      <c r="F1" s="2" t="s">
        <v>448</v>
      </c>
      <c r="G1" s="2" t="s">
        <v>449</v>
      </c>
      <c r="H1" s="2" t="s">
        <v>450</v>
      </c>
      <c r="I1" s="2" t="s">
        <v>451</v>
      </c>
      <c r="J1" s="2" t="s">
        <v>452</v>
      </c>
      <c r="K1" s="2" t="s">
        <v>453</v>
      </c>
      <c r="L1" s="2" t="s">
        <v>454</v>
      </c>
      <c r="M1" s="2" t="s">
        <v>455</v>
      </c>
      <c r="N1" s="2" t="s">
        <v>456</v>
      </c>
    </row>
    <row r="2" spans="1:14">
      <c r="A2" s="6" t="s">
        <v>457</v>
      </c>
    </row>
    <row r="3" spans="1:14">
      <c r="A3" s="3" t="s">
        <v>79</v>
      </c>
      <c r="I3" s="5" t="n">
        <v>5000000</v>
      </c>
      <c r="J3" s="5" t="n">
        <v>5000000</v>
      </c>
    </row>
    <row r="4" spans="1:14">
      <c r="A4" s="3" t="s">
        <v>458</v>
      </c>
      <c r="I4" s="8" t="n">
        <v>0.001</v>
      </c>
      <c r="J4" s="8" t="n">
        <v>0.001</v>
      </c>
    </row>
    <row r="5" spans="1:14">
      <c r="A5" s="3" t="s">
        <v>82</v>
      </c>
      <c r="I5" s="5" t="n">
        <v>2038475</v>
      </c>
      <c r="J5" s="5" t="n">
        <v>380777</v>
      </c>
    </row>
    <row r="6" spans="1:14">
      <c r="A6" s="3" t="s">
        <v>459</v>
      </c>
      <c r="I6" s="7" t="n">
        <v>67185</v>
      </c>
      <c r="J6" s="7" t="n">
        <v>6887</v>
      </c>
    </row>
    <row r="7" spans="1:14">
      <c r="A7" s="3" t="s">
        <v>460</v>
      </c>
      <c r="M7" s="7" t="n">
        <v>150000</v>
      </c>
    </row>
    <row r="8" spans="1:14">
      <c r="A8" s="3" t="s">
        <v>461</v>
      </c>
      <c r="I8" s="5" t="n">
        <v>107562</v>
      </c>
      <c r="J8" s="5" t="n">
        <v>39049</v>
      </c>
    </row>
    <row r="9" spans="1:14">
      <c r="A9" s="3" t="s">
        <v>117</v>
      </c>
    </row>
    <row r="10" spans="1:14">
      <c r="A10" s="6" t="s">
        <v>457</v>
      </c>
    </row>
    <row r="11" spans="1:14">
      <c r="A11" s="3" t="s">
        <v>462</v>
      </c>
      <c r="K11" s="5" t="n">
        <v>-20697</v>
      </c>
    </row>
    <row r="12" spans="1:14">
      <c r="A12" s="3" t="s">
        <v>463</v>
      </c>
      <c r="I12" s="5" t="n">
        <v>-1550136</v>
      </c>
      <c r="J12" s="5" t="n">
        <v>-222184</v>
      </c>
    </row>
    <row r="13" spans="1:14">
      <c r="A13" s="3" t="s">
        <v>461</v>
      </c>
      <c r="I13" s="5" t="n">
        <v>-107562</v>
      </c>
      <c r="J13" s="5" t="n">
        <v>-39049</v>
      </c>
      <c r="K13" s="5" t="n">
        <v>-21397</v>
      </c>
    </row>
    <row r="14" spans="1:14">
      <c r="A14" s="3" t="s">
        <v>464</v>
      </c>
    </row>
    <row r="15" spans="1:14">
      <c r="A15" s="6" t="s">
        <v>457</v>
      </c>
    </row>
    <row r="16" spans="1:14">
      <c r="A16" s="3" t="s">
        <v>465</v>
      </c>
      <c r="I16" s="5" t="n">
        <v>0</v>
      </c>
      <c r="J16" s="5" t="n">
        <v>0</v>
      </c>
    </row>
    <row r="17" spans="1:14">
      <c r="A17" s="3" t="s">
        <v>34</v>
      </c>
    </row>
    <row r="18" spans="1:14">
      <c r="A18" s="6" t="s">
        <v>457</v>
      </c>
    </row>
    <row r="19" spans="1:14">
      <c r="A19" s="3" t="s">
        <v>462</v>
      </c>
      <c r="D19" s="5" t="n">
        <v>1287000</v>
      </c>
      <c r="E19" s="5" t="n">
        <v>3000000</v>
      </c>
      <c r="F19" s="5" t="n">
        <v>3000000</v>
      </c>
      <c r="G19" s="5" t="n">
        <v>1725000</v>
      </c>
    </row>
    <row r="20" spans="1:14">
      <c r="A20" s="3" t="s">
        <v>466</v>
      </c>
      <c r="I20" s="8" t="n">
        <v>0.001</v>
      </c>
      <c r="J20" s="8" t="n">
        <v>0.001</v>
      </c>
    </row>
    <row r="21" spans="1:14">
      <c r="A21" s="3" t="s">
        <v>84</v>
      </c>
      <c r="F21" s="5" t="n">
        <v>3000000</v>
      </c>
      <c r="G21" s="5" t="n">
        <v>1725000</v>
      </c>
      <c r="I21" s="5" t="n">
        <v>100000000</v>
      </c>
      <c r="J21" s="5" t="n">
        <v>100000000</v>
      </c>
      <c r="N21" s="5" t="n">
        <v>8566667</v>
      </c>
    </row>
    <row r="22" spans="1:14">
      <c r="A22" s="3" t="s">
        <v>467</v>
      </c>
      <c r="C22" s="9" t="n">
        <v>31.01</v>
      </c>
    </row>
    <row r="23" spans="1:14">
      <c r="A23" s="3" t="s">
        <v>468</v>
      </c>
      <c r="B23" s="7" t="n">
        <v>100000</v>
      </c>
      <c r="L23" s="7" t="n">
        <v>50000</v>
      </c>
    </row>
    <row r="24" spans="1:14">
      <c r="A24" s="3" t="s">
        <v>469</v>
      </c>
      <c r="B24" s="7" t="n">
        <v>50000</v>
      </c>
    </row>
    <row r="25" spans="1:14">
      <c r="A25" s="3" t="s">
        <v>470</v>
      </c>
      <c r="B25" s="3" t="s">
        <v>471</v>
      </c>
    </row>
    <row r="26" spans="1:14">
      <c r="A26" s="3" t="s">
        <v>463</v>
      </c>
      <c r="I26" s="5" t="n">
        <v>1550136</v>
      </c>
      <c r="J26" s="5" t="n">
        <v>222184</v>
      </c>
    </row>
    <row r="27" spans="1:14">
      <c r="A27" s="3" t="s">
        <v>472</v>
      </c>
      <c r="I27" s="9" t="n">
        <v>36.05</v>
      </c>
      <c r="J27" s="9" t="n">
        <v>22.15</v>
      </c>
    </row>
    <row r="28" spans="1:14">
      <c r="A28" s="3" t="s">
        <v>473</v>
      </c>
    </row>
    <row r="29" spans="1:14">
      <c r="A29" s="6" t="s">
        <v>457</v>
      </c>
    </row>
    <row r="30" spans="1:14">
      <c r="A30" s="3" t="s">
        <v>474</v>
      </c>
      <c r="C30" s="5" t="n">
        <v>1287000</v>
      </c>
    </row>
    <row r="31" spans="1:14">
      <c r="A31" s="3" t="s">
        <v>475</v>
      </c>
    </row>
    <row r="32" spans="1:14">
      <c r="A32" s="6" t="s">
        <v>457</v>
      </c>
    </row>
    <row r="33" spans="1:14">
      <c r="A33" s="3" t="s">
        <v>474</v>
      </c>
      <c r="C33" s="5" t="n">
        <v>13000</v>
      </c>
    </row>
    <row r="34" spans="1:14">
      <c r="A34" s="3" t="s">
        <v>476</v>
      </c>
    </row>
    <row r="35" spans="1:14">
      <c r="A35" s="6" t="s">
        <v>457</v>
      </c>
    </row>
    <row r="36" spans="1:14">
      <c r="A36" s="3" t="s">
        <v>477</v>
      </c>
      <c r="I36" s="5" t="n">
        <v>1</v>
      </c>
    </row>
    <row r="37" spans="1:14">
      <c r="A37" s="3" t="s">
        <v>478</v>
      </c>
      <c r="I37" s="3" t="s">
        <v>364</v>
      </c>
    </row>
    <row r="38" spans="1:14">
      <c r="A38" s="3" t="s">
        <v>361</v>
      </c>
      <c r="I38" s="3" t="s">
        <v>362</v>
      </c>
    </row>
    <row r="39" spans="1:14">
      <c r="A39" s="3" t="s">
        <v>479</v>
      </c>
    </row>
    <row r="40" spans="1:14">
      <c r="A40" s="6" t="s">
        <v>457</v>
      </c>
    </row>
    <row r="41" spans="1:14">
      <c r="A41" s="3" t="s">
        <v>462</v>
      </c>
      <c r="H41" s="5" t="n">
        <v>4666667</v>
      </c>
    </row>
    <row r="42" spans="1:14">
      <c r="A42" s="3" t="s">
        <v>466</v>
      </c>
      <c r="H42" s="8" t="n">
        <v>0.001</v>
      </c>
    </row>
    <row r="43" spans="1:14">
      <c r="A43" s="3" t="s">
        <v>480</v>
      </c>
      <c r="H43" s="7" t="n">
        <v>14</v>
      </c>
    </row>
    <row r="44" spans="1:14">
      <c r="A44" s="3" t="s">
        <v>481</v>
      </c>
    </row>
    <row r="45" spans="1:14">
      <c r="A45" s="6" t="s">
        <v>457</v>
      </c>
    </row>
    <row r="46" spans="1:14">
      <c r="A46" s="3" t="s">
        <v>482</v>
      </c>
      <c r="F46" s="5" t="n">
        <v>3000000</v>
      </c>
    </row>
    <row r="47" spans="1:14">
      <c r="A47" s="3" t="s">
        <v>483</v>
      </c>
    </row>
    <row r="48" spans="1:14">
      <c r="A48" s="6" t="s">
        <v>457</v>
      </c>
    </row>
    <row r="49" spans="1:14">
      <c r="A49" s="3" t="s">
        <v>484</v>
      </c>
      <c r="D49" s="5" t="n">
        <v>1287000</v>
      </c>
    </row>
    <row r="50" spans="1:14">
      <c r="A50" s="3" t="s">
        <v>485</v>
      </c>
    </row>
    <row r="51" spans="1:14">
      <c r="A51" s="6" t="s">
        <v>457</v>
      </c>
    </row>
    <row r="52" spans="1:14">
      <c r="A52" s="3" t="s">
        <v>484</v>
      </c>
      <c r="D52" s="5" t="n">
        <v>13000</v>
      </c>
    </row>
    <row r="53" spans="1:14">
      <c r="A53" s="3" t="s">
        <v>36</v>
      </c>
    </row>
    <row r="54" spans="1:14">
      <c r="A54" s="6" t="s">
        <v>457</v>
      </c>
    </row>
    <row r="55" spans="1:14">
      <c r="A55" s="3" t="s">
        <v>466</v>
      </c>
      <c r="I55" s="8" t="n">
        <v>0.001</v>
      </c>
      <c r="J55" s="8" t="n">
        <v>0.001</v>
      </c>
    </row>
    <row r="56" spans="1:14">
      <c r="A56" s="3" t="s">
        <v>84</v>
      </c>
      <c r="I56" s="5" t="n">
        <v>20000000</v>
      </c>
      <c r="J56" s="5" t="n">
        <v>20000000</v>
      </c>
    </row>
    <row r="57" spans="1:14">
      <c r="A57" s="3" t="s">
        <v>486</v>
      </c>
    </row>
    <row r="58" spans="1:14">
      <c r="A58" s="6" t="s">
        <v>457</v>
      </c>
    </row>
    <row r="59" spans="1:14">
      <c r="A59" s="3" t="s">
        <v>484</v>
      </c>
      <c r="D59" s="5" t="n">
        <v>1287000</v>
      </c>
    </row>
    <row r="60" spans="1:14">
      <c r="A60" s="3" t="s">
        <v>487</v>
      </c>
    </row>
    <row r="61" spans="1:14">
      <c r="A61" s="6" t="s">
        <v>457</v>
      </c>
    </row>
    <row r="62" spans="1:14">
      <c r="A62" s="3" t="s">
        <v>484</v>
      </c>
      <c r="D62" s="5" t="n">
        <v>13000</v>
      </c>
    </row>
    <row r="63" spans="1:14">
      <c r="A63" s="3" t="s">
        <v>488</v>
      </c>
    </row>
    <row r="64" spans="1:14">
      <c r="A64" s="6" t="s">
        <v>457</v>
      </c>
    </row>
    <row r="65" spans="1:14">
      <c r="A65" s="3" t="s">
        <v>478</v>
      </c>
      <c r="I65" s="3" t="s">
        <v>489</v>
      </c>
    </row>
    <row r="66" spans="1:14">
      <c r="A66" s="3" t="s">
        <v>490</v>
      </c>
      <c r="I66" s="3" t="s">
        <v>433</v>
      </c>
    </row>
    <row r="67" spans="1:14">
      <c r="A67" s="3" t="s">
        <v>491</v>
      </c>
    </row>
    <row r="68" spans="1:14">
      <c r="A68" s="6" t="s">
        <v>457</v>
      </c>
    </row>
    <row r="69" spans="1:14">
      <c r="A69" s="3" t="s">
        <v>462</v>
      </c>
      <c r="H69" s="5" t="n">
        <v>8666667</v>
      </c>
    </row>
    <row r="70" spans="1:14">
      <c r="A70" s="3" t="s">
        <v>492</v>
      </c>
    </row>
    <row r="71" spans="1:14">
      <c r="A71" s="6" t="s">
        <v>457</v>
      </c>
    </row>
    <row r="72" spans="1:14">
      <c r="A72" s="3" t="s">
        <v>462</v>
      </c>
      <c r="H72" s="5" t="n">
        <v>8580000</v>
      </c>
    </row>
    <row r="73" spans="1:14">
      <c r="A73" s="3" t="s">
        <v>493</v>
      </c>
    </row>
    <row r="74" spans="1:14">
      <c r="A74" s="6" t="s">
        <v>457</v>
      </c>
    </row>
    <row r="75" spans="1:14">
      <c r="A75" s="3" t="s">
        <v>462</v>
      </c>
      <c r="H75" s="5" t="n">
        <v>86667</v>
      </c>
    </row>
    <row r="76" spans="1:14">
      <c r="A76" s="3" t="s">
        <v>494</v>
      </c>
    </row>
    <row r="77" spans="1:14">
      <c r="A77" s="6" t="s">
        <v>457</v>
      </c>
    </row>
    <row r="78" spans="1:14">
      <c r="A78" s="3" t="s">
        <v>462</v>
      </c>
      <c r="D78" s="5" t="n">
        <v>1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2</v>
      </c>
      <c r="C1" s="2" t="s">
        <v>322</v>
      </c>
      <c r="D1" s="2" t="s">
        <v>38</v>
      </c>
      <c r="E1" s="2" t="s">
        <v>88</v>
      </c>
      <c r="F1" s="2" t="s">
        <v>496</v>
      </c>
    </row>
    <row r="2" spans="1:6">
      <c r="A2" s="6" t="s">
        <v>497</v>
      </c>
    </row>
    <row r="3" spans="1:6">
      <c r="A3" s="3" t="s">
        <v>43</v>
      </c>
      <c r="B3" s="7" t="n">
        <v>29867</v>
      </c>
      <c r="C3" s="7" t="n">
        <v>36292</v>
      </c>
      <c r="D3" s="7" t="n">
        <v>39549</v>
      </c>
    </row>
    <row r="4" spans="1:6">
      <c r="A4" s="3" t="s">
        <v>44</v>
      </c>
      <c r="B4" s="5" t="n">
        <v>165494</v>
      </c>
      <c r="C4" s="5" t="n">
        <v>127893</v>
      </c>
      <c r="D4" s="5" t="n">
        <v>0</v>
      </c>
    </row>
    <row r="5" spans="1:6">
      <c r="A5" s="3" t="s">
        <v>45</v>
      </c>
      <c r="B5" s="5" t="n">
        <v>223468</v>
      </c>
      <c r="C5" s="5" t="n">
        <v>222239</v>
      </c>
      <c r="D5" s="5" t="n">
        <v>97603</v>
      </c>
    </row>
    <row r="6" spans="1:6">
      <c r="A6" s="3" t="s">
        <v>498</v>
      </c>
      <c r="B6" s="5" t="n">
        <v>0</v>
      </c>
    </row>
    <row r="7" spans="1:6">
      <c r="A7" s="3" t="s">
        <v>46</v>
      </c>
      <c r="B7" s="5" t="n">
        <v>132566</v>
      </c>
      <c r="C7" s="5" t="n">
        <v>110178</v>
      </c>
      <c r="D7" s="5" t="n">
        <v>0</v>
      </c>
    </row>
    <row r="8" spans="1:6">
      <c r="A8" s="3" t="s">
        <v>50</v>
      </c>
      <c r="C8" s="5" t="n">
        <v>-79</v>
      </c>
    </row>
    <row r="9" spans="1:6">
      <c r="A9" s="3" t="s">
        <v>50</v>
      </c>
      <c r="B9" s="5" t="n">
        <v>25967</v>
      </c>
      <c r="D9" s="5" t="n">
        <v>14960</v>
      </c>
    </row>
    <row r="10" spans="1:6">
      <c r="A10" s="3" t="s">
        <v>52</v>
      </c>
      <c r="B10" s="5" t="n">
        <v>432489</v>
      </c>
      <c r="C10" s="5" t="n">
        <v>384860</v>
      </c>
      <c r="D10" s="5" t="n">
        <v>165085</v>
      </c>
    </row>
    <row r="11" spans="1:6">
      <c r="A11" s="6" t="s">
        <v>499</v>
      </c>
    </row>
    <row r="12" spans="1:6">
      <c r="A12" s="3" t="s">
        <v>54</v>
      </c>
      <c r="B12" s="5" t="n">
        <v>32397</v>
      </c>
      <c r="C12" s="5" t="n">
        <v>29660</v>
      </c>
      <c r="D12" s="5" t="n">
        <v>30914</v>
      </c>
    </row>
    <row r="13" spans="1:6">
      <c r="A13" s="3" t="s">
        <v>55</v>
      </c>
      <c r="B13" s="5" t="n">
        <v>106608</v>
      </c>
      <c r="C13" s="5" t="n">
        <v>83749</v>
      </c>
      <c r="D13" s="5" t="n">
        <v>8811</v>
      </c>
    </row>
    <row r="14" spans="1:6">
      <c r="A14" s="3" t="s">
        <v>500</v>
      </c>
      <c r="B14" s="5" t="n">
        <v>15586</v>
      </c>
      <c r="D14" s="5" t="n">
        <v>787</v>
      </c>
    </row>
    <row r="15" spans="1:6">
      <c r="A15" s="3" t="s">
        <v>60</v>
      </c>
      <c r="B15" s="5" t="n">
        <v>162991</v>
      </c>
      <c r="C15" s="5" t="n">
        <v>116638</v>
      </c>
      <c r="D15" s="5" t="n">
        <v>42954</v>
      </c>
    </row>
    <row r="16" spans="1:6">
      <c r="A16" s="3" t="s">
        <v>61</v>
      </c>
      <c r="B16" s="5" t="n">
        <v>84716</v>
      </c>
      <c r="C16" s="5" t="n">
        <v>73720</v>
      </c>
      <c r="D16" s="5" t="n">
        <v>0</v>
      </c>
    </row>
    <row r="17" spans="1:6">
      <c r="A17" s="3" t="s">
        <v>64</v>
      </c>
      <c r="B17" s="5" t="n">
        <v>289021</v>
      </c>
      <c r="C17" s="5" t="n">
        <v>205488</v>
      </c>
      <c r="D17" s="5" t="n">
        <v>58084</v>
      </c>
    </row>
    <row r="18" spans="1:6">
      <c r="A18" s="3" t="s">
        <v>71</v>
      </c>
      <c r="B18" s="5" t="n">
        <v>80804</v>
      </c>
      <c r="C18" s="5" t="n">
        <v>67810</v>
      </c>
      <c r="D18" s="5" t="n">
        <v>19305</v>
      </c>
    </row>
    <row r="19" spans="1:6">
      <c r="A19" s="3" t="s">
        <v>73</v>
      </c>
      <c r="B19" s="5" t="n">
        <v>35638</v>
      </c>
      <c r="C19" s="5" t="n">
        <v>46662</v>
      </c>
      <c r="D19" s="5" t="n">
        <v>22796</v>
      </c>
    </row>
    <row r="20" spans="1:6">
      <c r="A20" s="3" t="s">
        <v>501</v>
      </c>
      <c r="B20" s="5" t="n">
        <v>143468</v>
      </c>
      <c r="C20" s="5" t="n">
        <v>179372</v>
      </c>
      <c r="D20" s="5" t="n">
        <v>107001</v>
      </c>
      <c r="E20" s="7" t="n">
        <v>80078</v>
      </c>
      <c r="F20" s="7" t="n">
        <v>68054</v>
      </c>
    </row>
    <row r="21" spans="1:6">
      <c r="A21" s="3" t="s">
        <v>75</v>
      </c>
      <c r="B21" s="5" t="n">
        <v>432489</v>
      </c>
      <c r="C21" s="5" t="n">
        <v>384860</v>
      </c>
      <c r="D21" s="5" t="n">
        <v>165085</v>
      </c>
    </row>
    <row r="22" spans="1:6">
      <c r="A22" s="3" t="s">
        <v>350</v>
      </c>
    </row>
    <row r="23" spans="1:6">
      <c r="A23" s="6" t="s">
        <v>497</v>
      </c>
    </row>
    <row r="24" spans="1:6">
      <c r="A24" s="3" t="s">
        <v>43</v>
      </c>
      <c r="B24" s="5" t="n">
        <v>-15459</v>
      </c>
      <c r="C24" s="5" t="n">
        <v>-3257</v>
      </c>
    </row>
    <row r="25" spans="1:6">
      <c r="A25" s="3" t="s">
        <v>44</v>
      </c>
      <c r="B25" s="5" t="n">
        <v>165494</v>
      </c>
      <c r="C25" s="5" t="n">
        <v>127893</v>
      </c>
    </row>
    <row r="26" spans="1:6">
      <c r="A26" s="3" t="s">
        <v>45</v>
      </c>
      <c r="B26" s="5" t="n">
        <v>150035</v>
      </c>
      <c r="C26" s="5" t="n">
        <v>124636</v>
      </c>
    </row>
    <row r="27" spans="1:6">
      <c r="A27" s="3" t="s">
        <v>498</v>
      </c>
      <c r="B27" s="5" t="n">
        <v>-6547</v>
      </c>
    </row>
    <row r="28" spans="1:6">
      <c r="A28" s="3" t="s">
        <v>46</v>
      </c>
      <c r="B28" s="5" t="n">
        <v>132566</v>
      </c>
      <c r="C28" s="5" t="n">
        <v>110178</v>
      </c>
    </row>
    <row r="29" spans="1:6">
      <c r="A29" s="3" t="s">
        <v>50</v>
      </c>
      <c r="C29" s="5" t="n">
        <v>-15039</v>
      </c>
    </row>
    <row r="30" spans="1:6">
      <c r="A30" s="3" t="s">
        <v>52</v>
      </c>
      <c r="B30" s="5" t="n">
        <v>276054</v>
      </c>
      <c r="C30" s="5" t="n">
        <v>219775</v>
      </c>
    </row>
    <row r="31" spans="1:6">
      <c r="A31" s="6" t="s">
        <v>499</v>
      </c>
    </row>
    <row r="32" spans="1:6">
      <c r="A32" s="3" t="s">
        <v>54</v>
      </c>
      <c r="B32" s="5" t="n">
        <v>-1197</v>
      </c>
      <c r="C32" s="5" t="n">
        <v>-1254</v>
      </c>
    </row>
    <row r="33" spans="1:6">
      <c r="A33" s="3" t="s">
        <v>55</v>
      </c>
      <c r="B33" s="5" t="n">
        <v>95248</v>
      </c>
      <c r="C33" s="5" t="n">
        <v>74938</v>
      </c>
    </row>
    <row r="34" spans="1:6">
      <c r="A34" s="3" t="s">
        <v>500</v>
      </c>
      <c r="B34" s="5" t="n">
        <v>24655</v>
      </c>
    </row>
    <row r="35" spans="1:6">
      <c r="A35" s="3" t="s">
        <v>60</v>
      </c>
      <c r="B35" s="5" t="n">
        <v>118706</v>
      </c>
      <c r="C35" s="5" t="n">
        <v>73684</v>
      </c>
    </row>
    <row r="36" spans="1:6">
      <c r="A36" s="3" t="s">
        <v>61</v>
      </c>
      <c r="B36" s="5" t="n">
        <v>84716</v>
      </c>
      <c r="C36" s="5" t="n">
        <v>73720</v>
      </c>
    </row>
    <row r="37" spans="1:6">
      <c r="A37" s="3" t="s">
        <v>64</v>
      </c>
      <c r="B37" s="5" t="n">
        <v>203422</v>
      </c>
      <c r="C37" s="5" t="n">
        <v>147404</v>
      </c>
    </row>
    <row r="38" spans="1:6">
      <c r="A38" s="3" t="s">
        <v>71</v>
      </c>
      <c r="B38" s="5" t="n">
        <v>48684</v>
      </c>
      <c r="C38" s="5" t="n">
        <v>48505</v>
      </c>
    </row>
    <row r="39" spans="1:6">
      <c r="A39" s="3" t="s">
        <v>73</v>
      </c>
      <c r="B39" s="5" t="n">
        <v>23948</v>
      </c>
      <c r="C39" s="5" t="n">
        <v>23866</v>
      </c>
    </row>
    <row r="40" spans="1:6">
      <c r="A40" s="3" t="s">
        <v>501</v>
      </c>
      <c r="B40" s="5" t="n">
        <v>72632</v>
      </c>
      <c r="C40" s="5" t="n">
        <v>72371</v>
      </c>
    </row>
    <row r="41" spans="1:6">
      <c r="A41" s="3" t="s">
        <v>75</v>
      </c>
      <c r="B41" s="5" t="n">
        <v>276054</v>
      </c>
      <c r="C41" s="7" t="n">
        <v>219775</v>
      </c>
    </row>
    <row r="42" spans="1:6">
      <c r="A42" s="3" t="s">
        <v>502</v>
      </c>
    </row>
    <row r="43" spans="1:6">
      <c r="A43" s="6" t="s">
        <v>497</v>
      </c>
    </row>
    <row r="44" spans="1:6">
      <c r="A44" s="3" t="s">
        <v>43</v>
      </c>
      <c r="B44" s="5" t="n">
        <v>45326</v>
      </c>
      <c r="D44" s="5" t="n">
        <v>39549</v>
      </c>
    </row>
    <row r="45" spans="1:6">
      <c r="A45" s="3" t="s">
        <v>44</v>
      </c>
      <c r="B45" s="5" t="n">
        <v>0</v>
      </c>
      <c r="D45" s="5" t="n">
        <v>0</v>
      </c>
    </row>
    <row r="46" spans="1:6">
      <c r="A46" s="3" t="s">
        <v>45</v>
      </c>
      <c r="B46" s="5" t="n">
        <v>73433</v>
      </c>
      <c r="D46" s="5" t="n">
        <v>97603</v>
      </c>
    </row>
    <row r="47" spans="1:6">
      <c r="A47" s="3" t="s">
        <v>498</v>
      </c>
      <c r="B47" s="5" t="n">
        <v>6547</v>
      </c>
    </row>
    <row r="48" spans="1:6">
      <c r="A48" s="3" t="s">
        <v>46</v>
      </c>
      <c r="B48" s="5" t="n">
        <v>0</v>
      </c>
      <c r="D48" s="5" t="n">
        <v>0</v>
      </c>
    </row>
    <row r="49" spans="1:6">
      <c r="A49" s="3" t="s">
        <v>50</v>
      </c>
      <c r="D49" s="5" t="n">
        <v>14960</v>
      </c>
    </row>
    <row r="50" spans="1:6">
      <c r="A50" s="3" t="s">
        <v>52</v>
      </c>
      <c r="B50" s="5" t="n">
        <v>156435</v>
      </c>
      <c r="D50" s="5" t="n">
        <v>165085</v>
      </c>
    </row>
    <row r="51" spans="1:6">
      <c r="A51" s="6" t="s">
        <v>499</v>
      </c>
    </row>
    <row r="52" spans="1:6">
      <c r="A52" s="3" t="s">
        <v>54</v>
      </c>
      <c r="B52" s="5" t="n">
        <v>33594</v>
      </c>
      <c r="D52" s="5" t="n">
        <v>30914</v>
      </c>
    </row>
    <row r="53" spans="1:6">
      <c r="A53" s="3" t="s">
        <v>55</v>
      </c>
      <c r="B53" s="5" t="n">
        <v>11360</v>
      </c>
      <c r="D53" s="5" t="n">
        <v>8811</v>
      </c>
    </row>
    <row r="54" spans="1:6">
      <c r="A54" s="3" t="s">
        <v>500</v>
      </c>
      <c r="B54" s="5" t="n">
        <v>-9069</v>
      </c>
    </row>
    <row r="55" spans="1:6">
      <c r="A55" s="3" t="s">
        <v>60</v>
      </c>
      <c r="B55" s="5" t="n">
        <v>44285</v>
      </c>
      <c r="D55" s="5" t="n">
        <v>42954</v>
      </c>
    </row>
    <row r="56" spans="1:6">
      <c r="A56" s="3" t="s">
        <v>61</v>
      </c>
      <c r="B56" s="5" t="n">
        <v>0</v>
      </c>
      <c r="D56" s="5" t="n">
        <v>0</v>
      </c>
    </row>
    <row r="57" spans="1:6">
      <c r="A57" s="3" t="s">
        <v>64</v>
      </c>
      <c r="B57" s="5" t="n">
        <v>85599</v>
      </c>
      <c r="D57" s="5" t="n">
        <v>58084</v>
      </c>
    </row>
    <row r="58" spans="1:6">
      <c r="A58" s="3" t="s">
        <v>71</v>
      </c>
      <c r="B58" s="5" t="n">
        <v>32120</v>
      </c>
      <c r="D58" s="5" t="n">
        <v>19305</v>
      </c>
    </row>
    <row r="59" spans="1:6">
      <c r="A59" s="3" t="s">
        <v>73</v>
      </c>
      <c r="B59" s="5" t="n">
        <v>11690</v>
      </c>
      <c r="D59" s="5" t="n">
        <v>22796</v>
      </c>
    </row>
    <row r="60" spans="1:6">
      <c r="A60" s="3" t="s">
        <v>501</v>
      </c>
      <c r="B60" s="5" t="n">
        <v>70836</v>
      </c>
      <c r="D60" s="5" t="n">
        <v>107001</v>
      </c>
    </row>
    <row r="61" spans="1:6">
      <c r="A61" s="3" t="s">
        <v>75</v>
      </c>
      <c r="B61" s="7" t="n">
        <v>156435</v>
      </c>
      <c r="D61" s="7" t="n">
        <v>1650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8</v>
      </c>
      <c r="D2" s="2" t="s">
        <v>88</v>
      </c>
    </row>
    <row r="3" spans="1:4">
      <c r="A3" s="6" t="s">
        <v>504</v>
      </c>
    </row>
    <row r="4" spans="1:4">
      <c r="A4" s="3" t="s">
        <v>90</v>
      </c>
      <c r="B4" s="7" t="n">
        <v>351097</v>
      </c>
      <c r="C4" s="7" t="n">
        <v>250476</v>
      </c>
      <c r="D4" s="7" t="n">
        <v>184516</v>
      </c>
    </row>
    <row r="5" spans="1:4">
      <c r="A5" s="3" t="s">
        <v>92</v>
      </c>
      <c r="B5" s="5" t="n">
        <v>234777</v>
      </c>
      <c r="C5" s="5" t="n">
        <v>145300</v>
      </c>
      <c r="D5" s="5" t="n">
        <v>107663</v>
      </c>
    </row>
    <row r="6" spans="1:4">
      <c r="A6" s="3" t="s">
        <v>97</v>
      </c>
      <c r="B6" s="5" t="n">
        <v>31262</v>
      </c>
      <c r="C6" s="5" t="n">
        <v>31559</v>
      </c>
      <c r="D6" s="5" t="n">
        <v>18117</v>
      </c>
    </row>
    <row r="7" spans="1:4">
      <c r="A7" s="3" t="s">
        <v>103</v>
      </c>
      <c r="B7" s="5" t="n">
        <v>29636</v>
      </c>
      <c r="C7" s="5" t="n">
        <v>43309</v>
      </c>
      <c r="D7" s="5" t="n">
        <v>8358</v>
      </c>
    </row>
    <row r="8" spans="1:4">
      <c r="A8" s="3" t="s">
        <v>104</v>
      </c>
      <c r="B8" s="5" t="n">
        <v>10672</v>
      </c>
      <c r="C8" s="5" t="n">
        <v>16818</v>
      </c>
      <c r="D8" s="5" t="n">
        <v>-4751</v>
      </c>
    </row>
    <row r="9" spans="1:4">
      <c r="A9" s="3" t="s">
        <v>105</v>
      </c>
      <c r="B9" s="5" t="n">
        <v>18964</v>
      </c>
      <c r="C9" s="5" t="n">
        <v>26491</v>
      </c>
      <c r="D9" s="5" t="n">
        <v>13109</v>
      </c>
    </row>
    <row r="10" spans="1:4">
      <c r="A10" s="3" t="s">
        <v>106</v>
      </c>
      <c r="B10" s="5" t="n">
        <v>5970</v>
      </c>
      <c r="C10" s="5" t="n">
        <v>8606</v>
      </c>
      <c r="D10" s="5" t="n">
        <v>8596</v>
      </c>
    </row>
    <row r="11" spans="1:4">
      <c r="A11" s="3" t="s">
        <v>107</v>
      </c>
      <c r="B11" s="5" t="n">
        <v>12994</v>
      </c>
      <c r="C11" s="7" t="n">
        <v>17885</v>
      </c>
      <c r="D11" s="7" t="n">
        <v>4513</v>
      </c>
    </row>
    <row r="12" spans="1:4">
      <c r="A12" s="3" t="s">
        <v>350</v>
      </c>
    </row>
    <row r="13" spans="1:4">
      <c r="A13" s="6" t="s">
        <v>504</v>
      </c>
    </row>
    <row r="14" spans="1:4">
      <c r="A14" s="3" t="s">
        <v>90</v>
      </c>
      <c r="B14" s="5" t="n">
        <v>59988</v>
      </c>
    </row>
    <row r="15" spans="1:4">
      <c r="A15" s="3" t="s">
        <v>92</v>
      </c>
      <c r="B15" s="5" t="n">
        <v>50110</v>
      </c>
    </row>
    <row r="16" spans="1:4">
      <c r="A16" s="3" t="s">
        <v>97</v>
      </c>
      <c r="B16" s="5" t="n">
        <v>9878</v>
      </c>
    </row>
    <row r="17" spans="1:4">
      <c r="A17" s="3" t="s">
        <v>103</v>
      </c>
      <c r="B17" s="5" t="n">
        <v>9878</v>
      </c>
    </row>
    <row r="18" spans="1:4">
      <c r="A18" s="3" t="s">
        <v>104</v>
      </c>
      <c r="B18" s="5" t="n">
        <v>9615</v>
      </c>
    </row>
    <row r="19" spans="1:4">
      <c r="A19" s="3" t="s">
        <v>105</v>
      </c>
      <c r="B19" s="5" t="n">
        <v>263</v>
      </c>
    </row>
    <row r="20" spans="1:4">
      <c r="A20" s="3" t="s">
        <v>106</v>
      </c>
      <c r="B20" s="5" t="n">
        <v>83</v>
      </c>
    </row>
    <row r="21" spans="1:4">
      <c r="A21" s="3" t="s">
        <v>107</v>
      </c>
      <c r="B21" s="5" t="n">
        <v>180</v>
      </c>
    </row>
    <row r="22" spans="1:4">
      <c r="A22" s="3" t="s">
        <v>502</v>
      </c>
    </row>
    <row r="23" spans="1:4">
      <c r="A23" s="6" t="s">
        <v>504</v>
      </c>
    </row>
    <row r="24" spans="1:4">
      <c r="A24" s="3" t="s">
        <v>90</v>
      </c>
      <c r="B24" s="5" t="n">
        <v>291109</v>
      </c>
    </row>
    <row r="25" spans="1:4">
      <c r="A25" s="3" t="s">
        <v>92</v>
      </c>
      <c r="B25" s="5" t="n">
        <v>184667</v>
      </c>
    </row>
    <row r="26" spans="1:4">
      <c r="A26" s="3" t="s">
        <v>97</v>
      </c>
      <c r="B26" s="5" t="n">
        <v>21384</v>
      </c>
    </row>
    <row r="27" spans="1:4">
      <c r="A27" s="3" t="s">
        <v>103</v>
      </c>
      <c r="B27" s="5" t="n">
        <v>19758</v>
      </c>
    </row>
    <row r="28" spans="1:4">
      <c r="A28" s="3" t="s">
        <v>104</v>
      </c>
      <c r="B28" s="5" t="n">
        <v>1057</v>
      </c>
    </row>
    <row r="29" spans="1:4">
      <c r="A29" s="3" t="s">
        <v>105</v>
      </c>
      <c r="B29" s="5" t="n">
        <v>18701</v>
      </c>
    </row>
    <row r="30" spans="1:4">
      <c r="A30" s="3" t="s">
        <v>106</v>
      </c>
      <c r="B30" s="5" t="n">
        <v>5887</v>
      </c>
    </row>
    <row r="31" spans="1:4">
      <c r="A31" s="3" t="s">
        <v>107</v>
      </c>
      <c r="B31" s="7" t="n">
        <v>128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5</v>
      </c>
      <c r="B1" s="2" t="s">
        <v>1</v>
      </c>
    </row>
    <row r="2" spans="1:4">
      <c r="B2" s="2" t="s">
        <v>2</v>
      </c>
      <c r="C2" s="2" t="s">
        <v>38</v>
      </c>
      <c r="D2" s="2" t="s">
        <v>88</v>
      </c>
    </row>
    <row r="3" spans="1:4">
      <c r="A3" s="6" t="s">
        <v>506</v>
      </c>
    </row>
    <row r="4" spans="1:4">
      <c r="A4" s="3" t="s">
        <v>90</v>
      </c>
      <c r="B4" s="7" t="n">
        <v>351097</v>
      </c>
      <c r="C4" s="7" t="n">
        <v>250476</v>
      </c>
      <c r="D4" s="7" t="n">
        <v>184516</v>
      </c>
    </row>
    <row r="5" spans="1:4">
      <c r="A5" s="3" t="s">
        <v>507</v>
      </c>
    </row>
    <row r="6" spans="1:4">
      <c r="A6" s="6" t="s">
        <v>506</v>
      </c>
    </row>
    <row r="7" spans="1:4">
      <c r="A7" s="3" t="s">
        <v>90</v>
      </c>
      <c r="B7" s="5" t="n">
        <v>330667</v>
      </c>
    </row>
    <row r="8" spans="1:4">
      <c r="A8" s="3" t="s">
        <v>508</v>
      </c>
    </row>
    <row r="9" spans="1:4">
      <c r="A9" s="6" t="s">
        <v>506</v>
      </c>
    </row>
    <row r="10" spans="1:4">
      <c r="A10" s="3" t="s">
        <v>90</v>
      </c>
      <c r="B10" s="5" t="n">
        <v>20430</v>
      </c>
    </row>
    <row r="11" spans="1:4">
      <c r="A11" s="3" t="s">
        <v>509</v>
      </c>
    </row>
    <row r="12" spans="1:4">
      <c r="A12" s="6" t="s">
        <v>506</v>
      </c>
    </row>
    <row r="13" spans="1:4">
      <c r="A13" s="3" t="s">
        <v>90</v>
      </c>
      <c r="B13" s="5" t="n">
        <v>89036</v>
      </c>
    </row>
    <row r="14" spans="1:4">
      <c r="A14" s="3" t="s">
        <v>510</v>
      </c>
    </row>
    <row r="15" spans="1:4">
      <c r="A15" s="6" t="s">
        <v>506</v>
      </c>
    </row>
    <row r="16" spans="1:4">
      <c r="A16" s="3" t="s">
        <v>90</v>
      </c>
      <c r="B16" s="5" t="n">
        <v>158188</v>
      </c>
    </row>
    <row r="17" spans="1:4">
      <c r="A17" s="3" t="s">
        <v>511</v>
      </c>
    </row>
    <row r="18" spans="1:4">
      <c r="A18" s="6" t="s">
        <v>506</v>
      </c>
    </row>
    <row r="19" spans="1:4">
      <c r="A19" s="3" t="s">
        <v>90</v>
      </c>
      <c r="B19" s="5" t="n">
        <v>95296</v>
      </c>
    </row>
    <row r="20" spans="1:4">
      <c r="A20" s="3" t="s">
        <v>512</v>
      </c>
    </row>
    <row r="21" spans="1:4">
      <c r="A21" s="6" t="s">
        <v>506</v>
      </c>
    </row>
    <row r="22" spans="1:4">
      <c r="A22" s="3" t="s">
        <v>90</v>
      </c>
      <c r="B22" s="5" t="n">
        <v>74</v>
      </c>
    </row>
    <row r="23" spans="1:4">
      <c r="A23" s="3" t="s">
        <v>513</v>
      </c>
    </row>
    <row r="24" spans="1:4">
      <c r="A24" s="6" t="s">
        <v>506</v>
      </c>
    </row>
    <row r="25" spans="1:4">
      <c r="A25" s="3" t="s">
        <v>90</v>
      </c>
      <c r="B25" s="5" t="n">
        <v>4762</v>
      </c>
    </row>
    <row r="26" spans="1:4">
      <c r="A26" s="3" t="s">
        <v>514</v>
      </c>
    </row>
    <row r="27" spans="1:4">
      <c r="A27" s="6" t="s">
        <v>506</v>
      </c>
    </row>
    <row r="28" spans="1:4">
      <c r="A28" s="3" t="s">
        <v>90</v>
      </c>
      <c r="B28" s="5" t="n">
        <v>3072</v>
      </c>
    </row>
    <row r="29" spans="1:4">
      <c r="A29" s="3" t="s">
        <v>515</v>
      </c>
    </row>
    <row r="30" spans="1:4">
      <c r="A30" s="6" t="s">
        <v>506</v>
      </c>
    </row>
    <row r="31" spans="1:4">
      <c r="A31" s="3" t="s">
        <v>90</v>
      </c>
      <c r="B31" s="5" t="n">
        <v>669</v>
      </c>
    </row>
    <row r="32" spans="1:4">
      <c r="A32" s="3" t="s">
        <v>516</v>
      </c>
    </row>
    <row r="33" spans="1:4">
      <c r="A33" s="6" t="s">
        <v>506</v>
      </c>
    </row>
    <row r="34" spans="1:4">
      <c r="A34" s="3" t="s">
        <v>90</v>
      </c>
      <c r="B34" s="5" t="n">
        <v>330667</v>
      </c>
    </row>
    <row r="35" spans="1:4">
      <c r="A35" s="3" t="s">
        <v>517</v>
      </c>
    </row>
    <row r="36" spans="1:4">
      <c r="A36" s="6" t="s">
        <v>506</v>
      </c>
    </row>
    <row r="37" spans="1:4">
      <c r="A37" s="3" t="s">
        <v>90</v>
      </c>
      <c r="B37" s="5" t="n">
        <v>330667</v>
      </c>
    </row>
    <row r="38" spans="1:4">
      <c r="A38" s="3" t="s">
        <v>518</v>
      </c>
    </row>
    <row r="39" spans="1:4">
      <c r="A39" s="6" t="s">
        <v>506</v>
      </c>
    </row>
    <row r="40" spans="1:4">
      <c r="A40" s="3" t="s">
        <v>90</v>
      </c>
      <c r="B40" s="5" t="n">
        <v>0</v>
      </c>
    </row>
    <row r="41" spans="1:4">
      <c r="A41" s="3" t="s">
        <v>519</v>
      </c>
    </row>
    <row r="42" spans="1:4">
      <c r="A42" s="6" t="s">
        <v>506</v>
      </c>
    </row>
    <row r="43" spans="1:4">
      <c r="A43" s="3" t="s">
        <v>90</v>
      </c>
      <c r="B43" s="5" t="n">
        <v>86212</v>
      </c>
    </row>
    <row r="44" spans="1:4">
      <c r="A44" s="3" t="s">
        <v>520</v>
      </c>
    </row>
    <row r="45" spans="1:4">
      <c r="A45" s="6" t="s">
        <v>506</v>
      </c>
    </row>
    <row r="46" spans="1:4">
      <c r="A46" s="3" t="s">
        <v>90</v>
      </c>
      <c r="B46" s="5" t="n">
        <v>149986</v>
      </c>
    </row>
    <row r="47" spans="1:4">
      <c r="A47" s="3" t="s">
        <v>521</v>
      </c>
    </row>
    <row r="48" spans="1:4">
      <c r="A48" s="6" t="s">
        <v>506</v>
      </c>
    </row>
    <row r="49" spans="1:4">
      <c r="A49" s="3" t="s">
        <v>90</v>
      </c>
      <c r="B49" s="5" t="n">
        <v>90728</v>
      </c>
    </row>
    <row r="50" spans="1:4">
      <c r="A50" s="3" t="s">
        <v>522</v>
      </c>
    </row>
    <row r="51" spans="1:4">
      <c r="A51" s="6" t="s">
        <v>506</v>
      </c>
    </row>
    <row r="52" spans="1:4">
      <c r="A52" s="3" t="s">
        <v>90</v>
      </c>
      <c r="B52" s="5" t="n">
        <v>0</v>
      </c>
    </row>
    <row r="53" spans="1:4">
      <c r="A53" s="3" t="s">
        <v>523</v>
      </c>
    </row>
    <row r="54" spans="1:4">
      <c r="A54" s="6" t="s">
        <v>506</v>
      </c>
    </row>
    <row r="55" spans="1:4">
      <c r="A55" s="3" t="s">
        <v>90</v>
      </c>
      <c r="B55" s="5" t="n">
        <v>0</v>
      </c>
    </row>
    <row r="56" spans="1:4">
      <c r="A56" s="3" t="s">
        <v>524</v>
      </c>
    </row>
    <row r="57" spans="1:4">
      <c r="A57" s="6" t="s">
        <v>506</v>
      </c>
    </row>
    <row r="58" spans="1:4">
      <c r="A58" s="3" t="s">
        <v>90</v>
      </c>
      <c r="B58" s="5" t="n">
        <v>3072</v>
      </c>
    </row>
    <row r="59" spans="1:4">
      <c r="A59" s="3" t="s">
        <v>525</v>
      </c>
    </row>
    <row r="60" spans="1:4">
      <c r="A60" s="6" t="s">
        <v>506</v>
      </c>
    </row>
    <row r="61" spans="1:4">
      <c r="A61" s="3" t="s">
        <v>90</v>
      </c>
      <c r="B61" s="5" t="n">
        <v>669</v>
      </c>
    </row>
    <row r="62" spans="1:4">
      <c r="A62" s="3" t="s">
        <v>526</v>
      </c>
    </row>
    <row r="63" spans="1:4">
      <c r="A63" s="6" t="s">
        <v>506</v>
      </c>
    </row>
    <row r="64" spans="1:4">
      <c r="A64" s="3" t="s">
        <v>90</v>
      </c>
      <c r="B64" s="5" t="n">
        <v>20430</v>
      </c>
    </row>
    <row r="65" spans="1:4">
      <c r="A65" s="3" t="s">
        <v>527</v>
      </c>
    </row>
    <row r="66" spans="1:4">
      <c r="A66" s="6" t="s">
        <v>506</v>
      </c>
    </row>
    <row r="67" spans="1:4">
      <c r="A67" s="3" t="s">
        <v>90</v>
      </c>
      <c r="B67" s="5" t="n">
        <v>0</v>
      </c>
    </row>
    <row r="68" spans="1:4">
      <c r="A68" s="3" t="s">
        <v>528</v>
      </c>
    </row>
    <row r="69" spans="1:4">
      <c r="A69" s="6" t="s">
        <v>506</v>
      </c>
    </row>
    <row r="70" spans="1:4">
      <c r="A70" s="3" t="s">
        <v>90</v>
      </c>
      <c r="B70" s="5" t="n">
        <v>20430</v>
      </c>
    </row>
    <row r="71" spans="1:4">
      <c r="A71" s="3" t="s">
        <v>529</v>
      </c>
    </row>
    <row r="72" spans="1:4">
      <c r="A72" s="6" t="s">
        <v>506</v>
      </c>
    </row>
    <row r="73" spans="1:4">
      <c r="A73" s="3" t="s">
        <v>90</v>
      </c>
      <c r="B73" s="5" t="n">
        <v>2824</v>
      </c>
    </row>
    <row r="74" spans="1:4">
      <c r="A74" s="3" t="s">
        <v>530</v>
      </c>
    </row>
    <row r="75" spans="1:4">
      <c r="A75" s="6" t="s">
        <v>506</v>
      </c>
    </row>
    <row r="76" spans="1:4">
      <c r="A76" s="3" t="s">
        <v>90</v>
      </c>
      <c r="B76" s="5" t="n">
        <v>8202</v>
      </c>
    </row>
    <row r="77" spans="1:4">
      <c r="A77" s="3" t="s">
        <v>531</v>
      </c>
    </row>
    <row r="78" spans="1:4">
      <c r="A78" s="6" t="s">
        <v>506</v>
      </c>
    </row>
    <row r="79" spans="1:4">
      <c r="A79" s="3" t="s">
        <v>90</v>
      </c>
      <c r="B79" s="5" t="n">
        <v>4568</v>
      </c>
    </row>
    <row r="80" spans="1:4">
      <c r="A80" s="3" t="s">
        <v>532</v>
      </c>
    </row>
    <row r="81" spans="1:4">
      <c r="A81" s="6" t="s">
        <v>506</v>
      </c>
    </row>
    <row r="82" spans="1:4">
      <c r="A82" s="3" t="s">
        <v>90</v>
      </c>
      <c r="B82" s="5" t="n">
        <v>74</v>
      </c>
    </row>
    <row r="83" spans="1:4">
      <c r="A83" s="3" t="s">
        <v>533</v>
      </c>
    </row>
    <row r="84" spans="1:4">
      <c r="A84" s="6" t="s">
        <v>506</v>
      </c>
    </row>
    <row r="85" spans="1:4">
      <c r="A85" s="3" t="s">
        <v>90</v>
      </c>
      <c r="B85" s="5" t="n">
        <v>4762</v>
      </c>
    </row>
    <row r="86" spans="1:4">
      <c r="A86" s="3" t="s">
        <v>534</v>
      </c>
    </row>
    <row r="87" spans="1:4">
      <c r="A87" s="6" t="s">
        <v>506</v>
      </c>
    </row>
    <row r="88" spans="1:4">
      <c r="A88" s="3" t="s">
        <v>90</v>
      </c>
      <c r="B88" s="5" t="n">
        <v>0</v>
      </c>
    </row>
    <row r="89" spans="1:4">
      <c r="A89" s="3" t="s">
        <v>535</v>
      </c>
    </row>
    <row r="90" spans="1:4">
      <c r="A90" s="6" t="s">
        <v>506</v>
      </c>
    </row>
    <row r="91" spans="1:4">
      <c r="A91" s="3" t="s">
        <v>90</v>
      </c>
      <c r="B91"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5"/>
    <col customWidth="1" max="5" min="5" width="40"/>
    <col customWidth="1" max="6" min="6" width="25"/>
    <col customWidth="1" max="7" min="7" width="21"/>
    <col customWidth="1" max="8" min="8" width="33"/>
    <col customWidth="1" max="9" min="9" width="33"/>
  </cols>
  <sheetData>
    <row r="1" spans="1:9">
      <c r="A1" s="1" t="s">
        <v>114</v>
      </c>
      <c r="B1" s="2" t="s">
        <v>115</v>
      </c>
      <c r="C1" s="2" t="s">
        <v>116</v>
      </c>
      <c r="D1" s="2" t="s">
        <v>117</v>
      </c>
      <c r="E1" s="2" t="s">
        <v>118</v>
      </c>
      <c r="F1" s="2" t="s">
        <v>119</v>
      </c>
      <c r="G1" s="2" t="s">
        <v>34</v>
      </c>
      <c r="H1" s="2" t="s">
        <v>120</v>
      </c>
      <c r="I1" s="2" t="s">
        <v>121</v>
      </c>
    </row>
    <row r="2" spans="1:9">
      <c r="A2" s="3" t="s">
        <v>122</v>
      </c>
      <c r="B2" s="7" t="n">
        <v>68054</v>
      </c>
      <c r="C2" s="7" t="n">
        <v>44591</v>
      </c>
      <c r="D2" s="7" t="n">
        <v>-1542</v>
      </c>
      <c r="E2" s="7" t="n">
        <v>-3093</v>
      </c>
      <c r="F2" s="7" t="n">
        <v>28083</v>
      </c>
      <c r="H2" s="7" t="n">
        <v>8</v>
      </c>
      <c r="I2" s="7" t="n">
        <v>7</v>
      </c>
    </row>
    <row r="3" spans="1:9">
      <c r="A3" s="3" t="s">
        <v>123</v>
      </c>
      <c r="D3" s="5" t="n">
        <v>-150993</v>
      </c>
      <c r="H3" s="5" t="n">
        <v>7759092</v>
      </c>
      <c r="I3" s="5" t="n">
        <v>6841667</v>
      </c>
    </row>
    <row r="4" spans="1:9">
      <c r="A4" s="6" t="s">
        <v>124</v>
      </c>
    </row>
    <row r="5" spans="1:9">
      <c r="A5" s="3" t="s">
        <v>105</v>
      </c>
      <c r="B5" s="5" t="n">
        <v>13109</v>
      </c>
      <c r="E5" s="5" t="n">
        <v>4513</v>
      </c>
      <c r="F5" s="5" t="n">
        <v>8596</v>
      </c>
    </row>
    <row r="6" spans="1:9">
      <c r="A6" s="3" t="s">
        <v>125</v>
      </c>
      <c r="B6" s="5" t="n">
        <v>19</v>
      </c>
      <c r="C6" s="5" t="n">
        <v>19</v>
      </c>
    </row>
    <row r="7" spans="1:9">
      <c r="A7" s="3" t="s">
        <v>126</v>
      </c>
      <c r="H7" s="5" t="n">
        <v>246164</v>
      </c>
    </row>
    <row r="8" spans="1:9">
      <c r="A8" s="3" t="s">
        <v>127</v>
      </c>
      <c r="B8" s="5" t="n">
        <v>-160</v>
      </c>
      <c r="D8" s="7" t="n">
        <v>-160</v>
      </c>
    </row>
    <row r="9" spans="1:9">
      <c r="A9" s="3" t="s">
        <v>128</v>
      </c>
      <c r="D9" s="5" t="n">
        <v>21397</v>
      </c>
      <c r="H9" s="5" t="n">
        <v>-21397</v>
      </c>
    </row>
    <row r="10" spans="1:9">
      <c r="A10" s="3" t="s">
        <v>129</v>
      </c>
      <c r="B10" s="5" t="n">
        <v>0</v>
      </c>
      <c r="C10" s="5" t="n">
        <v>345</v>
      </c>
      <c r="D10" s="7" t="n">
        <v>-345</v>
      </c>
    </row>
    <row r="11" spans="1:9">
      <c r="A11" s="3" t="s">
        <v>130</v>
      </c>
      <c r="D11" s="5" t="n">
        <v>43600</v>
      </c>
      <c r="H11" s="5" t="n">
        <v>-43600</v>
      </c>
    </row>
    <row r="12" spans="1:9">
      <c r="A12" s="3" t="s">
        <v>131</v>
      </c>
      <c r="B12" s="5" t="n">
        <v>0</v>
      </c>
      <c r="C12" s="5" t="n">
        <v>-721</v>
      </c>
      <c r="D12" s="7" t="n">
        <v>721</v>
      </c>
    </row>
    <row r="13" spans="1:9">
      <c r="A13" s="3" t="s">
        <v>132</v>
      </c>
      <c r="D13" s="5" t="n">
        <v>-75749</v>
      </c>
      <c r="H13" s="5" t="n">
        <v>75749</v>
      </c>
    </row>
    <row r="14" spans="1:9">
      <c r="A14" s="3" t="s">
        <v>133</v>
      </c>
      <c r="B14" s="5" t="n">
        <v>21</v>
      </c>
      <c r="C14" s="5" t="n">
        <v>-183</v>
      </c>
      <c r="D14" s="7" t="n">
        <v>204</v>
      </c>
    </row>
    <row r="15" spans="1:9">
      <c r="A15" s="3" t="s">
        <v>134</v>
      </c>
      <c r="D15" s="5" t="n">
        <v>-20697</v>
      </c>
      <c r="H15" s="5" t="n">
        <v>20697</v>
      </c>
    </row>
    <row r="16" spans="1:9">
      <c r="A16" s="3" t="s">
        <v>135</v>
      </c>
      <c r="B16" s="5" t="n">
        <v>3792</v>
      </c>
      <c r="C16" s="5" t="n">
        <v>3792</v>
      </c>
    </row>
    <row r="17" spans="1:9">
      <c r="A17" s="3" t="s">
        <v>136</v>
      </c>
      <c r="B17" s="5" t="n">
        <v>-4757</v>
      </c>
      <c r="C17" s="5" t="n">
        <v>6</v>
      </c>
      <c r="F17" s="5" t="n">
        <v>-4763</v>
      </c>
    </row>
    <row r="18" spans="1:9">
      <c r="A18" s="3" t="s">
        <v>137</v>
      </c>
      <c r="B18" s="5" t="n">
        <v>80078</v>
      </c>
      <c r="C18" s="5" t="n">
        <v>47849</v>
      </c>
      <c r="D18" s="7" t="n">
        <v>-1122</v>
      </c>
      <c r="E18" s="5" t="n">
        <v>1420</v>
      </c>
      <c r="F18" s="5" t="n">
        <v>31916</v>
      </c>
      <c r="H18" s="7" t="n">
        <v>8</v>
      </c>
      <c r="I18" s="7" t="n">
        <v>7</v>
      </c>
    </row>
    <row r="19" spans="1:9">
      <c r="A19" s="3" t="s">
        <v>138</v>
      </c>
      <c r="D19" s="5" t="n">
        <v>119544</v>
      </c>
      <c r="H19" s="5" t="n">
        <v>8036705</v>
      </c>
      <c r="I19" s="5" t="n">
        <v>6841667</v>
      </c>
    </row>
    <row r="20" spans="1:9">
      <c r="A20" s="6" t="s">
        <v>124</v>
      </c>
    </row>
    <row r="21" spans="1:9">
      <c r="A21" s="3" t="s">
        <v>105</v>
      </c>
      <c r="B21" s="5" t="n">
        <v>26491</v>
      </c>
      <c r="E21" s="5" t="n">
        <v>17885</v>
      </c>
      <c r="F21" s="5" t="n">
        <v>8606</v>
      </c>
    </row>
    <row r="22" spans="1:9">
      <c r="A22" s="3" t="s">
        <v>139</v>
      </c>
      <c r="B22" s="5" t="n">
        <v>16487</v>
      </c>
      <c r="C22" s="5" t="n">
        <v>16484</v>
      </c>
      <c r="H22" s="7" t="n">
        <v>3</v>
      </c>
    </row>
    <row r="23" spans="1:9">
      <c r="A23" s="3" t="s">
        <v>140</v>
      </c>
      <c r="H23" s="5" t="n">
        <v>3000000</v>
      </c>
    </row>
    <row r="24" spans="1:9">
      <c r="A24" s="3" t="s">
        <v>141</v>
      </c>
      <c r="B24" s="5" t="n">
        <v>-14374</v>
      </c>
      <c r="F24" s="5" t="n">
        <v>-14371</v>
      </c>
      <c r="I24" s="7" t="n">
        <v>-3</v>
      </c>
    </row>
    <row r="25" spans="1:9">
      <c r="A25" s="3" t="s">
        <v>142</v>
      </c>
      <c r="I25" s="5" t="n">
        <v>-3000000</v>
      </c>
    </row>
    <row r="26" spans="1:9">
      <c r="A26" s="3" t="s">
        <v>143</v>
      </c>
      <c r="B26" s="5" t="n">
        <v>-4923</v>
      </c>
      <c r="D26" s="7" t="n">
        <v>-4923</v>
      </c>
    </row>
    <row r="27" spans="1:9">
      <c r="A27" s="3" t="s">
        <v>144</v>
      </c>
      <c r="D27" s="5" t="n">
        <v>222184</v>
      </c>
      <c r="G27" s="5" t="n">
        <v>-222184</v>
      </c>
      <c r="H27" s="5" t="n">
        <v>-222184</v>
      </c>
    </row>
    <row r="28" spans="1:9">
      <c r="A28" s="3" t="s">
        <v>125</v>
      </c>
      <c r="B28" s="5" t="n">
        <v>33</v>
      </c>
      <c r="C28" s="5" t="n">
        <v>31</v>
      </c>
      <c r="H28" s="7" t="n">
        <v>2</v>
      </c>
    </row>
    <row r="29" spans="1:9">
      <c r="A29" s="3" t="s">
        <v>126</v>
      </c>
      <c r="H29" s="5" t="n">
        <v>1575509</v>
      </c>
    </row>
    <row r="30" spans="1:9">
      <c r="A30" s="3" t="s">
        <v>127</v>
      </c>
      <c r="B30" s="7" t="n">
        <v>-842</v>
      </c>
      <c r="D30" s="7" t="n">
        <v>-842</v>
      </c>
    </row>
    <row r="31" spans="1:9">
      <c r="A31" s="3" t="s">
        <v>128</v>
      </c>
      <c r="B31" s="5" t="n">
        <v>-39049</v>
      </c>
      <c r="D31" s="5" t="n">
        <v>39049</v>
      </c>
      <c r="H31" s="5" t="n">
        <v>-39049</v>
      </c>
    </row>
    <row r="32" spans="1:9">
      <c r="A32" s="3" t="s">
        <v>135</v>
      </c>
      <c r="B32" s="7" t="n">
        <v>7404</v>
      </c>
      <c r="C32" s="5" t="n">
        <v>7404</v>
      </c>
    </row>
    <row r="33" spans="1:9">
      <c r="A33" s="3" t="s">
        <v>136</v>
      </c>
      <c r="B33" s="5" t="n">
        <v>-3353</v>
      </c>
      <c r="C33" s="5" t="n">
        <v>2</v>
      </c>
      <c r="F33" s="5" t="n">
        <v>-3355</v>
      </c>
    </row>
    <row r="34" spans="1:9">
      <c r="A34" s="3" t="s">
        <v>145</v>
      </c>
      <c r="B34" s="5" t="n">
        <v>107001</v>
      </c>
      <c r="C34" s="5" t="n">
        <v>71770</v>
      </c>
      <c r="D34" s="7" t="n">
        <v>-6887</v>
      </c>
      <c r="E34" s="5" t="n">
        <v>19305</v>
      </c>
      <c r="F34" s="5" t="n">
        <v>22796</v>
      </c>
      <c r="H34" s="7" t="n">
        <v>13</v>
      </c>
      <c r="I34" s="7" t="n">
        <v>4</v>
      </c>
    </row>
    <row r="35" spans="1:9">
      <c r="A35" s="3" t="s">
        <v>146</v>
      </c>
      <c r="D35" s="5" t="n">
        <v>-380777</v>
      </c>
      <c r="H35" s="5" t="n">
        <v>12350981</v>
      </c>
      <c r="I35" s="5" t="n">
        <v>3841667</v>
      </c>
    </row>
    <row r="36" spans="1:9">
      <c r="A36" s="6" t="s">
        <v>124</v>
      </c>
    </row>
    <row r="37" spans="1:9">
      <c r="A37" s="3" t="s">
        <v>105</v>
      </c>
      <c r="B37" s="5" t="n">
        <v>18964</v>
      </c>
      <c r="E37" s="5" t="n">
        <v>12994</v>
      </c>
      <c r="F37" s="5" t="n">
        <v>5970</v>
      </c>
    </row>
    <row r="38" spans="1:9">
      <c r="A38" s="3" t="s">
        <v>139</v>
      </c>
      <c r="B38" s="5" t="n">
        <v>9232</v>
      </c>
      <c r="C38" s="5" t="n">
        <v>9231</v>
      </c>
      <c r="H38" s="7" t="n">
        <v>1</v>
      </c>
    </row>
    <row r="39" spans="1:9">
      <c r="A39" s="3" t="s">
        <v>140</v>
      </c>
      <c r="H39" s="5" t="n">
        <v>1300000</v>
      </c>
    </row>
    <row r="40" spans="1:9">
      <c r="A40" s="3" t="s">
        <v>141</v>
      </c>
      <c r="B40" s="5" t="n">
        <v>-8048</v>
      </c>
      <c r="F40" s="5" t="n">
        <v>-8047</v>
      </c>
      <c r="I40" s="7" t="n">
        <v>-1</v>
      </c>
    </row>
    <row r="41" spans="1:9">
      <c r="A41" s="3" t="s">
        <v>142</v>
      </c>
      <c r="I41" s="5" t="n">
        <v>-1300000</v>
      </c>
    </row>
    <row r="42" spans="1:9">
      <c r="A42" s="3" t="s">
        <v>143</v>
      </c>
      <c r="B42" s="5" t="n">
        <v>-55883</v>
      </c>
      <c r="D42" s="7" t="n">
        <v>-55883</v>
      </c>
    </row>
    <row r="43" spans="1:9">
      <c r="A43" s="3" t="s">
        <v>144</v>
      </c>
      <c r="D43" s="5" t="n">
        <v>1550136</v>
      </c>
      <c r="G43" s="5" t="n">
        <v>-1550136</v>
      </c>
      <c r="H43" s="5" t="n">
        <v>-1550136</v>
      </c>
    </row>
    <row r="44" spans="1:9">
      <c r="A44" s="3" t="s">
        <v>125</v>
      </c>
      <c r="B44" s="5" t="n">
        <v>6</v>
      </c>
      <c r="C44" s="5" t="n">
        <v>6</v>
      </c>
    </row>
    <row r="45" spans="1:9">
      <c r="A45" s="3" t="s">
        <v>126</v>
      </c>
      <c r="H45" s="5" t="n">
        <v>394066</v>
      </c>
    </row>
    <row r="46" spans="1:9">
      <c r="A46" s="3" t="s">
        <v>127</v>
      </c>
      <c r="B46" s="7" t="n">
        <v>-4415</v>
      </c>
      <c r="D46" s="7" t="n">
        <v>-4415</v>
      </c>
    </row>
    <row r="47" spans="1:9">
      <c r="A47" s="3" t="s">
        <v>128</v>
      </c>
      <c r="B47" s="5" t="n">
        <v>-107562</v>
      </c>
      <c r="D47" s="5" t="n">
        <v>107562</v>
      </c>
      <c r="H47" s="5" t="n">
        <v>-107562</v>
      </c>
    </row>
    <row r="48" spans="1:9">
      <c r="A48" s="3" t="s">
        <v>135</v>
      </c>
      <c r="B48" s="7" t="n">
        <v>13170</v>
      </c>
      <c r="C48" s="5" t="n">
        <v>13170</v>
      </c>
    </row>
    <row r="49" spans="1:9">
      <c r="A49" s="3" t="s">
        <v>136</v>
      </c>
      <c r="B49" s="5" t="n">
        <v>-8930</v>
      </c>
      <c r="C49" s="5" t="n">
        <v>17</v>
      </c>
      <c r="F49" s="5" t="n">
        <v>-8947</v>
      </c>
    </row>
    <row r="50" spans="1:9">
      <c r="A50" s="3" t="s">
        <v>147</v>
      </c>
      <c r="B50" s="7" t="n">
        <v>143468</v>
      </c>
      <c r="C50" s="7" t="n">
        <v>94194</v>
      </c>
      <c r="D50" s="7" t="n">
        <v>-67185</v>
      </c>
      <c r="E50" s="7" t="n">
        <v>80804</v>
      </c>
      <c r="F50" s="7" t="n">
        <v>35638</v>
      </c>
      <c r="H50" s="7" t="n">
        <v>14</v>
      </c>
      <c r="I50" s="7" t="n">
        <v>3</v>
      </c>
    </row>
    <row r="51" spans="1:9">
      <c r="A51" s="3" t="s">
        <v>148</v>
      </c>
      <c r="D51" s="5" t="n">
        <v>-2038475</v>
      </c>
      <c r="H51" s="5" t="n">
        <v>12387349</v>
      </c>
      <c r="I51" s="5" t="n">
        <v>2541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537</v>
      </c>
    </row>
    <row r="3" spans="1:2">
      <c r="A3" s="6" t="s">
        <v>538</v>
      </c>
    </row>
    <row r="4" spans="1:2">
      <c r="A4" s="3" t="s">
        <v>539</v>
      </c>
      <c r="B4" s="3" t="s">
        <v>540</v>
      </c>
    </row>
    <row r="5" spans="1:2">
      <c r="A5" s="3" t="s">
        <v>541</v>
      </c>
      <c r="B5" s="3" t="s">
        <v>540</v>
      </c>
    </row>
    <row r="6" spans="1:2">
      <c r="A6" s="3" t="s">
        <v>542</v>
      </c>
    </row>
    <row r="7" spans="1:2">
      <c r="A7" s="6" t="s">
        <v>538</v>
      </c>
    </row>
    <row r="8" spans="1:2">
      <c r="A8" s="3" t="s">
        <v>543</v>
      </c>
      <c r="B8" s="4" t="n">
        <v>15.8</v>
      </c>
    </row>
    <row r="9" spans="1:2">
      <c r="A9" s="3" t="s">
        <v>544</v>
      </c>
      <c r="B9" s="3" t="s">
        <v>5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 customWidth="1" max="6" min="6" width="13"/>
    <col customWidth="1" max="7" min="7" width="13"/>
    <col customWidth="1" max="8" min="8" width="14"/>
  </cols>
  <sheetData>
    <row r="1" spans="1:8">
      <c r="A1" s="1" t="s">
        <v>546</v>
      </c>
      <c r="B1" s="2" t="s">
        <v>1</v>
      </c>
    </row>
    <row r="2" spans="1:8">
      <c r="B2" s="2" t="s">
        <v>2</v>
      </c>
      <c r="C2" s="2" t="s">
        <v>38</v>
      </c>
      <c r="D2" s="2" t="s">
        <v>88</v>
      </c>
      <c r="E2" s="2" t="s">
        <v>547</v>
      </c>
      <c r="F2" s="2" t="s">
        <v>548</v>
      </c>
      <c r="G2" s="2" t="s">
        <v>549</v>
      </c>
      <c r="H2" s="2" t="s">
        <v>550</v>
      </c>
    </row>
    <row r="3" spans="1:8">
      <c r="A3" s="6" t="s">
        <v>551</v>
      </c>
    </row>
    <row r="4" spans="1:8">
      <c r="A4" s="3" t="s">
        <v>552</v>
      </c>
      <c r="B4" s="7" t="n">
        <v>0</v>
      </c>
      <c r="C4" s="7" t="n">
        <v>0</v>
      </c>
      <c r="D4" s="7" t="n">
        <v>0</v>
      </c>
    </row>
    <row r="5" spans="1:8">
      <c r="A5" s="3" t="s">
        <v>553</v>
      </c>
      <c r="B5" s="5" t="n">
        <v>0</v>
      </c>
      <c r="C5" s="5" t="n">
        <v>0</v>
      </c>
      <c r="D5" s="5" t="n">
        <v>0</v>
      </c>
    </row>
    <row r="6" spans="1:8">
      <c r="A6" s="3" t="s">
        <v>554</v>
      </c>
      <c r="B6" s="7" t="n">
        <v>6000</v>
      </c>
      <c r="C6" s="7" t="n">
        <v>92000</v>
      </c>
      <c r="D6" s="7" t="n">
        <v>269000</v>
      </c>
    </row>
    <row r="7" spans="1:8">
      <c r="A7" s="3" t="s">
        <v>555</v>
      </c>
      <c r="B7" s="5" t="n">
        <v>5782</v>
      </c>
      <c r="C7" s="5" t="n">
        <v>30498</v>
      </c>
      <c r="D7" s="5" t="n">
        <v>35606</v>
      </c>
    </row>
    <row r="8" spans="1:8">
      <c r="A8" s="3" t="s">
        <v>556</v>
      </c>
      <c r="B8" s="7" t="n">
        <v>8900000</v>
      </c>
    </row>
    <row r="9" spans="1:8">
      <c r="A9" s="3" t="s">
        <v>557</v>
      </c>
      <c r="B9" s="3" t="s">
        <v>558</v>
      </c>
    </row>
    <row r="10" spans="1:8">
      <c r="A10" s="3" t="s">
        <v>559</v>
      </c>
    </row>
    <row r="11" spans="1:8">
      <c r="A11" s="6" t="s">
        <v>551</v>
      </c>
    </row>
    <row r="12" spans="1:8">
      <c r="A12" s="3" t="s">
        <v>560</v>
      </c>
      <c r="B12" s="3" t="s">
        <v>561</v>
      </c>
    </row>
    <row r="13" spans="1:8">
      <c r="A13" s="3" t="s">
        <v>562</v>
      </c>
      <c r="B13" s="5" t="n">
        <v>5250000</v>
      </c>
      <c r="E13" s="5" t="n">
        <v>2000000</v>
      </c>
      <c r="F13" s="5" t="n">
        <v>1000000</v>
      </c>
      <c r="G13" s="5" t="n">
        <v>1000000</v>
      </c>
      <c r="H13" s="5" t="n">
        <v>1250000</v>
      </c>
    </row>
    <row r="14" spans="1:8">
      <c r="A14" s="3" t="s">
        <v>563</v>
      </c>
      <c r="B14" s="5" t="n">
        <v>1156000</v>
      </c>
    </row>
    <row r="15" spans="1:8">
      <c r="A15" s="3" t="s">
        <v>564</v>
      </c>
    </row>
    <row r="16" spans="1:8">
      <c r="A16" s="6" t="s">
        <v>551</v>
      </c>
    </row>
    <row r="17" spans="1:8">
      <c r="A17" s="3" t="s">
        <v>552</v>
      </c>
      <c r="B17" s="7" t="n">
        <v>993000</v>
      </c>
      <c r="C17" s="7" t="n">
        <v>437000</v>
      </c>
      <c r="D17" s="7" t="n">
        <v>57000</v>
      </c>
    </row>
    <row r="18" spans="1:8">
      <c r="A18" s="3" t="s">
        <v>565</v>
      </c>
      <c r="B18" s="5" t="n">
        <v>7000000</v>
      </c>
      <c r="C18" s="7" t="n">
        <v>1200000</v>
      </c>
      <c r="D18" s="7" t="n">
        <v>413000</v>
      </c>
    </row>
    <row r="19" spans="1:8">
      <c r="A19" s="3" t="s">
        <v>566</v>
      </c>
      <c r="C19" s="9" t="n">
        <v>14.08</v>
      </c>
      <c r="D19" s="9" t="n">
        <v>3.68</v>
      </c>
    </row>
    <row r="20" spans="1:8">
      <c r="A20" s="3" t="s">
        <v>567</v>
      </c>
    </row>
    <row r="21" spans="1:8">
      <c r="A21" s="6" t="s">
        <v>551</v>
      </c>
    </row>
    <row r="22" spans="1:8">
      <c r="A22" s="3" t="s">
        <v>552</v>
      </c>
      <c r="B22" s="7" t="n">
        <v>78000</v>
      </c>
      <c r="C22" s="7" t="n">
        <v>3800000</v>
      </c>
      <c r="D22" s="7" t="n">
        <v>0</v>
      </c>
    </row>
    <row r="23" spans="1:8">
      <c r="A23" s="3" t="s">
        <v>553</v>
      </c>
      <c r="B23" s="5" t="n">
        <v>0</v>
      </c>
      <c r="C23" s="5" t="n">
        <v>251000</v>
      </c>
      <c r="D23" s="5" t="n">
        <v>909000</v>
      </c>
    </row>
    <row r="24" spans="1:8">
      <c r="A24" s="3" t="s">
        <v>554</v>
      </c>
      <c r="B24" s="7" t="n">
        <v>2400000</v>
      </c>
      <c r="C24" s="7" t="n">
        <v>1100000</v>
      </c>
      <c r="D24" s="7" t="n">
        <v>3100000</v>
      </c>
    </row>
    <row r="25" spans="1:8">
      <c r="A25" s="3" t="s">
        <v>555</v>
      </c>
      <c r="B25" s="5" t="n">
        <v>125868</v>
      </c>
      <c r="C25" s="5" t="n">
        <v>1028767</v>
      </c>
      <c r="D25" s="5" t="n">
        <v>14489</v>
      </c>
    </row>
    <row r="26" spans="1:8">
      <c r="A26" s="3" t="s">
        <v>568</v>
      </c>
    </row>
    <row r="27" spans="1:8">
      <c r="A27" s="6" t="s">
        <v>551</v>
      </c>
    </row>
    <row r="28" spans="1:8">
      <c r="A28" s="3" t="s">
        <v>569</v>
      </c>
      <c r="B28" s="3" t="s">
        <v>338</v>
      </c>
    </row>
    <row r="29" spans="1:8">
      <c r="A29" s="3" t="s">
        <v>570</v>
      </c>
    </row>
    <row r="30" spans="1:8">
      <c r="A30" s="6" t="s">
        <v>551</v>
      </c>
    </row>
    <row r="31" spans="1:8">
      <c r="A31" s="3" t="s">
        <v>569</v>
      </c>
      <c r="B31" s="3" t="s">
        <v>5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8</v>
      </c>
      <c r="D2" s="2" t="s">
        <v>88</v>
      </c>
    </row>
    <row r="3" spans="1:4">
      <c r="A3" s="6" t="s">
        <v>573</v>
      </c>
    </row>
    <row r="4" spans="1:4">
      <c r="A4" s="3" t="s">
        <v>574</v>
      </c>
      <c r="B4" s="5" t="n">
        <v>1124000</v>
      </c>
      <c r="C4" s="5" t="n">
        <v>386000</v>
      </c>
      <c r="D4" s="5" t="n">
        <v>201000</v>
      </c>
    </row>
    <row r="5" spans="1:4">
      <c r="A5" s="3" t="s">
        <v>575</v>
      </c>
      <c r="B5" s="5" t="n">
        <v>83000</v>
      </c>
      <c r="C5" s="5" t="n">
        <v>880000</v>
      </c>
      <c r="D5" s="5" t="n">
        <v>284000</v>
      </c>
    </row>
    <row r="6" spans="1:4">
      <c r="A6" s="3" t="s">
        <v>576</v>
      </c>
      <c r="B6" s="5" t="n">
        <v>-316000</v>
      </c>
      <c r="C6" s="5" t="n">
        <v>-139000</v>
      </c>
      <c r="D6" s="5" t="n">
        <v>-56000</v>
      </c>
    </row>
    <row r="7" spans="1:4">
      <c r="A7" s="3" t="s">
        <v>577</v>
      </c>
      <c r="B7" s="5" t="n">
        <v>-35000</v>
      </c>
      <c r="C7" s="5" t="n">
        <v>-3000</v>
      </c>
      <c r="D7" s="5" t="n">
        <v>-43000</v>
      </c>
    </row>
    <row r="8" spans="1:4">
      <c r="A8" s="3" t="s">
        <v>578</v>
      </c>
      <c r="B8" s="5" t="n">
        <v>856000</v>
      </c>
      <c r="C8" s="5" t="n">
        <v>1124000</v>
      </c>
      <c r="D8" s="5" t="n">
        <v>386000</v>
      </c>
    </row>
    <row r="9" spans="1:4">
      <c r="A9" s="6" t="s">
        <v>579</v>
      </c>
    </row>
    <row r="10" spans="1:4">
      <c r="A10" s="3" t="s">
        <v>580</v>
      </c>
      <c r="B10" s="9" t="n">
        <v>19.04</v>
      </c>
      <c r="C10" s="9" t="n">
        <v>8.52</v>
      </c>
      <c r="D10" s="4" t="n">
        <v>7.5</v>
      </c>
    </row>
    <row r="11" spans="1:4">
      <c r="A11" s="3" t="s">
        <v>581</v>
      </c>
      <c r="B11" s="10" t="n">
        <v>42.92</v>
      </c>
      <c r="C11" s="10" t="n">
        <v>22.02</v>
      </c>
      <c r="D11" s="10" t="n">
        <v>8.93</v>
      </c>
    </row>
    <row r="12" spans="1:4">
      <c r="A12" s="3" t="s">
        <v>582</v>
      </c>
      <c r="B12" s="10" t="n">
        <v>22.25</v>
      </c>
      <c r="C12" s="10" t="n">
        <v>8.68</v>
      </c>
      <c r="D12" s="10" t="n">
        <v>7.39</v>
      </c>
    </row>
    <row r="13" spans="1:4">
      <c r="A13" s="3" t="s">
        <v>583</v>
      </c>
      <c r="B13" s="10" t="n">
        <v>21.95</v>
      </c>
      <c r="C13" s="10" t="n">
        <v>21.95</v>
      </c>
      <c r="D13" s="11" t="n">
        <v>7.9</v>
      </c>
    </row>
    <row r="14" spans="1:4">
      <c r="A14" s="3" t="s">
        <v>584</v>
      </c>
      <c r="B14" s="9" t="n">
        <v>22.12</v>
      </c>
      <c r="C14" s="9" t="n">
        <v>19.04</v>
      </c>
      <c r="D14" s="9" t="n">
        <v>8.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25"/>
  </cols>
  <sheetData>
    <row r="1" spans="1:5">
      <c r="A1" s="1" t="s">
        <v>585</v>
      </c>
      <c r="B1" s="2" t="s">
        <v>1</v>
      </c>
    </row>
    <row r="2" spans="1:5">
      <c r="B2" s="2" t="s">
        <v>2</v>
      </c>
      <c r="C2" s="2" t="s">
        <v>38</v>
      </c>
      <c r="D2" s="2" t="s">
        <v>88</v>
      </c>
      <c r="E2" s="2" t="s">
        <v>496</v>
      </c>
    </row>
    <row r="3" spans="1:5">
      <c r="A3" s="6" t="s">
        <v>586</v>
      </c>
    </row>
    <row r="4" spans="1:5">
      <c r="A4" s="3" t="s">
        <v>587</v>
      </c>
      <c r="B4" s="5" t="n">
        <v>10000</v>
      </c>
      <c r="C4" s="5" t="n">
        <v>40000</v>
      </c>
      <c r="D4" s="5" t="n">
        <v>79000</v>
      </c>
    </row>
    <row r="5" spans="1:5">
      <c r="A5" s="3" t="s">
        <v>575</v>
      </c>
      <c r="B5" s="5" t="n">
        <v>0</v>
      </c>
      <c r="C5" s="5" t="n">
        <v>0</v>
      </c>
      <c r="D5" s="5" t="n">
        <v>0</v>
      </c>
    </row>
    <row r="6" spans="1:5">
      <c r="A6" s="3" t="s">
        <v>588</v>
      </c>
      <c r="B6" s="5" t="n">
        <v>-6000</v>
      </c>
      <c r="C6" s="5" t="n">
        <v>-30000</v>
      </c>
      <c r="D6" s="5" t="n">
        <v>-39000</v>
      </c>
    </row>
    <row r="7" spans="1:5">
      <c r="A7" s="3" t="s">
        <v>589</v>
      </c>
      <c r="B7" s="5" t="n">
        <v>0</v>
      </c>
      <c r="C7" s="5" t="n">
        <v>0</v>
      </c>
      <c r="D7" s="5" t="n">
        <v>0</v>
      </c>
    </row>
    <row r="8" spans="1:5">
      <c r="A8" s="3" t="s">
        <v>590</v>
      </c>
      <c r="B8" s="5" t="n">
        <v>4000</v>
      </c>
      <c r="C8" s="5" t="n">
        <v>10000</v>
      </c>
      <c r="D8" s="5" t="n">
        <v>40000</v>
      </c>
      <c r="E8" s="5" t="n">
        <v>79000</v>
      </c>
    </row>
    <row r="9" spans="1:5">
      <c r="A9" s="3" t="s">
        <v>591</v>
      </c>
      <c r="B9" s="5" t="n">
        <v>4000</v>
      </c>
    </row>
    <row r="10" spans="1:5">
      <c r="A10" s="6" t="s">
        <v>592</v>
      </c>
    </row>
    <row r="11" spans="1:5">
      <c r="A11" s="3" t="s">
        <v>593</v>
      </c>
      <c r="B11" s="9" t="n">
        <v>1.09</v>
      </c>
      <c r="C11" s="9" t="n">
        <v>1.08</v>
      </c>
      <c r="D11" s="9" t="n">
        <v>1.07</v>
      </c>
    </row>
    <row r="12" spans="1:5">
      <c r="A12" s="3" t="s">
        <v>581</v>
      </c>
      <c r="B12" s="5" t="n">
        <v>0</v>
      </c>
      <c r="C12" s="5" t="n">
        <v>0</v>
      </c>
      <c r="D12" s="5" t="n">
        <v>0</v>
      </c>
    </row>
    <row r="13" spans="1:5">
      <c r="A13" s="3" t="s">
        <v>594</v>
      </c>
      <c r="B13" s="10" t="n">
        <v>1.1</v>
      </c>
      <c r="C13" s="10" t="n">
        <v>1.08</v>
      </c>
      <c r="D13" s="10" t="n">
        <v>1.06</v>
      </c>
    </row>
    <row r="14" spans="1:5">
      <c r="A14" s="3" t="s">
        <v>595</v>
      </c>
      <c r="B14" s="5" t="n">
        <v>0</v>
      </c>
      <c r="C14" s="5" t="n">
        <v>0</v>
      </c>
      <c r="D14" s="5" t="n">
        <v>0</v>
      </c>
    </row>
    <row r="15" spans="1:5">
      <c r="A15" s="3" t="s">
        <v>596</v>
      </c>
      <c r="B15" s="10" t="n">
        <v>1.07</v>
      </c>
      <c r="C15" s="9" t="n">
        <v>1.09</v>
      </c>
      <c r="D15" s="9" t="n">
        <v>1.08</v>
      </c>
      <c r="E15" s="9" t="n">
        <v>1.07</v>
      </c>
    </row>
    <row r="16" spans="1:5">
      <c r="A16" s="3" t="s">
        <v>597</v>
      </c>
      <c r="B16" s="9" t="n">
        <v>1.07</v>
      </c>
    </row>
    <row r="17" spans="1:5">
      <c r="A17" s="6" t="s">
        <v>598</v>
      </c>
    </row>
    <row r="18" spans="1:5">
      <c r="A18" s="3" t="s">
        <v>599</v>
      </c>
      <c r="B18" s="3" t="s">
        <v>600</v>
      </c>
      <c r="C18" s="3" t="s">
        <v>601</v>
      </c>
      <c r="D18" s="3" t="s">
        <v>602</v>
      </c>
      <c r="E18" s="3" t="s">
        <v>603</v>
      </c>
    </row>
    <row r="19" spans="1:5">
      <c r="A19" s="3" t="s">
        <v>604</v>
      </c>
      <c r="B19" s="3" t="s">
        <v>600</v>
      </c>
    </row>
    <row r="20" spans="1:5">
      <c r="A20" s="6" t="s">
        <v>605</v>
      </c>
    </row>
    <row r="21" spans="1:5">
      <c r="A21" s="3" t="s">
        <v>606</v>
      </c>
      <c r="B21" s="7" t="n">
        <v>223000</v>
      </c>
      <c r="C21" s="7" t="n">
        <v>668000</v>
      </c>
      <c r="D21" s="7" t="n">
        <v>442000</v>
      </c>
    </row>
    <row r="22" spans="1:5">
      <c r="A22" s="3" t="s">
        <v>607</v>
      </c>
      <c r="B22" s="5" t="n">
        <v>0</v>
      </c>
      <c r="C22" s="5" t="n">
        <v>0</v>
      </c>
      <c r="D22" s="5" t="n">
        <v>0</v>
      </c>
    </row>
    <row r="23" spans="1:5">
      <c r="A23" s="3" t="s">
        <v>608</v>
      </c>
      <c r="B23" s="5" t="n">
        <v>220000</v>
      </c>
      <c r="C23" s="5" t="n">
        <v>694000</v>
      </c>
      <c r="D23" s="5" t="n">
        <v>330000</v>
      </c>
    </row>
    <row r="24" spans="1:5">
      <c r="A24" s="3" t="s">
        <v>609</v>
      </c>
      <c r="B24" s="5" t="n">
        <v>0</v>
      </c>
      <c r="C24" s="5" t="n">
        <v>0</v>
      </c>
      <c r="D24" s="5" t="n">
        <v>0</v>
      </c>
    </row>
    <row r="25" spans="1:5">
      <c r="A25" s="3" t="s">
        <v>610</v>
      </c>
      <c r="B25" s="5" t="n">
        <v>91000</v>
      </c>
      <c r="C25" s="7" t="n">
        <v>223000</v>
      </c>
      <c r="D25" s="7" t="n">
        <v>668000</v>
      </c>
      <c r="E25" s="7" t="n">
        <v>442000</v>
      </c>
    </row>
    <row r="26" spans="1:5">
      <c r="A26" s="3" t="s">
        <v>611</v>
      </c>
      <c r="B26" s="7" t="n">
        <v>91000</v>
      </c>
    </row>
    <row r="27" spans="1:5">
      <c r="A27" s="3" t="s">
        <v>555</v>
      </c>
      <c r="B27" s="5" t="n">
        <v>5782</v>
      </c>
      <c r="C27" s="5" t="n">
        <v>30498</v>
      </c>
      <c r="D27" s="5" t="n">
        <v>35606</v>
      </c>
    </row>
    <row r="28" spans="1:5">
      <c r="A28" s="3" t="s">
        <v>612</v>
      </c>
      <c r="B28" s="7" t="n">
        <v>0</v>
      </c>
      <c r="C28" s="7" t="n">
        <v>0</v>
      </c>
      <c r="D28" s="7" t="n">
        <v>0</v>
      </c>
    </row>
    <row r="29" spans="1:5">
      <c r="A29" s="3" t="s">
        <v>567</v>
      </c>
    </row>
    <row r="30" spans="1:5">
      <c r="A30" s="6" t="s">
        <v>586</v>
      </c>
    </row>
    <row r="31" spans="1:5">
      <c r="A31" s="3" t="s">
        <v>587</v>
      </c>
      <c r="B31" s="5" t="n">
        <v>1048000</v>
      </c>
      <c r="C31" s="5" t="n">
        <v>2229000</v>
      </c>
      <c r="D31" s="5" t="n">
        <v>1422000</v>
      </c>
    </row>
    <row r="32" spans="1:5">
      <c r="A32" s="3" t="s">
        <v>575</v>
      </c>
      <c r="B32" s="5" t="n">
        <v>0</v>
      </c>
      <c r="C32" s="5" t="n">
        <v>251000</v>
      </c>
      <c r="D32" s="5" t="n">
        <v>909000</v>
      </c>
    </row>
    <row r="33" spans="1:5">
      <c r="A33" s="3" t="s">
        <v>588</v>
      </c>
      <c r="B33" s="5" t="n">
        <v>-163000</v>
      </c>
      <c r="C33" s="5" t="n">
        <v>-1412000</v>
      </c>
      <c r="D33" s="5" t="n">
        <v>-35000</v>
      </c>
    </row>
    <row r="34" spans="1:5">
      <c r="A34" s="3" t="s">
        <v>589</v>
      </c>
      <c r="B34" s="5" t="n">
        <v>-8000</v>
      </c>
      <c r="C34" s="5" t="n">
        <v>-20000</v>
      </c>
      <c r="D34" s="5" t="n">
        <v>-67000</v>
      </c>
    </row>
    <row r="35" spans="1:5">
      <c r="A35" s="3" t="s">
        <v>590</v>
      </c>
      <c r="B35" s="5" t="n">
        <v>877000</v>
      </c>
      <c r="C35" s="5" t="n">
        <v>1048000</v>
      </c>
      <c r="D35" s="5" t="n">
        <v>2229000</v>
      </c>
      <c r="E35" s="5" t="n">
        <v>1422000</v>
      </c>
    </row>
    <row r="36" spans="1:5">
      <c r="A36" s="3" t="s">
        <v>591</v>
      </c>
      <c r="B36" s="5" t="n">
        <v>633000</v>
      </c>
    </row>
    <row r="37" spans="1:5">
      <c r="A37" s="6" t="s">
        <v>592</v>
      </c>
    </row>
    <row r="38" spans="1:5">
      <c r="A38" s="3" t="s">
        <v>593</v>
      </c>
      <c r="B38" s="9" t="n">
        <v>13.02</v>
      </c>
      <c r="C38" s="9" t="n">
        <v>6.8</v>
      </c>
      <c r="D38" s="9" t="n">
        <v>6.4</v>
      </c>
    </row>
    <row r="39" spans="1:5">
      <c r="A39" s="3" t="s">
        <v>581</v>
      </c>
      <c r="B39" s="5" t="n">
        <v>0</v>
      </c>
      <c r="C39" s="10" t="n">
        <v>26.16</v>
      </c>
      <c r="D39" s="10" t="n">
        <v>7.34</v>
      </c>
    </row>
    <row r="40" spans="1:5">
      <c r="A40" s="3" t="s">
        <v>594</v>
      </c>
      <c r="B40" s="10" t="n">
        <v>9.85</v>
      </c>
      <c r="C40" s="10" t="n">
        <v>5.56</v>
      </c>
      <c r="D40" s="10" t="n">
        <v>5.85</v>
      </c>
    </row>
    <row r="41" spans="1:5">
      <c r="A41" s="3" t="s">
        <v>595</v>
      </c>
      <c r="B41" s="5" t="n">
        <v>31</v>
      </c>
      <c r="C41" s="10" t="n">
        <v>11.17</v>
      </c>
      <c r="D41" s="10" t="n">
        <v>4.95</v>
      </c>
    </row>
    <row r="42" spans="1:5">
      <c r="A42" s="3" t="s">
        <v>596</v>
      </c>
      <c r="B42" s="10" t="n">
        <v>13.46</v>
      </c>
      <c r="C42" s="9" t="n">
        <v>13.02</v>
      </c>
      <c r="D42" s="9" t="n">
        <v>6.8</v>
      </c>
      <c r="E42" s="9" t="n">
        <v>6.4</v>
      </c>
    </row>
    <row r="43" spans="1:5">
      <c r="A43" s="3" t="s">
        <v>597</v>
      </c>
      <c r="B43" s="9" t="n">
        <v>11.37</v>
      </c>
    </row>
    <row r="44" spans="1:5">
      <c r="A44" s="6" t="s">
        <v>598</v>
      </c>
    </row>
    <row r="45" spans="1:5">
      <c r="A45" s="3" t="s">
        <v>599</v>
      </c>
      <c r="B45" s="3" t="s">
        <v>613</v>
      </c>
      <c r="C45" s="3" t="s">
        <v>614</v>
      </c>
      <c r="D45" s="3" t="s">
        <v>325</v>
      </c>
      <c r="E45" s="3" t="s">
        <v>615</v>
      </c>
    </row>
    <row r="46" spans="1:5">
      <c r="A46" s="3" t="s">
        <v>604</v>
      </c>
      <c r="B46" s="3" t="s">
        <v>616</v>
      </c>
    </row>
    <row r="47" spans="1:5">
      <c r="A47" s="6" t="s">
        <v>605</v>
      </c>
    </row>
    <row r="48" spans="1:5">
      <c r="A48" s="3" t="s">
        <v>606</v>
      </c>
      <c r="B48" s="7" t="n">
        <v>13104000</v>
      </c>
      <c r="C48" s="7" t="n">
        <v>24640000</v>
      </c>
      <c r="D48" s="7" t="n">
        <v>2238000</v>
      </c>
    </row>
    <row r="49" spans="1:5">
      <c r="A49" s="3" t="s">
        <v>607</v>
      </c>
      <c r="B49" s="5" t="n">
        <v>0</v>
      </c>
      <c r="C49" s="5" t="n">
        <v>0</v>
      </c>
      <c r="D49" s="5" t="n">
        <v>0</v>
      </c>
    </row>
    <row r="50" spans="1:5">
      <c r="A50" s="3" t="s">
        <v>608</v>
      </c>
      <c r="B50" s="5" t="n">
        <v>5420000</v>
      </c>
      <c r="C50" s="5" t="n">
        <v>21524000</v>
      </c>
      <c r="D50" s="5" t="n">
        <v>253000</v>
      </c>
    </row>
    <row r="51" spans="1:5">
      <c r="A51" s="3" t="s">
        <v>609</v>
      </c>
      <c r="B51" s="5" t="n">
        <v>193000</v>
      </c>
      <c r="C51" s="5" t="n">
        <v>112000</v>
      </c>
      <c r="D51" s="5" t="n">
        <v>26000</v>
      </c>
    </row>
    <row r="52" spans="1:5">
      <c r="A52" s="3" t="s">
        <v>610</v>
      </c>
      <c r="B52" s="5" t="n">
        <v>11984000</v>
      </c>
      <c r="C52" s="7" t="n">
        <v>13104000</v>
      </c>
      <c r="D52" s="7" t="n">
        <v>24640000</v>
      </c>
      <c r="E52" s="7" t="n">
        <v>2238000</v>
      </c>
    </row>
    <row r="53" spans="1:5">
      <c r="A53" s="3" t="s">
        <v>611</v>
      </c>
      <c r="B53" s="7" t="n">
        <v>9769000</v>
      </c>
    </row>
    <row r="54" spans="1:5">
      <c r="A54" s="3" t="s">
        <v>555</v>
      </c>
      <c r="B54" s="5" t="n">
        <v>125868</v>
      </c>
      <c r="C54" s="5" t="n">
        <v>1028767</v>
      </c>
      <c r="D54" s="5" t="n">
        <v>14489</v>
      </c>
    </row>
    <row r="55" spans="1:5">
      <c r="A55" s="3" t="s">
        <v>612</v>
      </c>
      <c r="B55" s="7" t="n">
        <v>78000</v>
      </c>
      <c r="C55" s="7" t="n">
        <v>3800000</v>
      </c>
      <c r="D55" s="7" t="n">
        <v>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7"/>
    <col customWidth="1" max="3" min="3" width="25"/>
    <col customWidth="1" max="4" min="4" width="26"/>
  </cols>
  <sheetData>
    <row r="1" spans="1:4">
      <c r="A1" s="1" t="s">
        <v>617</v>
      </c>
      <c r="B1" s="2" t="s">
        <v>1</v>
      </c>
    </row>
    <row r="2" spans="1:4">
      <c r="B2" s="2" t="s">
        <v>2</v>
      </c>
      <c r="C2" s="2" t="s">
        <v>38</v>
      </c>
      <c r="D2" s="2" t="s">
        <v>88</v>
      </c>
    </row>
    <row r="3" spans="1:4">
      <c r="A3" s="6" t="s">
        <v>220</v>
      </c>
    </row>
    <row r="4" spans="1:4">
      <c r="A4" s="3" t="s">
        <v>618</v>
      </c>
      <c r="B4" s="3" t="s">
        <v>619</v>
      </c>
      <c r="C4" s="3" t="s">
        <v>620</v>
      </c>
      <c r="D4" s="3" t="s">
        <v>621</v>
      </c>
    </row>
    <row r="5" spans="1:4">
      <c r="A5" s="3" t="s">
        <v>622</v>
      </c>
      <c r="B5" s="3" t="s">
        <v>623</v>
      </c>
      <c r="C5" s="3" t="s">
        <v>624</v>
      </c>
      <c r="D5" s="3" t="s">
        <v>625</v>
      </c>
    </row>
    <row r="6" spans="1:4">
      <c r="A6" s="3" t="s">
        <v>626</v>
      </c>
      <c r="B6" s="3" t="s">
        <v>627</v>
      </c>
      <c r="C6" s="3" t="s">
        <v>628</v>
      </c>
      <c r="D6" s="3" t="s">
        <v>629</v>
      </c>
    </row>
    <row r="7" spans="1:4">
      <c r="A7" s="3" t="s">
        <v>630</v>
      </c>
      <c r="B7" s="3" t="s">
        <v>433</v>
      </c>
      <c r="C7" s="3" t="s">
        <v>433</v>
      </c>
      <c r="D7" s="3" t="s">
        <v>4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8</v>
      </c>
      <c r="D2" s="2" t="s">
        <v>88</v>
      </c>
    </row>
    <row r="3" spans="1:4">
      <c r="A3" s="6" t="s">
        <v>551</v>
      </c>
    </row>
    <row r="4" spans="1:4">
      <c r="A4" s="3" t="s">
        <v>632</v>
      </c>
      <c r="B4" s="7" t="n">
        <v>12583</v>
      </c>
      <c r="C4" s="7" t="n">
        <v>7404</v>
      </c>
      <c r="D4" s="7" t="n">
        <v>3792</v>
      </c>
    </row>
    <row r="5" spans="1:4">
      <c r="A5" s="3" t="s">
        <v>633</v>
      </c>
      <c r="B5" s="5" t="n">
        <v>-587</v>
      </c>
      <c r="C5" s="5" t="n">
        <v>0</v>
      </c>
      <c r="D5" s="5" t="n">
        <v>0</v>
      </c>
    </row>
    <row r="6" spans="1:4">
      <c r="A6" s="3" t="s">
        <v>634</v>
      </c>
    </row>
    <row r="7" spans="1:4">
      <c r="A7" s="6" t="s">
        <v>551</v>
      </c>
    </row>
    <row r="8" spans="1:4">
      <c r="A8" s="3" t="s">
        <v>632</v>
      </c>
      <c r="B8" s="5" t="n">
        <v>10925</v>
      </c>
      <c r="C8" s="5" t="n">
        <v>5760</v>
      </c>
      <c r="D8" s="5" t="n">
        <v>517</v>
      </c>
    </row>
    <row r="9" spans="1:4">
      <c r="A9" s="3" t="s">
        <v>567</v>
      </c>
    </row>
    <row r="10" spans="1:4">
      <c r="A10" s="6" t="s">
        <v>551</v>
      </c>
    </row>
    <row r="11" spans="1:4">
      <c r="A11" s="3" t="s">
        <v>632</v>
      </c>
      <c r="B11" s="5" t="n">
        <v>2245</v>
      </c>
      <c r="C11" s="5" t="n">
        <v>1628</v>
      </c>
      <c r="D11" s="5" t="n">
        <v>3174</v>
      </c>
    </row>
    <row r="12" spans="1:4">
      <c r="A12" s="3" t="s">
        <v>635</v>
      </c>
    </row>
    <row r="13" spans="1:4">
      <c r="A13" s="6" t="s">
        <v>551</v>
      </c>
    </row>
    <row r="14" spans="1:4">
      <c r="A14" s="3" t="s">
        <v>632</v>
      </c>
      <c r="B14" s="7" t="n">
        <v>0</v>
      </c>
      <c r="C14" s="7" t="n">
        <v>16</v>
      </c>
      <c r="D14" s="7" t="n">
        <v>1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636</v>
      </c>
      <c r="B1" s="2" t="s">
        <v>637</v>
      </c>
      <c r="C1" s="2" t="s">
        <v>1</v>
      </c>
    </row>
    <row r="2" spans="1:5">
      <c r="B2" s="2" t="s">
        <v>2</v>
      </c>
      <c r="C2" s="2" t="s">
        <v>2</v>
      </c>
      <c r="D2" s="2" t="s">
        <v>38</v>
      </c>
      <c r="E2" s="2" t="s">
        <v>88</v>
      </c>
    </row>
    <row r="3" spans="1:5">
      <c r="A3" s="6" t="s">
        <v>638</v>
      </c>
    </row>
    <row r="4" spans="1:5">
      <c r="A4" s="3" t="s">
        <v>639</v>
      </c>
      <c r="C4" s="3" t="s">
        <v>640</v>
      </c>
      <c r="D4" s="3" t="s">
        <v>641</v>
      </c>
      <c r="E4" s="3" t="s">
        <v>642</v>
      </c>
    </row>
    <row r="5" spans="1:5">
      <c r="A5" s="3" t="s">
        <v>643</v>
      </c>
      <c r="B5" s="7" t="n">
        <v>25967000</v>
      </c>
      <c r="C5" s="7" t="n">
        <v>25967000</v>
      </c>
      <c r="D5" s="7" t="n">
        <v>14960000</v>
      </c>
    </row>
    <row r="6" spans="1:5">
      <c r="A6" s="3" t="s">
        <v>644</v>
      </c>
      <c r="B6" s="5" t="n">
        <v>7651000</v>
      </c>
      <c r="C6" s="5" t="n">
        <v>7651000</v>
      </c>
      <c r="D6" s="5" t="n">
        <v>9250000</v>
      </c>
    </row>
    <row r="7" spans="1:5">
      <c r="A7" s="3" t="s">
        <v>645</v>
      </c>
      <c r="E7" s="7" t="n">
        <v>8100000</v>
      </c>
    </row>
    <row r="8" spans="1:5">
      <c r="A8" s="3" t="s">
        <v>646</v>
      </c>
      <c r="B8" s="5" t="n">
        <v>250000</v>
      </c>
    </row>
    <row r="9" spans="1:5">
      <c r="A9" s="3" t="s">
        <v>154</v>
      </c>
      <c r="D9" s="5" t="n">
        <v>12600000</v>
      </c>
    </row>
    <row r="10" spans="1:5">
      <c r="A10" s="3" t="s">
        <v>647</v>
      </c>
      <c r="C10" s="5" t="n">
        <v>0</v>
      </c>
      <c r="D10" s="5" t="n">
        <v>11835000</v>
      </c>
      <c r="E10" s="7" t="n">
        <v>0</v>
      </c>
    </row>
    <row r="11" spans="1:5">
      <c r="A11" s="3" t="s">
        <v>648</v>
      </c>
      <c r="D11" s="5" t="n">
        <v>775000</v>
      </c>
    </row>
    <row r="12" spans="1:5">
      <c r="A12" s="3" t="s">
        <v>649</v>
      </c>
      <c r="B12" s="5" t="n">
        <v>0</v>
      </c>
      <c r="C12" s="5" t="n">
        <v>0</v>
      </c>
      <c r="D12" s="5" t="n">
        <v>0</v>
      </c>
    </row>
    <row r="13" spans="1:5">
      <c r="A13" s="3" t="s">
        <v>29</v>
      </c>
    </row>
    <row r="14" spans="1:5">
      <c r="A14" s="6" t="s">
        <v>638</v>
      </c>
    </row>
    <row r="15" spans="1:5">
      <c r="A15" s="3" t="s">
        <v>650</v>
      </c>
      <c r="B15" s="5" t="n">
        <v>0</v>
      </c>
      <c r="C15" s="7" t="n">
        <v>0</v>
      </c>
      <c r="D15" s="7" t="n">
        <v>0</v>
      </c>
    </row>
    <row r="16" spans="1:5">
      <c r="A16" s="3" t="s">
        <v>651</v>
      </c>
    </row>
    <row r="17" spans="1:5">
      <c r="A17" s="6" t="s">
        <v>638</v>
      </c>
    </row>
    <row r="18" spans="1:5">
      <c r="A18" s="3" t="s">
        <v>639</v>
      </c>
      <c r="C18" s="3" t="s">
        <v>652</v>
      </c>
      <c r="D18" s="3" t="s">
        <v>433</v>
      </c>
    </row>
    <row r="19" spans="1:5">
      <c r="A19" s="3" t="s">
        <v>650</v>
      </c>
      <c r="B19" s="5" t="n">
        <v>28100000</v>
      </c>
      <c r="C19" s="7" t="n">
        <v>28100000</v>
      </c>
      <c r="D19" s="7" t="n">
        <v>14000000</v>
      </c>
    </row>
    <row r="20" spans="1:5">
      <c r="A20" s="3" t="s">
        <v>644</v>
      </c>
      <c r="B20" s="5" t="n">
        <v>5800000</v>
      </c>
      <c r="C20" s="5" t="n">
        <v>5800000</v>
      </c>
    </row>
    <row r="21" spans="1:5">
      <c r="A21" s="3" t="s">
        <v>653</v>
      </c>
    </row>
    <row r="22" spans="1:5">
      <c r="A22" s="6" t="s">
        <v>638</v>
      </c>
    </row>
    <row r="23" spans="1:5">
      <c r="A23" s="3" t="s">
        <v>644</v>
      </c>
      <c r="B23" s="7" t="n">
        <v>1900000</v>
      </c>
      <c r="C23" s="7" t="n">
        <v>19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8</v>
      </c>
      <c r="D2" s="2" t="s">
        <v>88</v>
      </c>
    </row>
    <row r="3" spans="1:4">
      <c r="A3" s="6" t="s">
        <v>655</v>
      </c>
    </row>
    <row r="4" spans="1:4">
      <c r="A4" s="3" t="s">
        <v>656</v>
      </c>
      <c r="B4" s="7" t="n">
        <v>19429</v>
      </c>
      <c r="C4" s="7" t="n">
        <v>2473</v>
      </c>
      <c r="D4" s="7" t="n">
        <v>3295</v>
      </c>
    </row>
    <row r="5" spans="1:4">
      <c r="A5" s="3" t="s">
        <v>657</v>
      </c>
      <c r="B5" s="5" t="n">
        <v>5619</v>
      </c>
      <c r="C5" s="5" t="n">
        <v>385</v>
      </c>
      <c r="D5" s="5" t="n">
        <v>493</v>
      </c>
    </row>
    <row r="6" spans="1:4">
      <c r="A6" s="3" t="s">
        <v>658</v>
      </c>
      <c r="B6" s="5" t="n">
        <v>25048</v>
      </c>
      <c r="C6" s="5" t="n">
        <v>2858</v>
      </c>
      <c r="D6" s="5" t="n">
        <v>3788</v>
      </c>
    </row>
    <row r="7" spans="1:4">
      <c r="A7" s="6" t="s">
        <v>659</v>
      </c>
    </row>
    <row r="8" spans="1:4">
      <c r="A8" s="3" t="s">
        <v>656</v>
      </c>
      <c r="B8" s="5" t="n">
        <v>-10726</v>
      </c>
      <c r="C8" s="5" t="n">
        <v>13264</v>
      </c>
      <c r="D8" s="5" t="n">
        <v>-7736</v>
      </c>
    </row>
    <row r="9" spans="1:4">
      <c r="A9" s="3" t="s">
        <v>657</v>
      </c>
      <c r="B9" s="5" t="n">
        <v>-3650</v>
      </c>
      <c r="C9" s="5" t="n">
        <v>696</v>
      </c>
      <c r="D9" s="5" t="n">
        <v>-803</v>
      </c>
    </row>
    <row r="10" spans="1:4">
      <c r="A10" s="3" t="s">
        <v>660</v>
      </c>
      <c r="B10" s="5" t="n">
        <v>-14376</v>
      </c>
      <c r="C10" s="5" t="n">
        <v>13960</v>
      </c>
      <c r="D10" s="5" t="n">
        <v>-8539</v>
      </c>
    </row>
    <row r="11" spans="1:4">
      <c r="A11" s="3" t="s">
        <v>661</v>
      </c>
      <c r="B11" s="7" t="n">
        <v>10672</v>
      </c>
      <c r="C11" s="7" t="n">
        <v>16818</v>
      </c>
      <c r="D11" s="7" t="n">
        <v>-47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8</v>
      </c>
      <c r="D2" s="2" t="s">
        <v>88</v>
      </c>
    </row>
    <row r="3" spans="1:4">
      <c r="A3" s="6" t="s">
        <v>223</v>
      </c>
    </row>
    <row r="4" spans="1:4">
      <c r="A4" s="3" t="s">
        <v>663</v>
      </c>
      <c r="B4" s="3" t="s">
        <v>664</v>
      </c>
      <c r="C4" s="3" t="s">
        <v>665</v>
      </c>
      <c r="D4" s="3" t="s">
        <v>665</v>
      </c>
    </row>
    <row r="5" spans="1:4">
      <c r="A5" s="3" t="s">
        <v>666</v>
      </c>
      <c r="B5" s="3" t="s">
        <v>667</v>
      </c>
      <c r="C5" s="3" t="s">
        <v>668</v>
      </c>
      <c r="D5" s="3" t="s">
        <v>669</v>
      </c>
    </row>
    <row r="6" spans="1:4">
      <c r="A6" s="3" t="s">
        <v>670</v>
      </c>
      <c r="B6" s="3" t="s">
        <v>671</v>
      </c>
      <c r="C6" s="3" t="s">
        <v>672</v>
      </c>
      <c r="D6" s="3" t="s">
        <v>433</v>
      </c>
    </row>
    <row r="7" spans="1:4">
      <c r="A7" s="3" t="s">
        <v>673</v>
      </c>
      <c r="B7" s="3" t="s">
        <v>674</v>
      </c>
      <c r="C7" s="3" t="s">
        <v>675</v>
      </c>
      <c r="D7" s="3" t="s">
        <v>676</v>
      </c>
    </row>
    <row r="8" spans="1:4">
      <c r="A8" s="3" t="s">
        <v>677</v>
      </c>
      <c r="B8" s="3" t="s">
        <v>678</v>
      </c>
      <c r="C8" s="3" t="s">
        <v>679</v>
      </c>
      <c r="D8" s="3" t="s">
        <v>680</v>
      </c>
    </row>
    <row r="9" spans="1:4">
      <c r="A9" s="3" t="s">
        <v>152</v>
      </c>
      <c r="B9" s="3" t="s">
        <v>681</v>
      </c>
      <c r="C9" s="3" t="s">
        <v>433</v>
      </c>
      <c r="D9" s="3" t="s">
        <v>682</v>
      </c>
    </row>
    <row r="10" spans="1:4">
      <c r="A10" s="3" t="s">
        <v>683</v>
      </c>
      <c r="B10" s="3" t="s">
        <v>684</v>
      </c>
      <c r="C10" s="3" t="s">
        <v>685</v>
      </c>
      <c r="D10" s="3" t="s">
        <v>330</v>
      </c>
    </row>
    <row r="11" spans="1:4">
      <c r="A11" s="3" t="s">
        <v>686</v>
      </c>
      <c r="B11" s="3" t="s">
        <v>685</v>
      </c>
      <c r="C11" s="3" t="s">
        <v>429</v>
      </c>
      <c r="D11" s="3" t="s">
        <v>433</v>
      </c>
    </row>
    <row r="12" spans="1:4">
      <c r="A12" s="3" t="s">
        <v>115</v>
      </c>
      <c r="B12" s="3" t="s">
        <v>640</v>
      </c>
      <c r="C12" s="3" t="s">
        <v>641</v>
      </c>
      <c r="D12" s="3" t="s">
        <v>6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8</v>
      </c>
    </row>
    <row r="2" spans="1:3">
      <c r="A2" s="6" t="s">
        <v>688</v>
      </c>
    </row>
    <row r="3" spans="1:3">
      <c r="A3" s="3" t="s">
        <v>689</v>
      </c>
      <c r="B3" s="7" t="n">
        <v>20922</v>
      </c>
      <c r="C3" s="7" t="n">
        <v>17980</v>
      </c>
    </row>
    <row r="4" spans="1:3">
      <c r="A4" s="3" t="s">
        <v>690</v>
      </c>
      <c r="B4" s="5" t="n">
        <v>6891</v>
      </c>
      <c r="C4" s="5" t="n">
        <v>3991</v>
      </c>
    </row>
    <row r="5" spans="1:3">
      <c r="A5" s="3" t="s">
        <v>691</v>
      </c>
      <c r="B5" s="5" t="n">
        <v>1551</v>
      </c>
      <c r="C5" s="5" t="n">
        <v>694</v>
      </c>
    </row>
    <row r="6" spans="1:3">
      <c r="A6" s="3" t="s">
        <v>692</v>
      </c>
      <c r="B6" s="5" t="n">
        <v>6335</v>
      </c>
      <c r="C6" s="5" t="n">
        <v>3165</v>
      </c>
    </row>
    <row r="7" spans="1:3">
      <c r="A7" s="3" t="s">
        <v>693</v>
      </c>
      <c r="B7" s="5" t="n">
        <v>4</v>
      </c>
      <c r="C7" s="5" t="n">
        <v>5</v>
      </c>
    </row>
    <row r="8" spans="1:3">
      <c r="A8" s="3" t="s">
        <v>686</v>
      </c>
      <c r="B8" s="5" t="n">
        <v>106</v>
      </c>
      <c r="C8" s="5" t="n">
        <v>2</v>
      </c>
    </row>
    <row r="9" spans="1:3">
      <c r="A9" s="3" t="s">
        <v>694</v>
      </c>
      <c r="B9" s="5" t="n">
        <v>35809</v>
      </c>
      <c r="C9" s="5" t="n">
        <v>25837</v>
      </c>
    </row>
    <row r="10" spans="1:3">
      <c r="A10" s="3" t="s">
        <v>695</v>
      </c>
      <c r="B10" s="5" t="n">
        <v>-7651</v>
      </c>
      <c r="C10" s="5" t="n">
        <v>-9250</v>
      </c>
    </row>
    <row r="11" spans="1:3">
      <c r="A11" s="3" t="s">
        <v>696</v>
      </c>
      <c r="B11" s="5" t="n">
        <v>28158</v>
      </c>
      <c r="C11" s="5" t="n">
        <v>16587</v>
      </c>
    </row>
    <row r="12" spans="1:3">
      <c r="A12" s="6" t="s">
        <v>697</v>
      </c>
    </row>
    <row r="13" spans="1:3">
      <c r="A13" s="3" t="s">
        <v>698</v>
      </c>
      <c r="B13" s="5" t="n">
        <v>-914</v>
      </c>
      <c r="C13" s="5" t="n">
        <v>-1197</v>
      </c>
    </row>
    <row r="14" spans="1:3">
      <c r="A14" s="3" t="s">
        <v>691</v>
      </c>
      <c r="B14" s="5" t="n">
        <v>-1274</v>
      </c>
      <c r="C14" s="5" t="n">
        <v>-423</v>
      </c>
    </row>
    <row r="15" spans="1:3">
      <c r="A15" s="3" t="s">
        <v>686</v>
      </c>
      <c r="B15" s="5" t="n">
        <v>-3</v>
      </c>
      <c r="C15" s="5" t="n">
        <v>-7</v>
      </c>
    </row>
    <row r="16" spans="1:3">
      <c r="A16" s="3" t="s">
        <v>50</v>
      </c>
      <c r="B16" s="7" t="n">
        <v>25967</v>
      </c>
      <c r="C16" s="7" t="n">
        <v>14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8</v>
      </c>
      <c r="D2" s="2" t="s">
        <v>88</v>
      </c>
    </row>
    <row r="3" spans="1:4">
      <c r="A3" s="6" t="s">
        <v>150</v>
      </c>
    </row>
    <row r="4" spans="1:4">
      <c r="A4" s="3" t="s">
        <v>105</v>
      </c>
      <c r="B4" s="7" t="n">
        <v>18964</v>
      </c>
      <c r="C4" s="7" t="n">
        <v>26491</v>
      </c>
      <c r="D4" s="7" t="n">
        <v>13109</v>
      </c>
    </row>
    <row r="5" spans="1:4">
      <c r="A5" s="6" t="s">
        <v>151</v>
      </c>
    </row>
    <row r="6" spans="1:4">
      <c r="A6" s="3" t="s">
        <v>152</v>
      </c>
      <c r="B6" s="5" t="n">
        <v>12583</v>
      </c>
      <c r="C6" s="5" t="n">
        <v>7404</v>
      </c>
      <c r="D6" s="5" t="n">
        <v>3792</v>
      </c>
    </row>
    <row r="7" spans="1:4">
      <c r="A7" s="3" t="s">
        <v>95</v>
      </c>
      <c r="B7" s="5" t="n">
        <v>4799</v>
      </c>
      <c r="C7" s="5" t="n">
        <v>4044</v>
      </c>
      <c r="D7" s="5" t="n">
        <v>3249</v>
      </c>
    </row>
    <row r="8" spans="1:4">
      <c r="A8" s="3" t="s">
        <v>100</v>
      </c>
      <c r="B8" s="5" t="n">
        <v>0</v>
      </c>
      <c r="C8" s="5" t="n">
        <v>0</v>
      </c>
      <c r="D8" s="5" t="n">
        <v>15</v>
      </c>
    </row>
    <row r="9" spans="1:4">
      <c r="A9" s="3" t="s">
        <v>153</v>
      </c>
      <c r="B9" s="5" t="n">
        <v>-14135</v>
      </c>
      <c r="C9" s="5" t="n">
        <v>1343</v>
      </c>
      <c r="D9" s="5" t="n">
        <v>-8539</v>
      </c>
    </row>
    <row r="10" spans="1:4">
      <c r="A10" s="3" t="s">
        <v>154</v>
      </c>
      <c r="B10" s="5" t="n">
        <v>-250</v>
      </c>
      <c r="C10" s="5" t="n">
        <v>12610</v>
      </c>
      <c r="D10" s="5" t="n">
        <v>0</v>
      </c>
    </row>
    <row r="11" spans="1:4">
      <c r="A11" s="6" t="s">
        <v>155</v>
      </c>
    </row>
    <row r="12" spans="1:4">
      <c r="A12" s="3" t="s">
        <v>156</v>
      </c>
      <c r="B12" s="5" t="n">
        <v>171</v>
      </c>
      <c r="C12" s="5" t="n">
        <v>-533</v>
      </c>
      <c r="D12" s="5" t="n">
        <v>-456</v>
      </c>
    </row>
    <row r="13" spans="1:4">
      <c r="A13" s="3" t="s">
        <v>157</v>
      </c>
      <c r="B13" s="5" t="n">
        <v>6425</v>
      </c>
      <c r="C13" s="5" t="n">
        <v>-2548</v>
      </c>
      <c r="D13" s="5" t="n">
        <v>-12470</v>
      </c>
    </row>
    <row r="14" spans="1:4">
      <c r="A14" s="3" t="s">
        <v>158</v>
      </c>
      <c r="B14" s="5" t="n">
        <v>0</v>
      </c>
      <c r="C14" s="5" t="n">
        <v>0</v>
      </c>
      <c r="D14" s="5" t="n">
        <v>591</v>
      </c>
    </row>
    <row r="15" spans="1:4">
      <c r="A15" s="3" t="s">
        <v>159</v>
      </c>
      <c r="B15" s="5" t="n">
        <v>-59989</v>
      </c>
      <c r="C15" s="5" t="n">
        <v>0</v>
      </c>
      <c r="D15" s="5" t="n">
        <v>0</v>
      </c>
    </row>
    <row r="16" spans="1:4">
      <c r="A16" s="3" t="s">
        <v>160</v>
      </c>
      <c r="B16" s="5" t="n">
        <v>3331</v>
      </c>
      <c r="C16" s="5" t="n">
        <v>6783</v>
      </c>
      <c r="D16" s="5" t="n">
        <v>10080</v>
      </c>
    </row>
    <row r="17" spans="1:4">
      <c r="A17" s="3" t="s">
        <v>161</v>
      </c>
      <c r="B17" s="5" t="n">
        <v>33856</v>
      </c>
      <c r="C17" s="5" t="n">
        <v>3101</v>
      </c>
      <c r="D17" s="5" t="n">
        <v>1880</v>
      </c>
    </row>
    <row r="18" spans="1:4">
      <c r="A18" s="3" t="s">
        <v>162</v>
      </c>
      <c r="B18" s="5" t="n">
        <v>-253</v>
      </c>
      <c r="C18" s="5" t="n">
        <v>232</v>
      </c>
      <c r="D18" s="5" t="n">
        <v>46</v>
      </c>
    </row>
    <row r="19" spans="1:4">
      <c r="A19" s="3" t="s">
        <v>163</v>
      </c>
      <c r="B19" s="5" t="n">
        <v>14799</v>
      </c>
      <c r="C19" s="5" t="n">
        <v>-1334</v>
      </c>
      <c r="D19" s="5" t="n">
        <v>2121</v>
      </c>
    </row>
    <row r="20" spans="1:4">
      <c r="A20" s="3" t="s">
        <v>164</v>
      </c>
      <c r="B20" s="5" t="n">
        <v>1471</v>
      </c>
      <c r="C20" s="5" t="n">
        <v>-531</v>
      </c>
      <c r="D20" s="5" t="n">
        <v>9233</v>
      </c>
    </row>
    <row r="21" spans="1:4">
      <c r="A21" s="3" t="s">
        <v>165</v>
      </c>
      <c r="B21" s="5" t="n">
        <v>0</v>
      </c>
      <c r="C21" s="5" t="n">
        <v>-11835</v>
      </c>
      <c r="D21" s="5" t="n">
        <v>0</v>
      </c>
    </row>
    <row r="22" spans="1:4">
      <c r="A22" s="3" t="s">
        <v>166</v>
      </c>
      <c r="B22" s="5" t="n">
        <v>21772</v>
      </c>
      <c r="C22" s="5" t="n">
        <v>45227</v>
      </c>
      <c r="D22" s="5" t="n">
        <v>22651</v>
      </c>
    </row>
    <row r="23" spans="1:4">
      <c r="A23" s="6" t="s">
        <v>167</v>
      </c>
    </row>
    <row r="24" spans="1:4">
      <c r="A24" s="3" t="s">
        <v>168</v>
      </c>
      <c r="B24" s="5" t="n">
        <v>-1601</v>
      </c>
      <c r="C24" s="5" t="n">
        <v>-2956</v>
      </c>
      <c r="D24" s="5" t="n">
        <v>-3052</v>
      </c>
    </row>
    <row r="25" spans="1:4">
      <c r="A25" s="3" t="s">
        <v>169</v>
      </c>
      <c r="B25" s="5" t="n">
        <v>-613</v>
      </c>
      <c r="C25" s="5" t="n">
        <v>-509</v>
      </c>
      <c r="D25" s="5" t="n">
        <v>-61</v>
      </c>
    </row>
    <row r="26" spans="1:4">
      <c r="A26" s="3" t="s">
        <v>170</v>
      </c>
      <c r="B26" s="5" t="n">
        <v>-2214</v>
      </c>
      <c r="C26" s="5" t="n">
        <v>-3465</v>
      </c>
      <c r="D26" s="5" t="n">
        <v>-3113</v>
      </c>
    </row>
    <row r="27" spans="1:4">
      <c r="A27" s="6" t="s">
        <v>171</v>
      </c>
    </row>
    <row r="28" spans="1:4">
      <c r="A28" s="3" t="s">
        <v>172</v>
      </c>
      <c r="B28" s="5" t="n">
        <v>15000</v>
      </c>
      <c r="C28" s="5" t="n">
        <v>0</v>
      </c>
      <c r="D28" s="5" t="n">
        <v>7500</v>
      </c>
    </row>
    <row r="29" spans="1:4">
      <c r="A29" s="3" t="s">
        <v>173</v>
      </c>
      <c r="B29" s="5" t="n">
        <v>0</v>
      </c>
      <c r="C29" s="5" t="n">
        <v>0</v>
      </c>
      <c r="D29" s="5" t="n">
        <v>-15000</v>
      </c>
    </row>
    <row r="30" spans="1:4">
      <c r="A30" s="3" t="s">
        <v>174</v>
      </c>
      <c r="B30" s="5" t="n">
        <v>0</v>
      </c>
      <c r="C30" s="5" t="n">
        <v>0</v>
      </c>
      <c r="D30" s="5" t="n">
        <v>-547</v>
      </c>
    </row>
    <row r="31" spans="1:4">
      <c r="A31" s="3" t="s">
        <v>175</v>
      </c>
      <c r="B31" s="5" t="n">
        <v>0</v>
      </c>
      <c r="C31" s="5" t="n">
        <v>-96</v>
      </c>
      <c r="D31" s="5" t="n">
        <v>-192</v>
      </c>
    </row>
    <row r="32" spans="1:4">
      <c r="A32" s="3" t="s">
        <v>176</v>
      </c>
      <c r="B32" s="5" t="n">
        <v>-4415</v>
      </c>
      <c r="C32" s="5" t="n">
        <v>-842</v>
      </c>
      <c r="D32" s="5" t="n">
        <v>-160</v>
      </c>
    </row>
    <row r="33" spans="1:4">
      <c r="A33" s="3" t="s">
        <v>177</v>
      </c>
      <c r="B33" s="5" t="n">
        <v>6</v>
      </c>
      <c r="C33" s="5" t="n">
        <v>33</v>
      </c>
      <c r="D33" s="5" t="n">
        <v>19</v>
      </c>
    </row>
    <row r="34" spans="1:4">
      <c r="A34" s="3" t="s">
        <v>178</v>
      </c>
      <c r="B34" s="5" t="n">
        <v>0</v>
      </c>
      <c r="C34" s="5" t="n">
        <v>0</v>
      </c>
      <c r="D34" s="5" t="n">
        <v>21</v>
      </c>
    </row>
    <row r="35" spans="1:4">
      <c r="A35" s="3" t="s">
        <v>179</v>
      </c>
      <c r="B35" s="5" t="n">
        <v>-55883</v>
      </c>
      <c r="C35" s="5" t="n">
        <v>-4923</v>
      </c>
      <c r="D35" s="5" t="n">
        <v>0</v>
      </c>
    </row>
    <row r="36" spans="1:4">
      <c r="A36" s="3" t="s">
        <v>180</v>
      </c>
      <c r="B36" s="5" t="n">
        <v>-4094</v>
      </c>
      <c r="C36" s="5" t="n">
        <v>-5477</v>
      </c>
      <c r="D36" s="5" t="n">
        <v>-1996</v>
      </c>
    </row>
    <row r="37" spans="1:4">
      <c r="A37" s="3" t="s">
        <v>181</v>
      </c>
      <c r="B37" s="5" t="n">
        <v>-49386</v>
      </c>
      <c r="C37" s="5" t="n">
        <v>-11305</v>
      </c>
      <c r="D37" s="5" t="n">
        <v>-10355</v>
      </c>
    </row>
    <row r="38" spans="1:4">
      <c r="A38" s="3" t="s">
        <v>182</v>
      </c>
      <c r="B38" s="5" t="n">
        <v>-29828</v>
      </c>
      <c r="C38" s="5" t="n">
        <v>30457</v>
      </c>
      <c r="D38" s="5" t="n">
        <v>9183</v>
      </c>
    </row>
    <row r="39" spans="1:4">
      <c r="A39" s="3" t="s">
        <v>183</v>
      </c>
      <c r="B39" s="5" t="n">
        <v>55827</v>
      </c>
      <c r="C39" s="5" t="n">
        <v>25370</v>
      </c>
      <c r="D39" s="5" t="n">
        <v>16187</v>
      </c>
    </row>
    <row r="40" spans="1:4">
      <c r="A40" s="3" t="s">
        <v>184</v>
      </c>
      <c r="B40" s="5" t="n">
        <v>25999</v>
      </c>
      <c r="C40" s="5" t="n">
        <v>55827</v>
      </c>
      <c r="D40" s="5" t="n">
        <v>25370</v>
      </c>
    </row>
    <row r="41" spans="1:4">
      <c r="A41" s="6" t="s">
        <v>185</v>
      </c>
    </row>
    <row r="42" spans="1:4">
      <c r="A42" s="3" t="s">
        <v>186</v>
      </c>
      <c r="B42" s="5" t="n">
        <v>10299</v>
      </c>
      <c r="C42" s="5" t="n">
        <v>5310</v>
      </c>
      <c r="D42" s="5" t="n">
        <v>801</v>
      </c>
    </row>
    <row r="43" spans="1:4">
      <c r="A43" s="3" t="s">
        <v>187</v>
      </c>
      <c r="B43" s="5" t="n">
        <v>1</v>
      </c>
      <c r="C43" s="5" t="n">
        <v>2</v>
      </c>
      <c r="D43" s="5" t="n">
        <v>0</v>
      </c>
    </row>
    <row r="44" spans="1:4">
      <c r="A44" s="3" t="s">
        <v>188</v>
      </c>
      <c r="B44" s="5" t="n">
        <v>587</v>
      </c>
      <c r="C44" s="5" t="n">
        <v>0</v>
      </c>
      <c r="D44" s="5" t="n">
        <v>0</v>
      </c>
    </row>
    <row r="45" spans="1:4">
      <c r="A45" s="3" t="s">
        <v>189</v>
      </c>
      <c r="B45" s="5" t="n">
        <v>1</v>
      </c>
      <c r="C45" s="5" t="n">
        <v>0</v>
      </c>
      <c r="D45" s="5" t="n">
        <v>0</v>
      </c>
    </row>
    <row r="46" spans="1:4">
      <c r="A46" s="3" t="s">
        <v>190</v>
      </c>
      <c r="B46" s="5" t="n">
        <v>10476</v>
      </c>
      <c r="C46" s="5" t="n">
        <v>18618</v>
      </c>
      <c r="D46" s="5" t="n">
        <v>0</v>
      </c>
    </row>
    <row r="47" spans="1:4">
      <c r="A47" s="3" t="s">
        <v>191</v>
      </c>
      <c r="B47" s="5" t="n">
        <v>-11661</v>
      </c>
      <c r="C47" s="5" t="n">
        <v>-20732</v>
      </c>
      <c r="D47" s="5" t="n">
        <v>0</v>
      </c>
    </row>
    <row r="48" spans="1:4">
      <c r="A48" s="3" t="s">
        <v>192</v>
      </c>
      <c r="B48" s="5" t="n">
        <v>9232</v>
      </c>
      <c r="C48" s="5" t="n">
        <v>16487</v>
      </c>
      <c r="D48" s="5" t="n">
        <v>0</v>
      </c>
    </row>
    <row r="49" spans="1:4">
      <c r="A49" s="3" t="s">
        <v>193</v>
      </c>
      <c r="B49" s="5" t="n">
        <v>-8048</v>
      </c>
      <c r="C49" s="5" t="n">
        <v>-14374</v>
      </c>
      <c r="D49" s="5" t="n">
        <v>0</v>
      </c>
    </row>
    <row r="50" spans="1:4">
      <c r="A50" s="3" t="s">
        <v>194</v>
      </c>
      <c r="B50" s="7" t="n">
        <v>6666</v>
      </c>
      <c r="C50" s="7" t="n">
        <v>638</v>
      </c>
      <c r="D50" s="7" t="n">
        <v>27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8</v>
      </c>
      <c r="D2" s="2" t="s">
        <v>88</v>
      </c>
    </row>
    <row r="3" spans="1:4">
      <c r="A3" s="6" t="s">
        <v>700</v>
      </c>
    </row>
    <row r="4" spans="1:4">
      <c r="A4" s="3" t="s">
        <v>701</v>
      </c>
      <c r="B4" s="7" t="n">
        <v>12994</v>
      </c>
      <c r="C4" s="7" t="n">
        <v>17885</v>
      </c>
      <c r="D4" s="7" t="n">
        <v>4513</v>
      </c>
    </row>
    <row r="5" spans="1:4">
      <c r="A5" s="3" t="s">
        <v>702</v>
      </c>
      <c r="B5" s="5" t="n">
        <v>12200654</v>
      </c>
      <c r="C5" s="5" t="n">
        <v>10970995</v>
      </c>
      <c r="D5" s="5" t="n">
        <v>7599533</v>
      </c>
    </row>
    <row r="6" spans="1:4">
      <c r="A6" s="6" t="s">
        <v>703</v>
      </c>
    </row>
    <row r="7" spans="1:4">
      <c r="A7" s="3" t="s">
        <v>704</v>
      </c>
      <c r="B7" s="5" t="n">
        <v>13376265</v>
      </c>
      <c r="C7" s="5" t="n">
        <v>11937725</v>
      </c>
      <c r="D7" s="5" t="n">
        <v>7909235</v>
      </c>
    </row>
    <row r="8" spans="1:4">
      <c r="A8" s="3" t="s">
        <v>705</v>
      </c>
      <c r="B8" s="9" t="n">
        <v>1.07</v>
      </c>
      <c r="C8" s="9" t="n">
        <v>1.63</v>
      </c>
      <c r="D8" s="9" t="n">
        <v>0.59</v>
      </c>
    </row>
    <row r="9" spans="1:4">
      <c r="A9" s="3" t="s">
        <v>706</v>
      </c>
      <c r="B9" s="9" t="n">
        <v>0.97</v>
      </c>
      <c r="C9" s="9" t="n">
        <v>1.5</v>
      </c>
      <c r="D9" s="9" t="n">
        <v>0.57</v>
      </c>
    </row>
    <row r="10" spans="1:4">
      <c r="A10" s="3" t="s">
        <v>634</v>
      </c>
    </row>
    <row r="11" spans="1:4">
      <c r="A11" s="6" t="s">
        <v>703</v>
      </c>
    </row>
    <row r="12" spans="1:4">
      <c r="A12" s="3" t="s">
        <v>707</v>
      </c>
      <c r="B12" s="5" t="n">
        <v>606066</v>
      </c>
      <c r="C12" s="5" t="n">
        <v>340141</v>
      </c>
      <c r="D12" s="5" t="n">
        <v>89126</v>
      </c>
    </row>
    <row r="13" spans="1:4">
      <c r="A13" s="3" t="s">
        <v>567</v>
      </c>
    </row>
    <row r="14" spans="1:4">
      <c r="A14" s="6" t="s">
        <v>703</v>
      </c>
    </row>
    <row r="15" spans="1:4">
      <c r="A15" s="3" t="s">
        <v>707</v>
      </c>
      <c r="B15" s="5" t="n">
        <v>563891</v>
      </c>
      <c r="C15" s="5" t="n">
        <v>606029</v>
      </c>
      <c r="D15" s="5" t="n">
        <v>176801</v>
      </c>
    </row>
    <row r="16" spans="1:4">
      <c r="A16" s="3" t="s">
        <v>635</v>
      </c>
    </row>
    <row r="17" spans="1:4">
      <c r="A17" s="6" t="s">
        <v>703</v>
      </c>
    </row>
    <row r="18" spans="1:4">
      <c r="A18" s="3" t="s">
        <v>707</v>
      </c>
      <c r="B18" s="5" t="n">
        <v>5654</v>
      </c>
      <c r="C18" s="5" t="n">
        <v>20560</v>
      </c>
      <c r="D18" s="5" t="n">
        <v>437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8</v>
      </c>
      <c r="D2" s="2" t="s">
        <v>88</v>
      </c>
    </row>
    <row r="3" spans="1:4">
      <c r="A3" s="3" t="s">
        <v>709</v>
      </c>
      <c r="B3" s="5" t="n">
        <v>2541667</v>
      </c>
      <c r="C3" s="5" t="n">
        <v>3841667</v>
      </c>
      <c r="D3" s="5" t="n">
        <v>6841667</v>
      </c>
    </row>
    <row r="4" spans="1:4">
      <c r="A4" s="3" t="s">
        <v>634</v>
      </c>
    </row>
    <row r="5" spans="1:4">
      <c r="A5" s="3" t="s">
        <v>709</v>
      </c>
      <c r="B5" s="5" t="n">
        <v>50000</v>
      </c>
      <c r="C5" s="5" t="n">
        <v>860000</v>
      </c>
      <c r="D5" s="5" t="n">
        <v>284000</v>
      </c>
    </row>
    <row r="6" spans="1:4">
      <c r="A6" s="3" t="s">
        <v>567</v>
      </c>
    </row>
    <row r="7" spans="1:4">
      <c r="A7" s="3" t="s">
        <v>709</v>
      </c>
      <c r="B7" s="5" t="n">
        <v>80000</v>
      </c>
      <c r="C7" s="5" t="n">
        <v>251000</v>
      </c>
      <c r="D7" s="5" t="n">
        <v>117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10</v>
      </c>
      <c r="B1" s="2" t="s">
        <v>1</v>
      </c>
    </row>
    <row r="2" spans="1:4">
      <c r="B2" s="2" t="s">
        <v>2</v>
      </c>
      <c r="C2" s="2" t="s">
        <v>38</v>
      </c>
      <c r="D2" s="2" t="s">
        <v>88</v>
      </c>
    </row>
    <row r="3" spans="1:4">
      <c r="A3" s="6" t="s">
        <v>226</v>
      </c>
    </row>
    <row r="4" spans="1:4">
      <c r="A4" s="3" t="s">
        <v>709</v>
      </c>
      <c r="B4" s="5" t="n">
        <v>2541667</v>
      </c>
      <c r="C4" s="5" t="n">
        <v>3841667</v>
      </c>
      <c r="D4" s="5" t="n">
        <v>68416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711</v>
      </c>
      <c r="B1" s="2" t="s">
        <v>1</v>
      </c>
    </row>
    <row r="2" spans="1:3">
      <c r="B2" s="2" t="s">
        <v>2</v>
      </c>
      <c r="C2" s="2" t="s">
        <v>38</v>
      </c>
    </row>
    <row r="3" spans="1:3">
      <c r="A3" s="6" t="s">
        <v>229</v>
      </c>
    </row>
    <row r="4" spans="1:3">
      <c r="A4" s="3" t="s">
        <v>712</v>
      </c>
      <c r="B4" s="5" t="n">
        <v>1</v>
      </c>
      <c r="C4" s="5" t="n">
        <v>1</v>
      </c>
    </row>
    <row r="5" spans="1:3">
      <c r="A5" s="3" t="s">
        <v>713</v>
      </c>
      <c r="B5" s="5" t="n">
        <v>1</v>
      </c>
      <c r="C5" s="5"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4</v>
      </c>
      <c r="B1" s="2" t="s">
        <v>715</v>
      </c>
      <c r="C1" s="2" t="s">
        <v>716</v>
      </c>
      <c r="D1" s="2" t="s">
        <v>717</v>
      </c>
      <c r="E1" s="2" t="s">
        <v>718</v>
      </c>
      <c r="F1" s="2" t="s">
        <v>719</v>
      </c>
      <c r="G1" s="2" t="s">
        <v>720</v>
      </c>
      <c r="H1" s="2" t="s">
        <v>2</v>
      </c>
      <c r="I1" s="2" t="s">
        <v>38</v>
      </c>
      <c r="J1" s="2" t="s">
        <v>88</v>
      </c>
    </row>
    <row r="2" spans="1:10">
      <c r="A2" s="6" t="s">
        <v>721</v>
      </c>
    </row>
    <row r="3" spans="1:10">
      <c r="A3" s="3" t="s">
        <v>722</v>
      </c>
      <c r="H3" s="7" t="n">
        <v>8930000</v>
      </c>
      <c r="I3" s="7" t="n">
        <v>3353000</v>
      </c>
      <c r="J3" s="7" t="n">
        <v>4757000</v>
      </c>
    </row>
    <row r="4" spans="1:10">
      <c r="A4" s="3" t="s">
        <v>723</v>
      </c>
      <c r="H4" s="5" t="n">
        <v>7978000</v>
      </c>
      <c r="I4" s="5" t="n">
        <v>1775000</v>
      </c>
    </row>
    <row r="5" spans="1:10">
      <c r="A5" s="3" t="s">
        <v>724</v>
      </c>
      <c r="H5" s="5" t="n">
        <v>25693000</v>
      </c>
      <c r="I5" s="5" t="n">
        <v>15096000</v>
      </c>
    </row>
    <row r="6" spans="1:10">
      <c r="A6" s="3" t="s">
        <v>418</v>
      </c>
      <c r="H6" s="5" t="n">
        <v>3400000</v>
      </c>
    </row>
    <row r="7" spans="1:10">
      <c r="A7" s="3" t="s">
        <v>725</v>
      </c>
      <c r="B7" s="7" t="n">
        <v>10000</v>
      </c>
    </row>
    <row r="8" spans="1:10">
      <c r="A8" s="3" t="s">
        <v>494</v>
      </c>
    </row>
    <row r="9" spans="1:10">
      <c r="A9" s="6" t="s">
        <v>721</v>
      </c>
    </row>
    <row r="10" spans="1:10">
      <c r="A10" s="3" t="s">
        <v>726</v>
      </c>
      <c r="H10" s="5" t="n">
        <v>6700000</v>
      </c>
    </row>
    <row r="11" spans="1:10">
      <c r="A11" s="3" t="s">
        <v>727</v>
      </c>
    </row>
    <row r="12" spans="1:10">
      <c r="A12" s="6" t="s">
        <v>721</v>
      </c>
    </row>
    <row r="13" spans="1:10">
      <c r="A13" s="3" t="s">
        <v>728</v>
      </c>
      <c r="H13" s="7" t="n">
        <v>2400000</v>
      </c>
    </row>
    <row r="14" spans="1:10">
      <c r="A14" s="3" t="s">
        <v>34</v>
      </c>
    </row>
    <row r="15" spans="1:10">
      <c r="A15" s="6" t="s">
        <v>721</v>
      </c>
    </row>
    <row r="16" spans="1:10">
      <c r="A16" s="3" t="s">
        <v>462</v>
      </c>
      <c r="C16" s="5" t="n">
        <v>1287000</v>
      </c>
      <c r="D16" s="5" t="n">
        <v>3000000</v>
      </c>
      <c r="E16" s="5" t="n">
        <v>3000000</v>
      </c>
      <c r="F16" s="5" t="n">
        <v>1725000</v>
      </c>
    </row>
    <row r="17" spans="1:10">
      <c r="A17" s="3" t="s">
        <v>729</v>
      </c>
    </row>
    <row r="18" spans="1:10">
      <c r="A18" s="6" t="s">
        <v>721</v>
      </c>
    </row>
    <row r="19" spans="1:10">
      <c r="A19" s="3" t="s">
        <v>462</v>
      </c>
      <c r="H19" s="5" t="n">
        <v>6125000</v>
      </c>
    </row>
    <row r="20" spans="1:10">
      <c r="A20" s="3" t="s">
        <v>481</v>
      </c>
    </row>
    <row r="21" spans="1:10">
      <c r="A21" s="6" t="s">
        <v>721</v>
      </c>
    </row>
    <row r="22" spans="1:10">
      <c r="A22" s="3" t="s">
        <v>730</v>
      </c>
      <c r="G22" s="3" t="s">
        <v>731</v>
      </c>
    </row>
    <row r="23" spans="1:10">
      <c r="A23" s="3" t="s">
        <v>732</v>
      </c>
      <c r="G23" s="3" t="s">
        <v>733</v>
      </c>
    </row>
    <row r="24" spans="1:10">
      <c r="A24" s="3" t="s">
        <v>494</v>
      </c>
    </row>
    <row r="25" spans="1:10">
      <c r="A25" s="6" t="s">
        <v>721</v>
      </c>
    </row>
    <row r="26" spans="1:10">
      <c r="A26" s="3" t="s">
        <v>722</v>
      </c>
      <c r="H26" s="7" t="n">
        <v>2900000</v>
      </c>
      <c r="I26" s="5" t="n">
        <v>5500000</v>
      </c>
      <c r="J26" s="5" t="n">
        <v>2000000</v>
      </c>
    </row>
    <row r="27" spans="1:10">
      <c r="A27" s="3" t="s">
        <v>734</v>
      </c>
      <c r="I27" s="5" t="n">
        <v>638000</v>
      </c>
    </row>
    <row r="28" spans="1:10">
      <c r="A28" s="3" t="s">
        <v>735</v>
      </c>
    </row>
    <row r="29" spans="1:10">
      <c r="A29" s="6" t="s">
        <v>721</v>
      </c>
    </row>
    <row r="30" spans="1:10">
      <c r="A30" s="3" t="s">
        <v>736</v>
      </c>
      <c r="H30" s="5" t="n">
        <v>27000000</v>
      </c>
      <c r="I30" s="5" t="n">
        <v>16200000</v>
      </c>
    </row>
    <row r="31" spans="1:10">
      <c r="A31" s="3" t="s">
        <v>723</v>
      </c>
      <c r="H31" s="5" t="n">
        <v>1300000</v>
      </c>
      <c r="I31" s="5" t="n">
        <v>1100000</v>
      </c>
    </row>
    <row r="32" spans="1:10">
      <c r="A32" s="3" t="s">
        <v>724</v>
      </c>
      <c r="H32" s="5" t="n">
        <v>25700000</v>
      </c>
      <c r="I32" s="5" t="n">
        <v>15100000</v>
      </c>
    </row>
    <row r="33" spans="1:10">
      <c r="A33" s="3" t="s">
        <v>737</v>
      </c>
    </row>
    <row r="34" spans="1:10">
      <c r="A34" s="6" t="s">
        <v>721</v>
      </c>
    </row>
    <row r="35" spans="1:10">
      <c r="A35" s="3" t="s">
        <v>738</v>
      </c>
      <c r="H35" s="5" t="n">
        <v>13000</v>
      </c>
      <c r="I35" s="5" t="n">
        <v>15000</v>
      </c>
      <c r="J35" s="5" t="n">
        <v>34000</v>
      </c>
    </row>
    <row r="36" spans="1:10">
      <c r="A36" s="3" t="s">
        <v>739</v>
      </c>
    </row>
    <row r="37" spans="1:10">
      <c r="A37" s="6" t="s">
        <v>721</v>
      </c>
    </row>
    <row r="38" spans="1:10">
      <c r="A38" s="3" t="s">
        <v>740</v>
      </c>
      <c r="H38" s="7" t="n">
        <v>630000</v>
      </c>
      <c r="I38" s="7" t="n">
        <v>618000</v>
      </c>
      <c r="J38" s="7" t="n">
        <v>50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537</v>
      </c>
    </row>
    <row r="2" spans="1:2">
      <c r="A2" s="6" t="s">
        <v>742</v>
      </c>
    </row>
    <row r="3" spans="1:2">
      <c r="A3" s="3" t="s">
        <v>401</v>
      </c>
      <c r="B3" s="7" t="n">
        <v>615</v>
      </c>
    </row>
    <row r="4" spans="1:2">
      <c r="A4" s="3" t="s">
        <v>402</v>
      </c>
      <c r="B4" s="5" t="n">
        <v>0</v>
      </c>
    </row>
    <row r="5" spans="1:2">
      <c r="A5" s="3" t="s">
        <v>403</v>
      </c>
      <c r="B5" s="5" t="n">
        <v>0</v>
      </c>
    </row>
    <row r="6" spans="1:2">
      <c r="A6" s="3" t="s">
        <v>404</v>
      </c>
      <c r="B6" s="5" t="n">
        <v>0</v>
      </c>
    </row>
    <row r="7" spans="1:2">
      <c r="A7" s="3" t="s">
        <v>405</v>
      </c>
      <c r="B7" s="5" t="n">
        <v>0</v>
      </c>
    </row>
    <row r="8" spans="1:2">
      <c r="A8" s="3" t="s">
        <v>743</v>
      </c>
      <c r="B8" s="7" t="n">
        <v>6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44</v>
      </c>
      <c r="B1" s="2" t="s">
        <v>1</v>
      </c>
    </row>
    <row r="2" spans="1:3">
      <c r="B2" s="2" t="s">
        <v>2</v>
      </c>
      <c r="C2" s="2" t="s">
        <v>38</v>
      </c>
    </row>
    <row r="3" spans="1:3">
      <c r="A3" s="6" t="s">
        <v>235</v>
      </c>
    </row>
    <row r="4" spans="1:3">
      <c r="A4" s="3" t="s">
        <v>745</v>
      </c>
      <c r="B4" s="7" t="n">
        <v>18500</v>
      </c>
      <c r="C4" s="7" t="n">
        <v>18000</v>
      </c>
    </row>
    <row r="5" spans="1:3">
      <c r="A5" s="3" t="s">
        <v>746</v>
      </c>
      <c r="B5" s="7" t="n">
        <v>59000</v>
      </c>
      <c r="C5" s="7" t="n">
        <v>5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7</v>
      </c>
      <c r="B1" s="2" t="s">
        <v>1</v>
      </c>
    </row>
    <row r="2" spans="1:4">
      <c r="B2" s="2" t="s">
        <v>2</v>
      </c>
      <c r="C2" s="2" t="s">
        <v>38</v>
      </c>
      <c r="D2" s="2" t="s">
        <v>88</v>
      </c>
    </row>
    <row r="3" spans="1:4">
      <c r="A3" s="6" t="s">
        <v>748</v>
      </c>
    </row>
    <row r="4" spans="1:4">
      <c r="A4" s="3" t="s">
        <v>749</v>
      </c>
      <c r="B4" s="7" t="n">
        <v>828500</v>
      </c>
      <c r="C4" s="7" t="n">
        <v>1300000</v>
      </c>
    </row>
    <row r="5" spans="1:4">
      <c r="A5" s="3" t="s">
        <v>750</v>
      </c>
      <c r="B5" s="7" t="n">
        <v>250000</v>
      </c>
    </row>
    <row r="6" spans="1:4">
      <c r="A6" s="3" t="s">
        <v>751</v>
      </c>
    </row>
    <row r="7" spans="1:4">
      <c r="A7" s="6" t="s">
        <v>748</v>
      </c>
    </row>
    <row r="8" spans="1:4">
      <c r="A8" s="3" t="s">
        <v>752</v>
      </c>
      <c r="B8" s="3" t="s">
        <v>753</v>
      </c>
      <c r="C8" s="3" t="s">
        <v>754</v>
      </c>
    </row>
    <row r="9" spans="1:4">
      <c r="A9" s="3" t="s">
        <v>755</v>
      </c>
    </row>
    <row r="10" spans="1:4">
      <c r="A10" s="6" t="s">
        <v>748</v>
      </c>
    </row>
    <row r="11" spans="1:4">
      <c r="A11" s="3" t="s">
        <v>752</v>
      </c>
      <c r="B11" s="3" t="s">
        <v>756</v>
      </c>
      <c r="C11" s="3" t="s">
        <v>757</v>
      </c>
    </row>
    <row r="12" spans="1:4">
      <c r="A12" s="3" t="s">
        <v>758</v>
      </c>
    </row>
    <row r="13" spans="1:4">
      <c r="A13" s="6" t="s">
        <v>748</v>
      </c>
    </row>
    <row r="14" spans="1:4">
      <c r="A14" s="3" t="s">
        <v>752</v>
      </c>
      <c r="B14" s="3" t="s">
        <v>759</v>
      </c>
    </row>
    <row r="15" spans="1:4">
      <c r="A15" s="3" t="s">
        <v>760</v>
      </c>
    </row>
    <row r="16" spans="1:4">
      <c r="A16" s="6" t="s">
        <v>748</v>
      </c>
    </row>
    <row r="17" spans="1:4">
      <c r="A17" s="3" t="s">
        <v>752</v>
      </c>
      <c r="C17" s="3" t="s">
        <v>761</v>
      </c>
      <c r="D17" s="3" t="s">
        <v>757</v>
      </c>
    </row>
    <row r="18" spans="1:4">
      <c r="A18" s="3" t="s">
        <v>762</v>
      </c>
    </row>
    <row r="19" spans="1:4">
      <c r="A19" s="6" t="s">
        <v>748</v>
      </c>
    </row>
    <row r="20" spans="1:4">
      <c r="A20" s="3" t="s">
        <v>752</v>
      </c>
      <c r="B20" s="3" t="s">
        <v>753</v>
      </c>
    </row>
    <row r="21" spans="1:4">
      <c r="A21" s="3" t="s">
        <v>763</v>
      </c>
    </row>
    <row r="22" spans="1:4">
      <c r="A22" s="6" t="s">
        <v>748</v>
      </c>
    </row>
    <row r="23" spans="1:4">
      <c r="A23" s="3" t="s">
        <v>752</v>
      </c>
      <c r="B23" s="3" t="s">
        <v>764</v>
      </c>
    </row>
    <row r="24" spans="1:4">
      <c r="A24" s="3" t="s">
        <v>344</v>
      </c>
    </row>
    <row r="25" spans="1:4">
      <c r="A25" s="6" t="s">
        <v>748</v>
      </c>
    </row>
    <row r="26" spans="1:4">
      <c r="A26" s="3" t="s">
        <v>765</v>
      </c>
      <c r="B26" s="7" t="n">
        <v>29900000</v>
      </c>
      <c r="C26" s="7" t="n">
        <v>39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766</v>
      </c>
      <c r="B1" s="2" t="s">
        <v>767</v>
      </c>
      <c r="C1" s="2" t="s">
        <v>768</v>
      </c>
      <c r="D1" s="2" t="s">
        <v>2</v>
      </c>
      <c r="E1" s="2" t="s">
        <v>38</v>
      </c>
      <c r="F1" s="2" t="s">
        <v>88</v>
      </c>
      <c r="G1" s="2" t="s">
        <v>769</v>
      </c>
      <c r="H1" s="2" t="s">
        <v>770</v>
      </c>
      <c r="I1" s="2" t="s">
        <v>771</v>
      </c>
      <c r="J1" s="2" t="s">
        <v>772</v>
      </c>
      <c r="K1" s="2" t="s">
        <v>421</v>
      </c>
    </row>
    <row r="2" spans="1:11">
      <c r="A2" s="3" t="s">
        <v>172</v>
      </c>
      <c r="D2" s="7" t="n">
        <v>15000000</v>
      </c>
      <c r="E2" s="7" t="n">
        <v>0</v>
      </c>
      <c r="F2" s="7" t="n">
        <v>7500000</v>
      </c>
    </row>
    <row r="3" spans="1:11">
      <c r="A3" s="3" t="s">
        <v>773</v>
      </c>
    </row>
    <row r="4" spans="1:11">
      <c r="A4" s="3" t="s">
        <v>62</v>
      </c>
      <c r="D4" s="7" t="n">
        <v>15000000</v>
      </c>
      <c r="K4" s="7" t="n">
        <v>30000000</v>
      </c>
    </row>
    <row r="5" spans="1:11">
      <c r="A5" s="3" t="s">
        <v>424</v>
      </c>
      <c r="K5" s="7" t="n">
        <v>20000000</v>
      </c>
    </row>
    <row r="6" spans="1:11">
      <c r="A6" s="3" t="s">
        <v>774</v>
      </c>
    </row>
    <row r="7" spans="1:11">
      <c r="A7" s="3" t="s">
        <v>172</v>
      </c>
      <c r="B7" s="7" t="n">
        <v>20000000</v>
      </c>
      <c r="C7" s="7" t="n">
        <v>10000000</v>
      </c>
    </row>
    <row r="8" spans="1:11">
      <c r="A8" s="3" t="s">
        <v>775</v>
      </c>
      <c r="B8" s="7" t="n">
        <v>30000000</v>
      </c>
    </row>
    <row r="9" spans="1:11">
      <c r="A9" s="3" t="s">
        <v>776</v>
      </c>
    </row>
    <row r="10" spans="1:11">
      <c r="A10" s="3" t="s">
        <v>62</v>
      </c>
      <c r="H10" s="7" t="n">
        <v>75000000</v>
      </c>
    </row>
    <row r="11" spans="1:11">
      <c r="A11" s="3" t="s">
        <v>424</v>
      </c>
      <c r="H11" s="7" t="n">
        <v>25000000</v>
      </c>
    </row>
    <row r="12" spans="1:11">
      <c r="A12" s="3" t="s">
        <v>34</v>
      </c>
    </row>
    <row r="13" spans="1:11">
      <c r="A13" s="3" t="s">
        <v>777</v>
      </c>
      <c r="I13" s="7" t="n">
        <v>100000000</v>
      </c>
      <c r="J13" s="7" t="n">
        <v>50000000</v>
      </c>
    </row>
    <row r="14" spans="1:11">
      <c r="A14" s="3" t="s">
        <v>778</v>
      </c>
    </row>
    <row r="15" spans="1:11">
      <c r="A15" s="3" t="s">
        <v>777</v>
      </c>
      <c r="G15" s="7" t="n">
        <v>2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79</v>
      </c>
      <c r="B1" s="1" t="s">
        <v>780</v>
      </c>
      <c r="C1" s="2" t="s">
        <v>781</v>
      </c>
    </row>
    <row r="2" spans="1:3">
      <c r="A2" s="3" t="s">
        <v>782</v>
      </c>
      <c r="B2" s="3" t="s">
        <v>783</v>
      </c>
      <c r="C2" s="7" t="n">
        <v>72371000</v>
      </c>
    </row>
    <row r="3" spans="1:3">
      <c r="A3" s="3" t="s">
        <v>784</v>
      </c>
    </row>
    <row r="4" spans="1:3">
      <c r="A4" s="3" t="s">
        <v>782</v>
      </c>
      <c r="B4" s="3" t="s">
        <v>783</v>
      </c>
      <c r="C4" s="5" t="n">
        <v>23866000</v>
      </c>
    </row>
    <row r="5" spans="1:3">
      <c r="A5" s="3" t="s">
        <v>785</v>
      </c>
    </row>
    <row r="6" spans="1:3">
      <c r="A6" s="3" t="s">
        <v>782</v>
      </c>
      <c r="B6" s="3" t="s">
        <v>783</v>
      </c>
      <c r="C6" s="7" t="n">
        <v>4850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6" t="s">
        <v>196</v>
      </c>
    </row>
    <row r="4" spans="1:2">
      <c r="A4" s="3" t="s">
        <v>198</v>
      </c>
      <c r="B4" s="3"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09:43Z</dcterms:created>
  <dcterms:modified xmlns:dcterms="http://purl.org/dc/terms/" xmlns:xsi="http://www.w3.org/2001/XMLSchema-instance" xsi:type="dcterms:W3CDTF">2019-03-14T16:09:43Z</dcterms:modified>
</cp:coreProperties>
</file>